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 Of Cash " sheetId="8" r:id="rId8"/>
    <s:sheet name="Basis of Presentation" sheetId="9" r:id="rId9"/>
    <s:sheet name="Cash and Cash Equivalents" sheetId="10" r:id="rId10"/>
    <s:sheet name="Significant Accounting Policies" sheetId="11" r:id="rId11"/>
    <s:sheet name="Investment Securities" sheetId="12" r:id="rId12"/>
    <s:sheet name="Loans" sheetId="13" r:id="rId13"/>
    <s:sheet name="Allowance for Loan Losses" sheetId="14" r:id="rId14"/>
    <s:sheet name="Purchased Receivables" sheetId="15" r:id="rId15"/>
    <s:sheet name="Derivatives" sheetId="16" r:id="rId16"/>
    <s:sheet name="Stock Incentive Plan" sheetId="17" r:id="rId17"/>
    <s:sheet name="Fair Value of Assets and Liabil" sheetId="18" r:id="rId18"/>
    <s:sheet name="Segment Information" sheetId="19" r:id="rId19"/>
    <s:sheet name="Significant Accounting Polici20" sheetId="20" r:id="rId20"/>
    <s:sheet name="Investment Securities (Tables)" sheetId="21" r:id="rId21"/>
    <s:sheet name="Loans (Tables)" sheetId="22" r:id="rId22"/>
    <s:sheet name="Allowance for Loan Losses (Tabl" sheetId="23" r:id="rId23"/>
    <s:sheet name="Purchased Receivables (Tables)" sheetId="24" r:id="rId24"/>
    <s:sheet name="Derivatives (Tables)" sheetId="25" r:id="rId25"/>
    <s:sheet name="Fair Value of Assets and Liab26" sheetId="26" r:id="rId26"/>
    <s:sheet name="Segment Information (Tables)" sheetId="27" r:id="rId27"/>
    <s:sheet name="Basis of Presentation - Narrati" sheetId="28" r:id="rId28"/>
    <s:sheet name="Cash and Cash Equivalents (Deta" sheetId="29" r:id="rId29"/>
    <s:sheet name="Investment Securities - Narrati" sheetId="30" r:id="rId30"/>
    <s:sheet name="Investment Securities - Summary" sheetId="31" r:id="rId31"/>
    <s:sheet name="Investment Securities - Unreali" sheetId="32" r:id="rId32"/>
    <s:sheet name="Investment Securities - Schedul" sheetId="33" r:id="rId33"/>
    <s:sheet name="Investment Securities  - Schedu" sheetId="34" r:id="rId34"/>
    <s:sheet name="Investment Securities - Sched35" sheetId="35" r:id="rId35"/>
    <s:sheet name="Investment Securities - Summa36" sheetId="36" r:id="rId36"/>
    <s:sheet name="Loans  - Narrative (Details)" sheetId="37" r:id="rId37"/>
    <s:sheet name="Loans  - Loan Portfolio Segment" sheetId="38" r:id="rId38"/>
    <s:sheet name="Loans  - Nonaccrual Loans By Se" sheetId="39" r:id="rId39"/>
    <s:sheet name="Loans  - Past Due Loans And Non" sheetId="40" r:id="rId40"/>
    <s:sheet name="Loans  - Impaired Loans (Detail" sheetId="41" r:id="rId41"/>
    <s:sheet name="Allowance for Loan Losses  - Al" sheetId="42" r:id="rId42"/>
    <s:sheet name="Allowance for Loan Losses  - Re" sheetId="43" r:id="rId43"/>
    <s:sheet name="Allowance for Loan Losses  - Ba" sheetId="44" r:id="rId44"/>
    <s:sheet name="Purchased Receivables - Narrati" sheetId="45" r:id="rId45"/>
    <s:sheet name="Purchased Receivables - Summary" sheetId="46" r:id="rId46"/>
    <s:sheet name="Purchased Receivables - Allowan" sheetId="47" r:id="rId47"/>
    <s:sheet name="Derivatives - Narrative (Detail" sheetId="48" r:id="rId48"/>
    <s:sheet name="Derivatives - Schedule of Deriv" sheetId="49" r:id="rId49"/>
    <s:sheet name="Derivatives - Schedule of Der50" sheetId="50" r:id="rId50"/>
    <s:sheet name="Derivatives - Schedule of Offse" sheetId="51" r:id="rId51"/>
    <s:sheet name="Stock Incentive Plan  - Narrati" sheetId="52" r:id="rId52"/>
    <s:sheet name="Fair Value of Assets and Liab53" sheetId="53" r:id="rId53"/>
    <s:sheet name="Fair Value of Assets and Liab54" sheetId="54" r:id="rId54"/>
    <s:sheet name="Fair Value of Assets and Liab55" sheetId="55" r:id="rId55"/>
    <s:sheet name="Fair Value of Assets and Liab56" sheetId="56" r:id="rId56"/>
    <s:sheet name="Fair Value of Assets and Liab57" sheetId="57" r:id="rId57"/>
    <s:sheet name="Segment Information - Schedule " sheetId="58" r:id="rId58"/>
  </s:sheets>
  <s:definedNames/>
  <s:calcPr calcId="124519" calcMode="auto" fullCalcOnLoad="1"/>
</s:workbook>
</file>

<file path=xl/sharedStrings.xml><?xml version="1.0" encoding="utf-8"?>
<sst xmlns="http://schemas.openxmlformats.org/spreadsheetml/2006/main" uniqueCount="652">
  <si>
    <t>Document And Entity Information - shares</t>
  </si>
  <si>
    <t>3 Months Ended</t>
  </si>
  <si>
    <t>Mar. 31, 2016</t>
  </si>
  <si>
    <t>May. 09, 2016</t>
  </si>
  <si>
    <t>Document And Entity Information [Abstract]</t>
  </si>
  <si>
    <t>Document Type</t>
  </si>
  <si>
    <t>10-Q</t>
  </si>
  <si>
    <t>Document Period End Date</t>
  </si>
  <si>
    <t>Mar. 31,
		2016</t>
  </si>
  <si>
    <t>Amendment Flag</t>
  </si>
  <si>
    <t>false</t>
  </si>
  <si>
    <t>Entity Registrant Name</t>
  </si>
  <si>
    <t>NORTHRIM BANCORP INC</t>
  </si>
  <si>
    <t>Entity Central Index Key</t>
  </si>
  <si>
    <t>Current Fiscal Year End Date</t>
  </si>
  <si>
    <t>--12-31</t>
  </si>
  <si>
    <t>Entity Filer Category</t>
  </si>
  <si>
    <t>Accelerated Filer</t>
  </si>
  <si>
    <t>Document Fiscal Year Focus</t>
  </si>
  <si>
    <t>Document Fiscal Period Focus</t>
  </si>
  <si>
    <t>Q1</t>
  </si>
  <si>
    <t>Entity Common Stock, Shares Outstanding</t>
  </si>
  <si>
    <t>Trading Symbol</t>
  </si>
  <si>
    <t>NRIM</t>
  </si>
  <si>
    <t>Consolidated Balance Sheets - USD ($) $ in Thousands</t>
  </si>
  <si>
    <t>Dec. 31, 2015</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Other real estate owned, net</t>
  </si>
  <si>
    <t>Premises and equipment, net</t>
  </si>
  <si>
    <t>Mortgage servicing rights</t>
  </si>
  <si>
    <t>Goodwill</t>
  </si>
  <si>
    <t>Other intangible assets, net</t>
  </si>
  <si>
    <t>Other assets</t>
  </si>
  <si>
    <t>Total assets</t>
  </si>
  <si>
    <t>LIABILITIES</t>
  </si>
  <si>
    <t>Demand</t>
  </si>
  <si>
    <t>Interest-bearing demand</t>
  </si>
  <si>
    <t>Savings</t>
  </si>
  <si>
    <t>Money market</t>
  </si>
  <si>
    <t>Certificates of deposit less than $100,000</t>
  </si>
  <si>
    <t>Certificates of deposit $100,000 and greater</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877,140 and 6,877,140 shares issued and outstanding at March 31, 2016 and December 31, 2015, respectively</t>
  </si>
  <si>
    <t>Additional paid-in capital</t>
  </si>
  <si>
    <t>Retained earnings</t>
  </si>
  <si>
    <t>Accumulated other comprehensive income (loss)</t>
  </si>
  <si>
    <t>Total Northrim BanCorp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Mar. 31, 2015</t>
  </si>
  <si>
    <t>Interest Income</t>
  </si>
  <si>
    <t>Interest and fees on loans and loans held for sale</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for loan losses</t>
  </si>
  <si>
    <t>Net Interest Income After Provision for Loan Losses</t>
  </si>
  <si>
    <t>Other Operating Income</t>
  </si>
  <si>
    <t>Mortgage banking income</t>
  </si>
  <si>
    <t>Employee benefit plan income</t>
  </si>
  <si>
    <t>Bankcard fees</t>
  </si>
  <si>
    <t>Purchased receivable income</t>
  </si>
  <si>
    <t>Service charges on deposit accounts</t>
  </si>
  <si>
    <t>Gain (loss) on sale of securities, net</t>
  </si>
  <si>
    <t>Other income</t>
  </si>
  <si>
    <t>Total Other Operating Income</t>
  </si>
  <si>
    <t>Other Operating Expense</t>
  </si>
  <si>
    <t>Salaries and other personnel expense</t>
  </si>
  <si>
    <t>Occupancy expense</t>
  </si>
  <si>
    <t>Data processing expense</t>
  </si>
  <si>
    <t>Marketing expense</t>
  </si>
  <si>
    <t>Professional and outside services</t>
  </si>
  <si>
    <t>Insurance expense</t>
  </si>
  <si>
    <t>Change in fair value, RML earn-out liability</t>
  </si>
  <si>
    <t>Intangible asset amortization expense</t>
  </si>
  <si>
    <t>OREO (income) expense, net rental income and gains on sale</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USD per share)</t>
  </si>
  <si>
    <t>Earnings Per Share, Diluted (USD per share)</t>
  </si>
  <si>
    <t>Weighted Average Shares Outstanding, Basic (shares)</t>
  </si>
  <si>
    <t>Weighted Average Shares Outstanding, Diluted (shares)</t>
  </si>
  <si>
    <t>Consolidated Statements Of Comprehensive Income - USD ($) $ in Thousands</t>
  </si>
  <si>
    <t>Statement of Comprehensive Income [Abstract]</t>
  </si>
  <si>
    <t>Net income</t>
  </si>
  <si>
    <t>Other comprehensive income, net of tax:</t>
  </si>
  <si>
    <t>Unrealized gains arising during the period</t>
  </si>
  <si>
    <t>Reclassification of net gains included in net income (net of tax expense of ($9) and $47 for the first quarter of 2016 and 2015, respectively)</t>
  </si>
  <si>
    <t>Income tax expense related to unrealized gains and losses</t>
  </si>
  <si>
    <t>Other comprehensive income</t>
  </si>
  <si>
    <t>Comprehensive income</t>
  </si>
  <si>
    <t>Less: comprehensive income attributable to the noncontrolling interest</t>
  </si>
  <si>
    <t>Comprehensive income attributable to Northrim BanCorp, Inc.</t>
  </si>
  <si>
    <t>Consolidated Statements Of Comprehensive Income (Parenthetical) - USD ($) $ in Thousands</t>
  </si>
  <si>
    <t>Reclassification of Net Gains</t>
  </si>
  <si>
    <t>Consolidated Statements Of Changes In Shareholders' Equity - USD ($) $ in Thousands</t>
  </si>
  <si>
    <t>Total</t>
  </si>
  <si>
    <t>Common Stock</t>
  </si>
  <si>
    <t>Additional Paid-In Capital</t>
  </si>
  <si>
    <t>Retained Earnings</t>
  </si>
  <si>
    <t>Accumulated Other Comprehensive Income</t>
  </si>
  <si>
    <t>Non-controlling Interest</t>
  </si>
  <si>
    <t>Beginning balance (in shares) at Dec. 31, 2014</t>
  </si>
  <si>
    <t>Beginning balance, value at Dec. 31, 2014</t>
  </si>
  <si>
    <t>Increase (Decrease) in Stockholders' Equity [Roll Forward]</t>
  </si>
  <si>
    <t>Cash dividend declared</t>
  </si>
  <si>
    <t>Stock based compensation expense</t>
  </si>
  <si>
    <t>Exercise of stock options (in shares)</t>
  </si>
  <si>
    <t>Exercise of stock options</t>
  </si>
  <si>
    <t>Excess tax benefits from stock based payment arrangements</t>
  </si>
  <si>
    <t>Distributions to noncontrolling interest</t>
  </si>
  <si>
    <t>Other comprehensive income, net of tax</t>
  </si>
  <si>
    <t>Net income attributable to the noncontrolling interest</t>
  </si>
  <si>
    <t>Net income attributable to Northrim BanCorp, Inc.</t>
  </si>
  <si>
    <t>Ending balance, value at Dec. 31, 2015</t>
  </si>
  <si>
    <t>Ending balance (in shares) at Dec. 31, 2015</t>
  </si>
  <si>
    <t>Ending balance, value at Mar. 31, 2016</t>
  </si>
  <si>
    <t>Ending balance (in shares) at Mar. 31, 2016</t>
  </si>
  <si>
    <t>Consolidated Statement Of Cash Flows - USD ($) $ in Thousands</t>
  </si>
  <si>
    <t>Operating Activities:</t>
  </si>
  <si>
    <t>Adjustments to Reconcile Net Income to Net Cash Provided by Operating Activities:</t>
  </si>
  <si>
    <t>(Gain) loss on sale of securities, net</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Deferral of loan fees and costs, net</t>
  </si>
  <si>
    <t>Reserve for (recovery from) purchased receivables</t>
  </si>
  <si>
    <t>Proceeds from the sale of loans held for sale</t>
  </si>
  <si>
    <t>Origination of loans held for sale</t>
  </si>
  <si>
    <t>Gain on sale of other real estate owned</t>
  </si>
  <si>
    <t>Impairment on other real estate owned</t>
  </si>
  <si>
    <t>Net changes in assets and liabilities:</t>
  </si>
  <si>
    <t>Increase in accrued interest receivable</t>
  </si>
  <si>
    <t>Decrease in other assets</t>
  </si>
  <si>
    <t>Decrease in other liabilities</t>
  </si>
  <si>
    <t>Net Cash Provided (Used) by Operating Activities</t>
  </si>
  <si>
    <t>Investing Activities:</t>
  </si>
  <si>
    <t>Purchases of investment securities available for sale</t>
  </si>
  <si>
    <t>Purchases of FHLB stock</t>
  </si>
  <si>
    <t>Proceeds from Maturities, Prepayments and Calls of Available-for-sale Securities</t>
  </si>
  <si>
    <t>Proceeds from redemption of FHLB stock</t>
  </si>
  <si>
    <t>Decrease (increase) in purchased receivables, net</t>
  </si>
  <si>
    <t>Decrease (increase) in loans, net</t>
  </si>
  <si>
    <t>Proceeds from sale of other real estate owned</t>
  </si>
  <si>
    <t>Purchases of premises and equipment</t>
  </si>
  <si>
    <t>Net Cash Provided (Used) by Investing Activities</t>
  </si>
  <si>
    <t>Financing Activities:</t>
  </si>
  <si>
    <t>Increase in deposits</t>
  </si>
  <si>
    <t>Decrease in securities sold under repurchase agreements</t>
  </si>
  <si>
    <t>Increase (decrease) in borrowings</t>
  </si>
  <si>
    <t>Cash dividends paid</t>
  </si>
  <si>
    <t>Net Cash Provided by Financing Activities</t>
  </si>
  <si>
    <t>Net Change in Cash and Cash Equivalents</t>
  </si>
  <si>
    <t>Cash and Cash Equivalents at Beginning of Period</t>
  </si>
  <si>
    <t>Cash and Cash Equivalents at End of Period</t>
  </si>
  <si>
    <t>Supplemental Information:</t>
  </si>
  <si>
    <t>Income taxes paid</t>
  </si>
  <si>
    <t>Interest paid</t>
  </si>
  <si>
    <t>Noncash commitments to invest in Low Income Housing Tax Credit Partnerships</t>
  </si>
  <si>
    <t>Transfer of loans to other real estate owned</t>
  </si>
  <si>
    <t>Cash dividends declared but not paid</t>
  </si>
  <si>
    <t>Basis of Presentation</t>
  </si>
  <si>
    <t>Accounting Policies [Abstract]</t>
  </si>
  <si>
    <t>Basis of Presentation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enerally Accepted Accounting Principles ("GAAP") for complete financial statements. The Company owns a 100% interest in Residential Mortgage Holding Company, LLC ("RML"), the parent company of Residential Mortgage, LLC ("Residential Mortgage") and a 50.1% interest in Northrim Benefits Group, LLC ("NBG") and consolidates their balance sheets and income statements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events and transactions through May 9, 2016 for potential recognition or disclosure. Operating results for the interim period ended March 31, 2016 , are not necessarily indicative of the results anticipated for the year ending December 31, 2016 . These consolidated financial statements should be read in conjunction with the Company’s Annual Report on Form 10-K for the year ended December 31, 2015 .</t>
  </si>
  <si>
    <t>Cash and Cash Equivalents</t>
  </si>
  <si>
    <t>Cash and Due from Banks [Abstract]</t>
  </si>
  <si>
    <t>Cash and Cash Equivalents For purposes of reporting cash flows, cash and cash equivalents include cash on hand, amounts due from banks, interest-bearing deposits with other banks, federal funds sold, and securities with maturities of less than 90 days at acquisition. Accordingly, domestic certificates of deposit with maturities of greater than 90 days totaling zero and $3.5 million at March 31, 2016 and 2015, respectively, have been excluded from cash and cash equivalents in the Consolidated Statement of Cash Flows . The Company is required to maintain a $500,000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Company is required to maintain a $500,000 balance with a correspondent bank for outsourced servicing of ATMs.</t>
  </si>
  <si>
    <t>Significant Accounting Policies and Recent Accounting Pronouncements</t>
  </si>
  <si>
    <t>Significant Accounting Policies and Recent Accounting Pronouncements The Company’s significant accounting policies are discussed in Note 1 to the audited consolidated financial statements included in the Company's Annual Report on Form 10-K for the year ended December 31, 2015 . In January 2016, the FASB issued ASU 2016-01, Recognition and Measurement of Financial Assets and Financial Liabilities (“ASU 2016-01”). ASU 2016-01 requires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eliminate the requirement to disclose the fair value of financial instruments measured at amortized cost for entities that are not public business entities;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that is, securities or loans and receivables) on the balance sheet or the accompanying notes to the financial statements; and clarify that an entity should evaluate the need for a valuation allowance on a deferred tax asset related to available-for-sale securities in combination with the entity’s other deferred tax assets. ASU 2016-01 is effective for the Company’s financial statements for annual and interim periods beginning on or after December 15, 2017, and the Company will apply the amendments by means of a cumulative-effect adjustment to the balance sheet as of the beginning of the fiscal year of adoption and the amendments related to equity securities without readily determinable fair values (including disclosure requirements) will be applied prospectively to equity investments that exist as of the date of adoption of ASU 2016-01. The Company does not believe that the adoption of this standard will have a material impact on the Company’s consolidated financial position or results of operations. In February 2016, the FASB issued ASU 2016-02, Leases (Topic 842) (“ASU 2016-02”). ASU 2016-02 increases transparency and comparability among organizations by recognizing lease assets and lease liabilities on the balance sheet and disclosing key information about lease arrangements. ASU 2016-02 is effective for the Company’s financial statements for annual and interim periods beginning on or after December 15, 2018, and must be applied prospectively. The Company is currently evaluating how the adoption of this standard will impact the Company’s consolidated financial position and results of operations. In March 2016, the FASB issued ASU 2016-06, Derivatives and Hedging (Topic 815): Contingent Put and Call Option in Debt Instruments (“ASU 2016-06”). ASU 2016-06 simplifies the embedded derivative analysis for debt instruments containing contingent call or put options by removing the requirement to assess whether a contingent event is related to interest rates or credit risks. ASU 2016-06 is effective for the Company's financial statements for annual and interim periods beginning on or after December 15, 2016, and interim periods within those fiscal years. The Company does not believe that the adoption of this standard will have a material impact on the Company’s consolidated financial position or results of operations. In March 2016, the FASB issued ASU 2016-07,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SU 2016-1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the Company’s financial statements for annual and interim periods beginning on or after December 15, 2016, and must be applied prospectively. The Company does not believe that the adoption of this standard will have a material impact on the Company’s consolidated financial position or results of operations.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nancial statements for annual and interim periods beginning on or after December 15, 2016, and must be applied prospectively. The Company does not believe that the adoption of this standard will have a material impact on the Company’s consolidated financial position or results of operations.</t>
  </si>
  <si>
    <t>Investment Securities</t>
  </si>
  <si>
    <t>Marketable Securities [Abstract]</t>
  </si>
  <si>
    <t>Investment Securities The carrying values and approximate fair values of investment securities at the periods indicated are presented below: (In Thousands) Amortized Cost Gross Unrealized Gains Gross Unrealized Losses Fair Value March 31, 2016 Securities available for sale U.S. Treasury and government sponsored entities $239,893 $805 $29 $240,669 Municipal securities 10,016 94 18 10,092 U.S. Agency mortgage-backed securities 7 — — 7 Corporate bonds 40,822 52 162 40,712 Preferred stock 4,921 18 57 4,882 Total securities available for sale $295,659 $969 $266 $296,362 Securities held to maturity Municipal securities $902 $51 $— $953 Total securities held to maturity $902 $51 $— $953 December 31, 2015 Securities available for sale U.S. Treasury and government sponsored entities $238,116 $150 $830 $237,436 Municipal securities 10,227 117 18 10,326 U.S. Agency mortgage-backed securities 818 1 10 809 Corporate bonds 39,049 57 88 39,018 Preferred stock 3,549 8 33 3,524 Total securities available for sale $291,759 $333 $979 $291,113 Securities held to maturity Municipal securities $903 $56 $— $959 Total securities held to maturity $903 $56 $— $959 Gross unrealized losses on investment securities and the fair value of the related securities, aggregated by investment category and length of time that individual securities have been in a continuous unrealized loss position, at March 31, 2016 and December 31, 2015 were as follows: Less Than 12 Months More Than 12 Months Total (In Thousands) Fair Value Unrealized Losses Fair Value Unrealized Losses Fair Value Unrealized Losses March 31, 2016: Securities Available for Sale U.S. Treasury and government sponsored entities $23,463 $25 $523 $4 $23,986 $29 Corporate Bonds 19,051 162 — — 19,051 162 Municipal Securities 2,694 18 — — 2,694 18 Preferred Stock 1,492 57 — — 1,492 57 Total $46,700 $262 $523 $4 $47,223 $266 December 31, 2015: Securities Available for Sale U.S. Treasury and government sponsored entities $146,433 $829 $36 $1 $146,469 $830 Corporate Bonds 19,874 88 — — 19,874 88 Municipal Securities 4,454 18 — — 4,454 18 Mortgage-backed Securities 637 9 100 1 737 10 Preferred Stock 2,514 33 — — 2,514 33 Total $173,912 $977 $136 $2 $174,048 $979 The unrealized losses on investments in government sponsored entities, corporate bonds, preferred stock, and municipal securities in both periods were caused by changes in interest rates. At March 31, 2016 and December 31, 2015 , respectively, there were thirteen and thirty-nine available-for-sale securities with unrealized losses that have been in a loss position for less than twelve months. There were two and six securities as of March 31, 2016 and December 31, 2015 that have been in an unrealized loss position for more than twelve months. The contractual terms of the investments in a loss position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March 31, 2016 and December 31, 2015 , $54.7 million and $59.7 million in securities were pledged for deposits and borrowings. The amortized cost and fair values of debt securities at March 31, 2016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14,997 $15,020 0.85 % 1-5 years $224,896 $225,649 1.16 % Total $239,893 $240,669 1.14 % U.S. Agency mortgage-backed securities 1-5 years $7 $7 2.20 % Total $7 $7 2.20 % Corporate bonds Within 1 year $7,103 $7,104 1.44 % 1-5 years 33,719 33,608 1.39 % Total $40,822 $40,712 1.40 % Preferred stock Over 10 years $4,921 $4,882 7.16 % Total $4,921 $4,882 7.16 % Municipal securities Within 1 year $966 $966 0.45 % 1-5 years 7,704 7,834 2.89 % 5-10 years 2,248 2,245 4.19 % Total $10,918 $11,045 2.94 % The proceeds and resulting gains and losses, computed using specific identification, from sales of investment securities for the three months ending March 31, 2016 and 2015 , respectively, are as follows: (In Thousands) Proceeds Gross Gains Gross Losses 2016 Available for sale securities $771 $— $23 2015 Available for sale securities $1,621 $114 $— A summary of interest income for the three months ending March 31, 2016 and 2015 on available for sale investment securities is as follows: (In Thousands) 2016 2015 US Treasury and government sponsored entities $679 $618 U.S. Agency mortgage-backed securities 4 7 Other 222 175 Total taxable interest income $905 $800 Municipal securities $75 $85 Total tax-exempt interest income $75 $85 Total $980 $885</t>
  </si>
  <si>
    <t>Loans [Abstract]</t>
  </si>
  <si>
    <t>Loans and Credit Quality 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March 31, 2016 AQR Pass $308,922 $38,399 $81,872 $112,470 $303,650 $36,644 $24,365 $27,051 $933,373 AQR Special Mention 619 — — — — 301 165 9 1,094 AQR Substandard 17,194 3,972 1,912 16,463 235 — 462 63 40,301 Subtotal $326,735 $42,371 $83,784 $128,933 $303,885 $36,945 $24,992 $27,123 $974,768 Less: Unearned origination fees, net of origination costs (4,251 ) Total loans $970,517 December 31, 2015 AQR Pass $313,689 $44,488 $74,931 $112,248 $313,710 $37,938 $26,015 $28,882 $951,901 AQR Special Mention 536 — — — — 91 171 10 808 AQR Substandard 15,309 — — 16,515 359 — 487 20 32,690 Subtotal $329,534 $44,488 $74,931 $128,763 $314,069 $38,029 $26,673 $28,912 $985,399 Less: Unearned origination fees, net of origination costs (4,612 ) Total loans $980,787 Loans are carried at their principal amount outstanding, net of charge-offs, unamortized fees and direct loan origination costs. Loan balances are charged-off to the allowance for loan losses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 Nonaccrual loans: Nonaccrual loans net of government guarantees totaled $1.6 million and $2.1 million at March 31, 2016 and December 31, 2015 , respectively. Nonaccrual loans at the periods indicated, by segment, are presented below: (In Thousands) March 31, 2016 December 31, 2015 Commercial $2,660 $3,013 Real estate term owner occupied 36 38 Real estate term non-owner occupied 235 359 Consumer secured by 1st deeds of trust 250 256 Consumer other 15 20 Total nonaccrual loans $3,196 $3,686 Government guarantees on nonaccrual loans (1,561 ) (1,561 ) Net nonaccrual loans $1,635 $2,125 Past Due Loans: Past due loans and nonaccrual loans at the periods indicated are presented below by AQR: (In Thousands) 30-59 Days Past Due Still Accruing 60-89 Days Past Due Still Accruing Greater Than 90 Days Still Accruing Nonaccrual Total Past Due Current Total March 31, 2016 AQR Pass $1,112 $— $— $— $1,112 $932,261 $933,373 AQR Special Mention 128 — — — 128 966 1,094 AQR Substandard 2,802 — 47 3,196 6,045 34,256 40,301 Subtotal $4,042 $— $47 $3,196 $7,285 $967,483 $974,768 Less: Unearned origination fees, net of origination costs (4,251 ) Total $970,517 December 31, 2015 AQR Pass $601 $— $— $— $601 $951,300 $951,901 AQR Special Mention 312 — — — 312 496 808 AQR Substandard 216 21 — 3,686 3,923 28,767 32,690 Subtotal $1,129 $21 $— $3,686 $4,836 $980,563 $985,399 Less: Unearned origination fees, net of origination costs (4,612 ) Total $980,787 Impaired Loan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At March 31, 2016 and December 31, 2015 , the recorded investment in loans that are considered to be impaired was $42.1 million and $34.6 million , respectively. The following table presents information about impaired loans by class as of the periods indicated: (In Thousands) Recorded Investment Unpaid Principal Balance Related Allowance March 31, 2016 With no related allowance recorded Commercial - AQR special mention $154 $154 $— Commercial - AQR substandard 16,375 16,920 — Real estate construction one-to-four family - AQR substandard 3,972 3,972 — Real estate construction other - AQR substandard 1,912 1,912 — Real estate term owner occupied- AQR pass 745 745 — Real estate term owner occupied- AQR substandard 16,378 16,378 — Real estate term non-owner occupied- AQR pass 466 466 — Real estate term non-owner occupied- AQR substandard 229 229 — Real estate term other - AQR pass 687 687 — Real estate term other - AQR special mention 89 89 — Consumer secured by 1st deeds of trust - AQR pass 75 75 — Consumer secured by 1st deeds of trust - AQR substandard 462 462 — Subtotal $41,544 $42,089 $— With an allowance recorded Commercial - AQR substandard $594 $594 $119 Subtotal $594 $594 $119 Total Commercial - AQR special mention $154 $154 $— Commercial - AQR substandard 16,969 17,514 119 Real estate construction one-to-four family - AQR substandard 3,972 3,972 — Real estate construction other - AQR substandard 1,912 1,912 — Real estate term owner-occupied - AQR pass 745 745 — Real estate term owner-occupied - AQR substandard 16,378 16,378 — Real estate term non-owner occupied - AQR pass 466 466 — Real estate term non-owner occupied - AQR substandard 229 229 — Real estate term other - AQR pass 687 687 — Real estate term other - AQR special mention 89 89 — Consumer secured by 1st deeds of trust - AQR pass 75 75 — Consumer secured by 1st deeds of trust - AQR substandard 462 462 — Total $42,138 $42,683 $119 (In Thousands) Recorded Investment Unpaid Principal Balance Related Allowance December 31, 2015 With no related allowance recorded Commercial - AQR special mention $157 $157 $— Commercial - AQR substandard 14,030 14,443 —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Consumer secured by 1st deeds of trust - AQR pass 76 76 — Consumer secured by 1st deeds of trust - AQR substandard 472 472 — Subtotal $33,579 $33,992 $— With an allowance recorded Commercial - AQR substandard $1,061 $1,061 $344 Subtotal $1,061 $1,061 $344 Total Commercial - AQR special mention $157 $157 $— Commercial - AQR substandard 15,091 15,504 344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ubstandard 472 472 — Total $34,640 $35,053 $344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month periods ended March 31, 2016 and 2015 , respectively: Three Months Ended March 31, 2016 2015 (In Thousands) Average Recorded Investment Interest Income Recognized Average Recorded Investment Interest Income Recognized With no related allowance recorded Commercial - AQR special mention $155 $3 $168 $3 Commercial - AQR substandard 16,589 197 3,040 29 Real estate construction one-to-four family - AQR substandard 3,972 — — — Real estate construction other - AQR pass — — 763 30 Real estate construction other - AQR substandard 1,912 — — — Real estate term owner occupied- AQR pass 749 14 499 12 Real estate term owner occupied- AQR special mention — — 272 5 Real estate term owner occupied- AQR substandard 16,401 236 640 9 Real estate term non-owner occupied- AQR pass 470 19 546 19 Real estate term non-owner occupied- AQR special mention — — 2,175 44 Real estate term non-owner occupied- AQR substandard 237 — 2,371 — Real estate term other - AQR pass 543 12 — — Real estate term other - AQR special mention 90 2 — — Real estate term other - AQR substandard — — 150 3 Consumer secured by 1st deeds of trust - AQR pass 76 1 81 1 Consumer secured by 1st deeds of trust - AQR substandard 467 3 677 — Subtotal $41,661 $487 $11,382 $155 With an allowance recorded Commercial - AQR substandard $594 $— $2,245 $— Real estate term other - AQR substandard — — 284 — Subtotal $594 $— $2,529 $— Total Commercial - AQR special mention $155 $3 $168 $3 Commercial - AQR substandard 17,183 197 5,285 29 Real estate construction one-to-four family - AQR substandard 3,972 — — — Real estate construction other - AQR pass — — 763 30 Real estate construction other - AQR substandard 1,912 — — — Real estate term owner-occupied - AQR pass 749 14 499 12 Real estate term owner-occupied - AQR special mention — — 272 5 Real estate term owner-occupied - AQR substandard 16,401 236 640 9 Real estate term non-owner occupied - AQR pass 470 19 546 19 Real estate term non-owner occupied - AQR special mention — — 2,175 44 Real estate term non-owner occupied - AQR substandard 237 — 2,371 — Real estate term other - AQR pass 543 12 — — Real estate term other - AQR special mention 90 2 — — Real estate term other - AQR substandard — — 434 3 Consumer secured by 1st deeds of trust - AQR pass 76 1 81 1 Consumer secured by 1st deeds of trust - AQR substandard 467 3 677 — Total Impaired Loans $42,255 $487 $13,911 $155 Purchased Credit Impaired Loans: The Company acquired 18 purchased credit impaired loans from Alaska Pacific on April 1, 2014 subject to the requirements of FASB ASC 310-30 Loans and Debt Securities Acquired with Deteriorated Credit Quality.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At the acquisition date, April 1, 2014, the fair value of this group of loans was $3.9 million . The carrying value of these loans as of March 31, 2016 is $1.4 million . Troubled Debt Restructurings: Loans classified as troubled debt restructurings (“TDR”) totaled $13.3 million and $13.7 million at March 31, 2016 and December 31, 2015 ,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Company had no newly restructured loans during the three months ended March 31, 2016 . The Company had no commitments to extend additional credit to borrowers whose terms have been modified in TDRs. There were no charge offs in the three months ended March 31, 2016 on loans that were later classified as TDRs. All TDRs are also classified as impaired loans and are included in the loans individually evaluated for impairment in the calculation of the Allowance. There were no TDRs with specific impairment at March 31, 2016 and December 31, 2015, respectively. The Company had no TDRs that subsequently defaulted within the first twelve months of restructure, during the periods ending March 31, 2016 and December 31, 2015 , respectively.</t>
  </si>
  <si>
    <t>Allowance for Loan Losses</t>
  </si>
  <si>
    <t>Loans and Leases Receivable, Allowance [Abstract]</t>
  </si>
  <si>
    <t>Allowance for Loan Losses The following tables detail activity in the Allowance for the periods indicated: Three Months Ended March 31, Commercial Real estate construction one-to-four family Real estate construction other Real estate term owner occupied Real estate term non-owner occupied Real estate term other Consumer secured by 1st deed of trust Consumer other Unallocated Total 2016 Balance, beginning of period $5,906 $854 $1,439 $1,657 $5,515 $628 $264 $397 $1,493 $18,153 Charge-Offs (733 ) — — — — — — (1 ) — (734 ) Recoveries 58 — — — — — — 3 — 61 Provision (benefit) 518 (94 ) 182 82 (17 ) 10 — (3 ) 25 703 Balance, end of period $5,749 $760 $1,621 $1,739 $5,498 $638 $264 $396 $1,518 $18,183 Balance, end of period: Individually evaluated for impairment $119 $— $— $— $— $— $— $— $— $119 Balance, end of period: Collectively evaluated for impairment $5,630 $760 $1,621 $1,739 $5,498 $638 $264 $396 $1,518 $18,064 2015 Balance, beginning of period $5,643 $644 $1,653 $1,580 $4,704 $656 $285 $410 $1,148 $16,723 Charge-Offs (107 ) — — — — (81 ) — — — (188 ) Recoveries 67 — — — — 17 — 2 — 86 Provision (benefit) 488 113 10 (10 ) 90 164 (11 ) (10 ) (508 ) 326 Balance, end of period $6,091 $757 $1,663 $1,570 $4,794 $756 $274 $402 $640 $16,947 Balance, end of period: Individually evaluated for impairment $361 $— $— $— $— $55 $— $— $— $416 Balance, end of period: Collectively evaluated for impairment $5,730 $757 $1,663 $1,570 $4,794 $701 $274 $402 $640 $16,531 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March 31, 2016 Balance, end of period $326,735 $42,371 $83,784 $128,933 $303,885 $36,945 $24,992 $27,123 $974,768 Balance, end of period: Individually evaluated for impairment $17,123 $3,972 $1,912 $17,123 $695 $776 $537 $— $42,138 Balance, end of period: Collectively evaluated for impairment $309,612 $38,399 $81,872 $111,810 $303,190 $36,169 $24,455 $27,123 $932,630 December 31, 2015 Balance, end of period $329,534 $44,488 $74,931 $128,763 $314,069 $38,029 $26,673 $28,912 $985,399 Balance, end of period: Individually evaluated for impairment $15,248 $— $— $17,229 $825 $790 $548 $— $34,640 Balance, end of period: Collectively evaluated for impairment $314,286 $44,488 $74,931 $111,534 $313,244 $37,239 $26,125 $28,912 $950,759 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March 31, 2016 Individually evaluated for impairment: AQR Substandard $119 $— $— $— $— $— $— $— $— $119 Collectively: evaluated for impairment: AQR Pass 5,606 760 1,621 1,739 5,498 634 261 387 — 16,506 AQR Special Mention 15 — — — — 4 3 — — 22 AQR Substandard 9 — — — — — — 9 — 18 Unallocated — — — — — — — — 1,518 1,518 $5,749 $760 $1,621 $1,739 $5,498 $638 $264 $396 $1,518 $18,183 December 31, 2015 Individually evaluated for impairment: AQR Substandard $344 $— $— $— $— $— $— $— $— $344 Collectively: evaluated for impairment: AQR Pass 5,543 854 1,439 1,657 5,515 624 261 397 — 16,290 AQR Special Mention 11 — — — — 4 3 — — 18 AQR Substandard 8 — — — — — — — — 8 Unallocated — — — — — — — — 1,493 1,493 $5,906 $854 $1,439 $1,657 $5,515 $628 $264 $397 $1,493 $18,153</t>
  </si>
  <si>
    <t>Purchased Receivables</t>
  </si>
  <si>
    <t>Purchased Receivables [Abstract]</t>
  </si>
  <si>
    <t>Purchased Receivable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class of receivable and its assessment of current economic conditions. As of March 31, 2016 , the Company has one class of purchased receivables. There were no purchased receivables past due at March 31, 2016 or December 31, 2015 , respectively, and there were no restructured purchased receivables at March 31, 2016 or December 31, 2015 . Income on purchased receivables is accrued and recognized on the principal amount outstanding using an effective interest method except when management believes doubt exists as to the collectability of the income or principal. As of March 31, 2016 , the Company is accruing income on all purchased receivable balances outstanding. The following table summarizes the components of net purchased receivables for the periods indicated: (In Thousands) March 31, 2016 December 31, 2015 Purchased receivables $11,876 $13,507 Reserve for purchased receivable losses (169 ) (181 ) Total $11,707 $13,326 The following table sets forth information regarding changes in the purchased receivable reserve for the three month periods ending March 31, 2016 and 2015, respectively: Three Months Ended March 31, (In Thousands) 2016 2015 Balance at beginning of period $181 $289 Recoveries — 30 Charge-offs net of recoveries — 30 Reserve for (recovery from) purchased receivables (12 ) (54 ) Balance at end of period $169 $265 The Company did not record any charge-offs in the first three months of 2016 and 2015, respectively.</t>
  </si>
  <si>
    <t>Derivatives</t>
  </si>
  <si>
    <t>Derivative Instruments and Hedging Activities Disclosure [Abstract]</t>
  </si>
  <si>
    <t>Derivativ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61,000 and $216,000 in available for sale securities to collateralize fair value shortfalls on interest rate swap agreements as of March 31, 2016 and December 31, 2015, respectively. The Company had interest rate swaps with an aggregate notional amount of $20.7 million and $21.3 million at March 31, 2016 and December 31, 2015 , respectively. At March 31, 2016 , the notional amount of interest rate swaps is made up of two swaps totaling $10.4 million , a variable to fixed rate swap to commercial loan customers and two swaps totaling $10.4 million fixed to variable rate swap with a counterparty. Changes in fair value from these four interest rate swaps offset each other in the first quarter of 2016 . The Company did not recognize any fee income related to interest rate swaps in the three month periods ending March 31, 2016 or 2015 , respectively. Interest rate swap income is recorded in other income on the Consolidated Statements of Income . The Company also uses derivatives to hedge the risk of changes in the fair values of interest rate lock commitments. The Company enters into commitments to originate residential mortgage loans, and it enters into forward delivery contracts to sell mortgage-backed securities to brokers/dealers at specific prices and dates in order to hedge the interest rate risk in its residential mortgage loan commitments. Market risk with respect to commitments to originate loans arises from changes in the value of contractual positions due to changes in interest rates. RML had commitments to originate mortgage loans held for sale totaling $83.8 million and $71.3 million at March 31, 2016 and December 31, 2015, respectively. Changes in the value of RML's interest rate derivatives are recorded in the mortgage banking income on the Consolidated Statements of Income . The following table presents the fair value of derivatives not designated as hedging instruments at March 31, 2016 and December 31, 2015 : (In Thousands) Asset Derivatives March 31, 2016 December 31, 2015 Balance Sheet Location Fair Value Fair Value Interest rate contracts Other assets $306 $125 Interest rate lock commitments Other assets 1,858 1,514 Total $2,164 $1,639 (In Thousands) Liability Derivatives March 31, 2016 December 31, 2015 Balance Sheet Location Fair Value Fair Value Interest rate contracts Other liabilities $673 $216 The following table presents the net gains of derivatives not designated as hedging instruments for the three month periods ending March 31, 2016 and 2015, respectively: (In Thousands) Income Statement Location March 31, 2016 March 31, 2015 Interest rate contracts Mortgage banking income ($692 ) ($418 ) Interest rate lock commitments Mortgage banking income 324 1,072 Total ($368 ) $654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March 31, 2016 and December 31, 2015, respectively: March 31, 2016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306 $— $306 $— $— $306 Liability Derivatives Interest rate contracts $673 $— $673 $— $261 $412 December 31, 201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125 $— $125 $— $— $125 Liability Derivatives Interest rate contracts $216 $— $216 $— $216 $—</t>
  </si>
  <si>
    <t>Stock Incentive Plan</t>
  </si>
  <si>
    <t>Disclosure of Compensation Related Costs, Share-based Payments [Abstract]</t>
  </si>
  <si>
    <t>Stock Incentive Plan The Company adopted the 2014 Stock Option Plan (“2014 Plan”) following shareholder approval of the 2014 Plan at the 2014 Annual Meeting. Subsequent to the adoption of the 2014 Plan, no additional grants may be issued under the prior plans. The 2014 Plan provides for grants of up to 350,000 shares of common stock. Stock Options: Under the 2014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For the three months ended March 31, 2016 and 2015 , the Company recognized $35,000 and $22,000 , respectively, in stock option compensation expense as a component of salaries and other personnel expense. There were no exercises of stock options in the three months ended March 31, 2016 and 2015, respectively. There were no stock options granted in the first quarters of 2016 and 2015 , respectively.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For the three months ended March 31, 2016 and 2015 , the Company recognized $126,000 and $96,000 , respectively, in restricted stock unit compensation expense as a component of salaries and other personnel expense. There were no restricted stock units granted in the first quarters of 2016 and 2015 , respectively.</t>
  </si>
  <si>
    <t>Fair Value of Assets and Liabilities</t>
  </si>
  <si>
    <t>Fair Value Disclosures [Abstract]</t>
  </si>
  <si>
    <t>Fair Value of Assets and Liabilities The Company groups its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Valuations are obtained from readily available pricing sources for market transactions involving identical assets or liabilitie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 The following methods and assumptions were used to estimate fair value disclosures. All financial instruments are held for other than trading purposes. Cash and cash equivalents : Due to the short term nature of these instruments, the carrying amounts reported in the balance sheet represent their fair values. Investment securities :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 Loans held for sale : Due to the short term nature of these instruments, the carrying amounts reported in the balance sheet represent their fair values. Loans :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Purchased receivables : Fair values for purchased receivables are based on their carrying amounts due to their short duration and repricing frequency. Generally, purchased receivables have a duration of less than one year. Mortgage servicing rights: MSR are measured at fair value on a recurring basis. These assets are classified as Level 3 as quoted prices are not available.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Accrued interest receivable : Due to the short term nature of these instruments, the carrying amounts reported in the balance sheet represent their fair values. Deposits :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 Accrued interest payable : Due to the short term nature of these instruments, the carrying amounts reported in the balance sheet represent their fair values. Securities sold under repurchase agreements : Fair values for securities sold under repurchase agreements are based on their carrying amounts due to their short duration and repricing frequency. Borrowings :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 Contingent liability, earn-out payments related to acquisition of RML: The contingent liability for estimated earn-out payments included as a portion of the purchase price for RML is recorded in the balance sheet at it estimated fair value, and fair value adjustments to the liability are reported in other operating expense. The fair value for this contingent liability is estimated based on management's assessment of expected pre-tax income at RML over the remaining earn out period. These cash flows are discounted to present value using the appropriate FHLB borrowing rate. Inputs to this assessment include the general economic conditions in our markets that impact mortgage loan originations, current and anticipated trends in local market demand for mortgage, including interest rates, and RML's estimated market share. Junior subordinated debentures :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 the Bank has assessed the significance of the impact of these adjustments on the overall valuation of its interest rate positions and has determined that the they are not significant to the overall valuation of its interest rate derivatives. As a result, the Bank has classified its interest rate derivative valuations in Level 2 of the fair value hierarchy. Assets subject to nonrecurring adjustment to fair value :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March 31, 2016 December 31, 2015 (In Thousands) Carrying Amount Fair Value Carrying Amount Fair Value Financial assets: Level 1 inputs: Cash, due from banks and deposits in other banks $79,275 $79,275 $58,673 $58,673 Investment securities 59,374 59,374 43,033 43,033 Level 2 inputs: Investment securities 237,890 237,941 248,983 249,039 Investment in Federal Home Loan Bank stock 1,875 1,875 1,816 1,816 Accrued interest receivable 3,880 3,880 3,620 3,620 Interest rate contracts 306 306 125 125 Level 3 inputs: Loans and loans held for sale 1,009,424 1,009,507 1,031,340 1,033,551 Purchased receivables, net 11,707 11,707 13,326 13,326 Interest rate lock commitments 1,858 1,858 1,514 1,514 Mortgage servicing rights 2,234 2,234 1,654 1,654 Financial liabilities: Level 2 inputs: Deposits $1,246,968 $1,246,814 $1,240,792 $1,240,223 Securities sold under repurchase agreements 25,946 25,946 31,420 31,420 Borrowings 7,727 7,493 2,120 2,101 Accrued interest payable 93 93 56 56 Interest rate contracts 673 673 216 216 Level 3 inputs: RML earn-out liability 6,775 6,775 6,624 6,624 Junior subordinated debentures 18,558 18,909 18,558 17,433 Unrecognized financial instruments: Commitments to extend credit (1) $223,854 $2,239 $222,387 $2,224 Standby letters of credit (1) 6,580 66 6,399 64 (1) Carrying amounts reflect the notional amount of credit exposure under these financial instruments.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March 31, 2016 Assets: Available for sale securities U.S. Treasury and government sponsored entities $240,669 $35,264 $205,405 $— Municipal securities 10,092 — 10,092 — U.S. Agency mortgage-backed securities 7 — 7 — Corporate bonds 40,712 19,228 21,484 — Preferred stock 4,882 4,882 — — Total available for sale securities $296,362 $59,374 $236,988 $— Interest rate contracts $306 $— $306 $— Interest rate lock commitments 1,858 — — 1,858 Mortgage servicing rights 2,234 — — 2,234 Total other assets $4,398 $— $306 $4,092 Liabilities: Interest rate contracts $673 $— $673 $— December 31, 2015 Assets: Available for sale securities U.S. Treasury and government sponsored entities $237,436 $35,008 $202,428 $— Municipal securities 10,326 — 10,326 — U.S. Agency mortgage-backed securities 809 — 809 — Corporate bonds 39,018 4,501 34,517 — Preferred stock 3,524 3,524 — — Total available for sale securities $291,113 $43,033 $248,080 $— Interest rate contracts $125 $— $125 $— Interest rate lock commitments 1,514 — — 1,514 Mortgage servicing rights 1,654 — — 1,654 Total other assets $3,293 $— $125 $3,168 Liabilities: Interest rate contracts $216 $— $216 $— The following table provides a reconciliation of the assets and liabilities measured at fair value using significant unobservable inputs (Level 3) on a recurring basis during the three months ended March 31, 2016 and 2015, respectively: (In Thousands) Beginning balance Change included in earnings Purchases and issuances Sales and settlements Ending balance Net change in unrealized gains (losses) relating to items held at end of period Three Months Ended March 31, 2016 Interest rate lock commitments $1,514 $188 $4,961 ($4,805 ) $1,858 $1,858 Mortgage servicing rights 1,654 (112 ) 692 — 2,234 — Total $3,168 $76 $5,653 ($4,805 ) $4,092 $1,858 Three Months Ended March 31, 2015 Interest rate lock commitments $841 $1,715 $5,185 ($5,769 ) $1,972 $1,972 Mortgage servicing rights $1,010 ($39 ) $— $— $971 $— Total $1,851 $1,676 $5,185 ($5,769 ) $2,943 $1,972 As of and for the three months ending March 31, 2016 and 2015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Total (gains) losses March 31, 2016 Loans measured for impairment $594 $— $— $594 ($225 ) Total $594 $— $— $594 ($225 ) March 31, 2015 Loans measured for impairment $2,725 $— $— $2,725 $340 Other real estate owned 649 — — 649 268 Total $3,374 $— $— $3,374 $608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16: Financial Instrument Valuation Technique Unobservable Input Weighted Average Rate Range Loans measured for impairment In-house valuation of collateral Discount rate 100% Interest rate lock commitment External pricing model Pull through rate 92.01 % Mortgage servicing rights Discounted cash flow Constant prepayment rate 10.12% - 21.30% Discount rate 8.95% - 10.50% RML earn-out liability Discounted cash flow Discount rate 0.55% - 6.88% Financial projections of mortgage operations NA (1) (1) Fair value of RML earn-out liability was calculated using estimated pre-tax net income per the merger agreement.</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March 31, 2016, the Community Banking segment operated 14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March 31, 2016 (In Thousands) Community Banking Home Mortgage Lending Consolidated Interest income $14,448 $370 $14,818 Interest expense 515 129 644 Net interest income 13,933 241 14,174 Provision for loan losses 703 — 703 Other operating income 3,409 5,696 9,105 Change in fair value, RML earn-out liability 130 — 130 Other operating expense 12,306 4,935 17,241 Income before provision for income taxes 4,203 1,002 5,205 Provision for income taxes 1,285 414 1,699 Net income 2,918 588 3,506 Less: net income attributable to the noncontrolling interest 130 — 130 Net income attributable to Northrim BanCorp, Inc. $2,788 $588 $3,376 Three Months Ended March 31, 2015 (In Thousands) Community Banking Home Mortgage Lending Consolidated Interest income $13,990 $396 $14,386 Interest expense 474 280 754 Net interest income 13,516 116 13,632 Provision for loan losses 326 — 326 Other operating income 3,229 7,306 10,535 Change in fair value, RML earn-out liability 1,502 — 1,502 Other operating expense 11,822 5,137 16,959 Income before provision for income taxes 3,095 2,285 5,380 Provision for income taxes 804 943 1,747 Net income 2,291 1,342 3,633 Less: net income attributable to the noncontrolling interest 72 — 72 Net income attributable to Northrim BanCorp, Inc. $2,219 $1,342 $3,561 March 31, 2016 (In Thousands) Community Banking Home Mortgage Lending Consolidated Total assets $1,445,485 $54,714 $1,500,199 Loans held for sale $— $38,907 $38,907 December 31, 2015 (In Thousands) Community Banking Home Mortgage Lending Consolidated Total assets $1,431,759 $67,733 $1,499,492 Loans held for sale $— $50,553 $50,553</t>
  </si>
  <si>
    <t>Significant Accounting Policies and Recent Accounting Pronouncements (Policies)</t>
  </si>
  <si>
    <t>Recent Accounting Pronouncements</t>
  </si>
  <si>
    <t xml:space="preserve">In January 2016, the FASB issued ASU 2016-01, Recognition and Measurement of Financial Assets and Financial Liabilities (“ASU 2016-01”). ASU 2016-01 requires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eliminate the requirement to disclose the fair value of financial instruments measured at amortized cost for entities that are not public business entities;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that is, securities or loans and receivables) on the balance sheet or the accompanying notes to the financial statements; and clarify that an entity should evaluate the need for a valuation allowance on a deferred tax asset related to available-for-sale securities in combination with the entity’s other deferred tax assets. ASU 2016-01 is effective for the Company’s financial statements for annual and interim periods beginning on or after December 15, 2017, and the Company will apply the amendments by means of a cumulative-effect adjustment to the balance sheet as of the beginning of the fiscal year of adoption and the amendments related to equity securities without readily determinable fair values (including disclosure requirements) will be applied prospectively to equity investments that exist as of the date of adoption of ASU 2016-01. The Company does not believe that the adoption of this standard will have a material impact on the Company’s consolidated financial position or results of operations. In February 2016, the FASB issued ASU 2016-02, Leases (Topic 842) (“ASU 2016-02”). ASU 2016-02 increases transparency and comparability among organizations by recognizing lease assets and lease liabilities on the balance sheet and disclosing key information about lease arrangements. ASU 2016-02 is effective for the Company’s financial statements for annual and interim periods beginning on or after December 15, 2018, and must be applied prospectively. The Company is currently evaluating how the adoption of this standard will impact the Company’s consolidated financial position and results of operations. In March 2016, the FASB issued ASU 2016-06, Derivatives and Hedging (Topic 815): Contingent Put and Call Option in Debt Instruments (“ASU 2016-06”). ASU 2016-06 simplifies the embedded derivative analysis for debt instruments containing contingent call or put options by removing the requirement to assess whether a contingent event is related to interest rates or credit risks. ASU 2016-06 is effective for the Company's financial statements for annual and interim periods beginning on or after December 15, 2016, and interim periods within those fiscal years. The Company does not believe that the adoption of this standard will have a material impact on the Company’s consolidated financial position or results of operations. In March 2016, the FASB issued ASU 2016-07,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SU 2016-1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the Company’s financial statements for annual and interim periods beginning on or after December 15, 2016, and must be applied prospectively. The Company does not believe that the adoption of this standard will have a material impact on the Company’s consolidated financial position or results of operations.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nancial statements for annual and interim periods beginning on or after December 15, 2016, and must be applied prospectively. The Company does not believe that the adoption of this standard will have a material impact on the Company’s consolidated financial position or results of operations. </t>
  </si>
  <si>
    <t>Investment Securities (Tables)</t>
  </si>
  <si>
    <t>Summary Of Investment Security Carrying and Fair Value</t>
  </si>
  <si>
    <t>The carrying values and approximate fair values of investment securities at the periods indicated are presented below: (In Thousands) Amortized Cost Gross Unrealized Gains Gross Unrealized Losses Fair Value March 31, 2016 Securities available for sale U.S. Treasury and government sponsored entities $239,893 $805 $29 $240,669 Municipal securities 10,016 94 18 10,092 U.S. Agency mortgage-backed securities 7 — — 7 Corporate bonds 40,822 52 162 40,712 Preferred stock 4,921 18 57 4,882 Total securities available for sale $295,659 $969 $266 $296,362 Securities held to maturity Municipal securities $902 $51 $— $953 Total securities held to maturity $902 $51 $— $953 December 31, 2015 Securities available for sale U.S. Treasury and government sponsored entities $238,116 $150 $830 $237,436 Municipal securities 10,227 117 18 10,326 U.S. Agency mortgage-backed securities 818 1 10 809 Corporate bonds 39,049 57 88 39,018 Preferred stock 3,549 8 33 3,524 Total securities available for sale $291,759 $333 $979 $291,113 Securities held to maturity Municipal securities $903 $56 $— $959 Total securities held to maturity $903 $56 $— $959</t>
  </si>
  <si>
    <t>Unrealized Gain (Loss) on Investments</t>
  </si>
  <si>
    <t>Gross unrealized losses on investment securities and the fair value of the related securities, aggregated by investment category and length of time that individual securities have been in a continuous unrealized loss position, at March 31, 2016 and December 31, 2015 were as follows: Less Than 12 Months More Than 12 Months Total (In Thousands) Fair Value Unrealized Losses Fair Value Unrealized Losses Fair Value Unrealized Losses March 31, 2016: Securities Available for Sale U.S. Treasury and government sponsored entities $23,463 $25 $523 $4 $23,986 $29 Corporate Bonds 19,051 162 — — 19,051 162 Municipal Securities 2,694 18 — — 2,694 18 Preferred Stock 1,492 57 — — 1,492 57 Total $46,700 $262 $523 $4 $47,223 $266 December 31, 2015: Securities Available for Sale U.S. Treasury and government sponsored entities $146,433 $829 $36 $1 $146,469 $830 Corporate Bonds 19,874 88 — — 19,874 88 Municipal Securities 4,454 18 — — 4,454 18 Mortgage-backed Securities 637 9 100 1 737 10 Preferred Stock 2,514 33 — — 2,514 33 Total $173,912 $977 $136 $2 $174,048 $979</t>
  </si>
  <si>
    <t>Schedule Of Amortized Cost And Fair Value By Contractual Maturity</t>
  </si>
  <si>
    <t>The amortized cost and fair values of debt securities at March 31, 2016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14,997 $15,020 0.85 % 1-5 years $224,896 $225,649 1.16 % Total $239,893 $240,669 1.14 % U.S. Agency mortgage-backed securities 1-5 years $7 $7 2.20 % Total $7 $7 2.20 % Corporate bonds Within 1 year $7,103 $7,104 1.44 % 1-5 years 33,719 33,608 1.39 % Total $40,822 $40,712 1.40 % Preferred stock Over 10 years $4,921 $4,882 7.16 % Total $4,921 $4,882 7.16 % Municipal securities Within 1 year $966 $966 0.45 % 1-5 years 7,704 7,834 2.89 % 5-10 years 2,248 2,245 4.19 % Total $10,918 $11,045 2.94 %</t>
  </si>
  <si>
    <t>Schedule Of Available-For-Sale Securities Proceeds, Gains, And Losses</t>
  </si>
  <si>
    <t>The proceeds and resulting gains and losses, computed using specific identification, from sales of investment securities for the three months ending March 31, 2016 and 2015 , respectively, are as follows: (In Thousands) Proceeds Gross Gains Gross Losses 2016 Available for sale securities $771 $— $23 2015 Available for sale securities $1,621 $114 $—</t>
  </si>
  <si>
    <t>Summary Of Interest Income On Available-For-Sale Investment Securities</t>
  </si>
  <si>
    <t>A summary of interest income for the three months ending March 31, 2016 and 2015 on available for sale investment securities is as follows: (In Thousands) 2016 2015 US Treasury and government sponsored entities $679 $618 U.S. Agency mortgage-backed securities 4 7 Other 222 175 Total taxable interest income $905 $800 Municipal securities $75 $85 Total tax-exempt interest income $75 $85 Total $980 $885</t>
  </si>
  <si>
    <t>Loans (Tables)</t>
  </si>
  <si>
    <t>Loan Portfolio Segmented By Risk Class</t>
  </si>
  <si>
    <t>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March 31, 2016 AQR Pass $308,922 $38,399 $81,872 $112,470 $303,650 $36,644 $24,365 $27,051 $933,373 AQR Special Mention 619 — — — — 301 165 9 1,094 AQR Substandard 17,194 3,972 1,912 16,463 235 — 462 63 40,301 Subtotal $326,735 $42,371 $83,784 $128,933 $303,885 $36,945 $24,992 $27,123 $974,768 Less: Unearned origination fees, net of origination costs (4,251 ) Total loans $970,517 December 31, 2015 AQR Pass $313,689 $44,488 $74,931 $112,248 $313,710 $37,938 $26,015 $28,882 $951,901 AQR Special Mention 536 — — — — 91 171 10 808 AQR Substandard 15,309 — — 16,515 359 — 487 20 32,690 Subtotal $329,534 $44,488 $74,931 $128,763 $314,069 $38,029 $26,673 $28,912 $985,399 Less: Unearned origination fees, net of origination costs (4,612 ) Total loans $980,787</t>
  </si>
  <si>
    <t>Nonaccrual Loans By Segment</t>
  </si>
  <si>
    <t>Nonaccrual loans at the periods indicated, by segment, are presented below: (In Thousands) March 31, 2016 December 31, 2015 Commercial $2,660 $3,013 Real estate term owner occupied 36 38 Real estate term non-owner occupied 235 359 Consumer secured by 1st deeds of trust 250 256 Consumer other 15 20 Total nonaccrual loans $3,196 $3,686 Government guarantees on nonaccrual loans (1,561 ) (1,561 ) Net nonaccrual loans $1,635 $2,125</t>
  </si>
  <si>
    <t>Past Due Loans And Nonaccrual Loans</t>
  </si>
  <si>
    <t>Past due loans and nonaccrual loans at the periods indicated are presented below by AQR: (In Thousands) 30-59 Days Past Due Still Accruing 60-89 Days Past Due Still Accruing Greater Than 90 Days Still Accruing Nonaccrual Total Past Due Current Total March 31, 2016 AQR Pass $1,112 $— $— $— $1,112 $932,261 $933,373 AQR Special Mention 128 — — — 128 966 1,094 AQR Substandard 2,802 — 47 3,196 6,045 34,256 40,301 Subtotal $4,042 $— $47 $3,196 $7,285 $967,483 $974,768 Less: Unearned origination fees, net of origination costs (4,251 ) Total $970,517 December 31, 2015 AQR Pass $601 $— $— $— $601 $951,300 $951,901 AQR Special Mention 312 — — — 312 496 808 AQR Substandard 216 21 — 3,686 3,923 28,767 32,690 Subtotal $1,129 $21 $— $3,686 $4,836 $980,563 $985,399 Less: Unearned origination fees, net of origination costs (4,612 ) Total $980,787</t>
  </si>
  <si>
    <t>Impaired Loans</t>
  </si>
  <si>
    <t>The following table presents information about impaired loans by class as of the periods indicated: (In Thousands) Recorded Investment Unpaid Principal Balance Related Allowance March 31, 2016 With no related allowance recorded Commercial - AQR special mention $154 $154 $— Commercial - AQR substandard 16,375 16,920 — Real estate construction one-to-four family - AQR substandard 3,972 3,972 — Real estate construction other - AQR substandard 1,912 1,912 — Real estate term owner occupied- AQR pass 745 745 — Real estate term owner occupied- AQR substandard 16,378 16,378 — Real estate term non-owner occupied- AQR pass 466 466 — Real estate term non-owner occupied- AQR substandard 229 229 — Real estate term other - AQR pass 687 687 — Real estate term other - AQR special mention 89 89 — Consumer secured by 1st deeds of trust - AQR pass 75 75 — Consumer secured by 1st deeds of trust - AQR substandard 462 462 — Subtotal $41,544 $42,089 $— With an allowance recorded Commercial - AQR substandard $594 $594 $119 Subtotal $594 $594 $119 Total Commercial - AQR special mention $154 $154 $— Commercial - AQR substandard 16,969 17,514 119 Real estate construction one-to-four family - AQR substandard 3,972 3,972 — Real estate construction other - AQR substandard 1,912 1,912 — Real estate term owner-occupied - AQR pass 745 745 — Real estate term owner-occupied - AQR substandard 16,378 16,378 — Real estate term non-owner occupied - AQR pass 466 466 — Real estate term non-owner occupied - AQR substandard 229 229 — Real estate term other - AQR pass 687 687 — Real estate term other - AQR special mention 89 89 — Consumer secured by 1st deeds of trust - AQR pass 75 75 — Consumer secured by 1st deeds of trust - AQR substandard 462 462 — Total $42,138 $42,683 $119 (In Thousands) Recorded Investment Unpaid Principal Balance Related Allowance December 31, 2015 With no related allowance recorded Commercial - AQR special mention $157 $157 $— Commercial - AQR substandard 14,030 14,443 —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Consumer secured by 1st deeds of trust - AQR pass 76 76 — Consumer secured by 1st deeds of trust - AQR substandard 472 472 — Subtotal $33,579 $33,992 $— With an allowance recorded Commercial - AQR substandard $1,061 $1,061 $344 Subtotal $1,061 $1,061 $344 Total Commercial - AQR special mention $157 $157 $— Commercial - AQR substandard 15,091 15,504 344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ubstandard 472 472 — Total $34,640 $35,053 $344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month periods ended March 31, 2016 and 2015 , respectively: Three Months Ended March 31, 2016 2015 (In Thousands) Average Recorded Investment Interest Income Recognized Average Recorded Investment Interest Income Recognized With no related allowance recorded Commercial - AQR special mention $155 $3 $168 $3 Commercial - AQR substandard 16,589 197 3,040 29 Real estate construction one-to-four family - AQR substandard 3,972 — — — Real estate construction other - AQR pass — — 763 30 Real estate construction other - AQR substandard 1,912 — — — Real estate term owner occupied- AQR pass 749 14 499 12 Real estate term owner occupied- AQR special mention — — 272 5 Real estate term owner occupied- AQR substandard 16,401 236 640 9 Real estate term non-owner occupied- AQR pass 470 19 546 19 Real estate term non-owner occupied- AQR special mention — — 2,175 44 Real estate term non-owner occupied- AQR substandard 237 — 2,371 — Real estate term other - AQR pass 543 12 — — Real estate term other - AQR special mention 90 2 — — Real estate term other - AQR substandard — — 150 3 Consumer secured by 1st deeds of trust - AQR pass 76 1 81 1 Consumer secured by 1st deeds of trust - AQR substandard 467 3 677 — Subtotal $41,661 $487 $11,382 $155 With an allowance recorded Commercial - AQR substandard $594 $— $2,245 $— Real estate term other - AQR substandard — — 284 — Subtotal $594 $— $2,529 $— Total Commercial - AQR special mention $155 $3 $168 $3 Commercial - AQR substandard 17,183 197 5,285 29 Real estate construction one-to-four family - AQR substandard 3,972 — — — Real estate construction other - AQR pass — — 763 30 Real estate construction other - AQR substandard 1,912 — — — Real estate term owner-occupied - AQR pass 749 14 499 12 Real estate term owner-occupied - AQR special mention — — 272 5 Real estate term owner-occupied - AQR substandard 16,401 236 640 9 Real estate term non-owner occupied - AQR pass 470 19 546 19 Real estate term non-owner occupied - AQR special mention — — 2,175 44 Real estate term non-owner occupied - AQR substandard 237 — 2,371 — Real estate term other - AQR pass 543 12 — — Real estate term other - AQR special mention 90 2 — — Real estate term other - AQR substandard — — 434 3 Consumer secured by 1st deeds of trust - AQR pass 76 1 81 1 Consumer secured by 1st deeds of trust - AQR substandard 467 3 677 — Total Impaired Loans $42,255 $487 $13,911 $155</t>
  </si>
  <si>
    <t>Allowance for Loan Losses (Tables)</t>
  </si>
  <si>
    <t>Allowance For Loan Losses</t>
  </si>
  <si>
    <t>The following tables detail activity in the Allowance for the periods indicated: Three Months Ended March 31, Commercial Real estate construction one-to-four family Real estate construction other Real estate term owner occupied Real estate term non-owner occupied Real estate term other Consumer secured by 1st deed of trust Consumer other Unallocated Total 2016 Balance, beginning of period $5,906 $854 $1,439 $1,657 $5,515 $628 $264 $397 $1,493 $18,153 Charge-Offs (733 ) — — — — — — (1 ) — (734 ) Recoveries 58 — — — — — — 3 — 61 Provision (benefit) 518 (94 ) 182 82 (17 ) 10 — (3 ) 25 703 Balance, end of period $5,749 $760 $1,621 $1,739 $5,498 $638 $264 $396 $1,518 $18,183 Balance, end of period: Individually evaluated for impairment $119 $— $— $— $— $— $— $— $— $119 Balance, end of period: Collectively evaluated for impairment $5,630 $760 $1,621 $1,739 $5,498 $638 $264 $396 $1,518 $18,064 2015 Balance, beginning of period $5,643 $644 $1,653 $1,580 $4,704 $656 $285 $410 $1,148 $16,723 Charge-Offs (107 ) — — — — (81 ) — — — (188 ) Recoveries 67 — — — — 17 — 2 — 86 Provision (benefit) 488 113 10 (10 ) 90 164 (11 ) (10 ) (508 ) 326 Balance, end of period $6,091 $757 $1,663 $1,570 $4,794 $756 $274 $402 $640 $16,947 Balance, end of period: Individually evaluated for impairment $361 $— $— $— $— $55 $— $— $— $416 Balance, end of period: Collectively evaluated for impairment $5,730 $757 $1,663 $1,570 $4,794 $701 $274 $402 $640 $16,531 The following table sets forth information regarding changes in the purchased receivable reserve for the three month periods ending March 31, 2016 and 2015, respectively: Three Months Ended March 31, (In Thousands) 2016 2015 Balance at beginning of period $181 $289 Recoveries — 30 Charge-offs net of recoveries — 30 Reserve for (recovery from) purchased receivables (12 ) (54 ) Balance at end of period $169 $265</t>
  </si>
  <si>
    <t>Recorded Investment Segregated By Amounts Individually Or Collectively In Allowance For Loan Losses</t>
  </si>
  <si>
    <t>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March 31, 2016 Balance, end of period $326,735 $42,371 $83,784 $128,933 $303,885 $36,945 $24,992 $27,123 $974,768 Balance, end of period: Individually evaluated for impairment $17,123 $3,972 $1,912 $17,123 $695 $776 $537 $— $42,138 Balance, end of period: Collectively evaluated for impairment $309,612 $38,399 $81,872 $111,810 $303,190 $36,169 $24,455 $27,123 $932,630 December 31, 2015 Balance, end of period $329,534 $44,488 $74,931 $128,763 $314,069 $38,029 $26,673 $28,912 $985,399 Balance, end of period: Individually evaluated for impairment $15,248 $— $— $17,229 $825 $790 $548 $— $34,640 Balance, end of period: Collectively evaluated for impairment $314,286 $44,488 $74,931 $111,534 $313,244 $37,239 $26,125 $28,912 $950,759</t>
  </si>
  <si>
    <t>Balance Of The Allowance Segregated By Segment And Class</t>
  </si>
  <si>
    <t>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March 31, 2016 Individually evaluated for impairment: AQR Substandard $119 $— $— $— $— $— $— $— $— $119 Collectively: evaluated for impairment: AQR Pass 5,606 760 1,621 1,739 5,498 634 261 387 — 16,506 AQR Special Mention 15 — — — — 4 3 — — 22 AQR Substandard 9 — — — — — — 9 — 18 Unallocated — — — — — — — — 1,518 1,518 $5,749 $760 $1,621 $1,739 $5,498 $638 $264 $396 $1,518 $18,183 December 31, 2015 Individually evaluated for impairment: AQR Substandard $344 $— $— $— $— $— $— $— $— $344 Collectively: evaluated for impairment: AQR Pass 5,543 854 1,439 1,657 5,515 624 261 397 — 16,290 AQR Special Mention 11 — — — — 4 3 — — 18 AQR Substandard 8 — — — — — — — — 8 Unallocated — — — — — — — — 1,493 1,493 $5,906 $854 $1,439 $1,657 $5,515 $628 $264 $397 $1,493 $18,153</t>
  </si>
  <si>
    <t>Purchased Receivables (Tables)</t>
  </si>
  <si>
    <t>Summary Of Components Of Net Purchased Receivables</t>
  </si>
  <si>
    <t>The following table summarizes the components of net purchased receivables for the periods indicated: (In Thousands) March 31, 2016 December 31, 2015 Purchased receivables $11,876 $13,507 Reserve for purchased receivable losses (169 ) (181 ) Total $11,707 $13,326</t>
  </si>
  <si>
    <t>Allowance on Net Purchased Receivables</t>
  </si>
  <si>
    <t>Derivatives (Tables)</t>
  </si>
  <si>
    <t>Schedule of Derivative Instruments</t>
  </si>
  <si>
    <t>The following table presents the fair value of derivatives not designated as hedging instruments at March 31, 2016 and December 31, 2015 : (In Thousands) Asset Derivatives March 31, 2016 December 31, 2015 Balance Sheet Location Fair Value Fair Value Interest rate contracts Other assets $306 $125 Interest rate lock commitments Other assets 1,858 1,514 Total $2,164 $1,639 (In Thousands) Liability Derivatives March 31, 2016 December 31, 2015 Balance Sheet Location Fair Value Fair Value Interest rate contracts Other liabilities $673 $216</t>
  </si>
  <si>
    <t>Derivative Instruments, Gain (Loss)</t>
  </si>
  <si>
    <t>The following table presents the net gains of derivatives not designated as hedging instruments for the three month periods ending March 31, 2016 and 2015, respectively: (In Thousands) Income Statement Location March 31, 2016 March 31, 2015 Interest rate contracts Mortgage banking income ($692 ) ($418 ) Interest rate lock commitments Mortgage banking income 324 1,072 Total ($368 ) $654</t>
  </si>
  <si>
    <t>Offsetting Assets</t>
  </si>
  <si>
    <t>The following table summarizes the derivatives that have a right of offset as of March 31, 2016 and December 31, 2015, respectively: March 31, 2016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306 $— $306 $— $— $306 Liability Derivatives Interest rate contracts $673 $— $673 $— $261 $412 December 31, 201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125 $— $125 $— $— $125 Liability Derivatives Interest rate contracts $216 $— $216 $— $216 $—</t>
  </si>
  <si>
    <t>Offsetting Liabilities</t>
  </si>
  <si>
    <t>Fair Value of Assets and Liabilities (Tables)</t>
  </si>
  <si>
    <t>Schedule Of Estimated Fair Values</t>
  </si>
  <si>
    <t>Estimated fair values as of the periods indicated are as follows: March 31, 2016 December 31, 2015 (In Thousands) Carrying Amount Fair Value Carrying Amount Fair Value Financial assets: Level 1 inputs: Cash, due from banks and deposits in other banks $79,275 $79,275 $58,673 $58,673 Investment securities 59,374 59,374 43,033 43,033 Level 2 inputs: Investment securities 237,890 237,941 248,983 249,039 Investment in Federal Home Loan Bank stock 1,875 1,875 1,816 1,816 Accrued interest receivable 3,880 3,880 3,620 3,620 Interest rate contracts 306 306 125 125 Level 3 inputs: Loans and loans held for sale 1,009,424 1,009,507 1,031,340 1,033,551 Purchased receivables, net 11,707 11,707 13,326 13,326 Interest rate lock commitments 1,858 1,858 1,514 1,514 Mortgage servicing rights 2,234 2,234 1,654 1,654 Financial liabilities: Level 2 inputs: Deposits $1,246,968 $1,246,814 $1,240,792 $1,240,223 Securities sold under repurchase agreements 25,946 25,946 31,420 31,420 Borrowings 7,727 7,493 2,120 2,101 Accrued interest payable 93 93 56 56 Interest rate contracts 673 673 216 216 Level 3 inputs: RML earn-out liability 6,775 6,775 6,624 6,624 Junior subordinated debentures 18,558 18,909 18,558 17,433 Unrecognized financial instruments: Commitments to extend credit (1) $223,854 $2,239 $222,387 $2,224 Standby letters of credit (1) 6,580 66 6,399 64 (1) Carrying amounts reflect the notional amount of credit exposure under these financial instruments.</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March 31, 2016 Assets: Available for sale securities U.S. Treasury and government sponsored entities $240,669 $35,264 $205,405 $— Municipal securities 10,092 — 10,092 — U.S. Agency mortgage-backed securities 7 — 7 — Corporate bonds 40,712 19,228 21,484 — Preferred stock 4,882 4,882 — — Total available for sale securities $296,362 $59,374 $236,988 $— Interest rate contracts $306 $— $306 $— Interest rate lock commitments 1,858 — — 1,858 Mortgage servicing rights 2,234 — — 2,234 Total other assets $4,398 $— $306 $4,092 Liabilities: Interest rate contracts $673 $— $673 $— December 31, 2015 Assets: Available for sale securities U.S. Treasury and government sponsored entities $237,436 $35,008 $202,428 $— Municipal securities 10,326 — 10,326 — U.S. Agency mortgage-backed securities 809 — 809 — Corporate bonds 39,018 4,501 34,517 — Preferred stock 3,524 3,524 — — Total available for sale securities $291,113 $43,033 $248,080 $— Interest rate contracts $125 $— $125 $— Interest rate lock commitments 1,514 — — 1,514 Mortgage servicing rights 1,654 — — 1,654 Total other assets $3,293 $— $125 $3,168 Liabilities: Interest rate contracts $216 $— $216 $—</t>
  </si>
  <si>
    <t>Fair Value, Assets Measured on Recurring Basis</t>
  </si>
  <si>
    <t>The following table provides a reconciliation of the assets and liabilities measured at fair value using significant unobservable inputs (Level 3) on a recurring basis during the three months ended March 31, 2016 and 2015, respectively: (In Thousands) Beginning balance Change included in earnings Purchases and issuances Sales and settlements Ending balance Net change in unrealized gains (losses) relating to items held at end of period Three Months Ended March 31, 2016 Interest rate lock commitments $1,514 $188 $4,961 ($4,805 ) $1,858 $1,858 Mortgage servicing rights 1,654 (112 ) 692 — 2,234 — Total $3,168 $76 $5,653 ($4,805 ) $4,092 $1,858 Three Months Ended March 31, 2015 Interest rate lock commitments $841 $1,715 $5,185 ($5,769 ) $1,972 $1,972 Mortgage servicing rights $1,010 ($39 ) $— $— $971 $— Total $1,851 $1,676 $5,185 ($5,769 ) $2,943 $1,972</t>
  </si>
  <si>
    <t>Schedule Of Asset Impairment</t>
  </si>
  <si>
    <t>As of and for the three months ending March 31, 2016 and 2015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Total (gains) losses March 31, 2016 Loans measured for impairment $594 $— $— $594 ($225 ) Total $594 $— $— $594 ($225 ) March 31, 2015 Loans measured for impairment $2,725 $— $— $2,725 $340 Other real estate owned 649 — — 649 268 Total $3,374 $— $— $3,374 $608</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16: Financial Instrument Valuation Technique Unobservable Input Weighted Average Rate Range Loans measured for impairment In-house valuation of collateral Discount rate 100% Interest rate lock commitment External pricing model Pull through rate 92.01 % Mortgage servicing rights Discounted cash flow Constant prepayment rate 10.12% - 21.30% Discount rate 8.95% - 10.50% RML earn-out liability Discounted cash flow Discount rate 0.55% - 6.88% Financial projections of mortgage operations NA (1)</t>
  </si>
  <si>
    <t>Segment Information (Tables)</t>
  </si>
  <si>
    <t>Schedule of Segment Information</t>
  </si>
  <si>
    <t>Summarized financial information for the Company's reportable segments and the reconciliation to the consolidated financial results is shown in the following tables: Three Months Ended March 31, 2016 (In Thousands) Community Banking Home Mortgage Lending Consolidated Interest income $14,448 $370 $14,818 Interest expense 515 129 644 Net interest income 13,933 241 14,174 Provision for loan losses 703 — 703 Other operating income 3,409 5,696 9,105 Change in fair value, RML earn-out liability 130 — 130 Other operating expense 12,306 4,935 17,241 Income before provision for income taxes 4,203 1,002 5,205 Provision for income taxes 1,285 414 1,699 Net income 2,918 588 3,506 Less: net income attributable to the noncontrolling interest 130 — 130 Net income attributable to Northrim BanCorp, Inc. $2,788 $588 $3,376 Three Months Ended March 31, 2015 (In Thousands) Community Banking Home Mortgage Lending Consolidated Interest income $13,990 $396 $14,386 Interest expense 474 280 754 Net interest income 13,516 116 13,632 Provision for loan losses 326 — 326 Other operating income 3,229 7,306 10,535 Change in fair value, RML earn-out liability 1,502 — 1,502 Other operating expense 11,822 5,137 16,959 Income before provision for income taxes 3,095 2,285 5,380 Provision for income taxes 804 943 1,747 Net income 2,291 1,342 3,633 Less: net income attributable to the noncontrolling interest 72 — 72 Net income attributable to Northrim BanCorp, Inc. $2,219 $1,342 $3,561 March 31, 2016 (In Thousands) Community Banking Home Mortgage Lending Consolidated Total assets $1,445,485 $54,714 $1,500,199 Loans held for sale $— $38,907 $38,907 December 31, 2015 (In Thousands) Community Banking Home Mortgage Lending Consolidated Total assets $1,431,759 $67,733 $1,499,492 Loans held for sale $— $50,553 $50,553</t>
  </si>
  <si>
    <t>Basis of Presentation - Narrative (Details)</t>
  </si>
  <si>
    <t>Mar. 31, 2016Segment</t>
  </si>
  <si>
    <t>Schedule of Equity Method Investments [Line Items]</t>
  </si>
  <si>
    <t>Number of segments</t>
  </si>
  <si>
    <t>Residential Mortgage Holding Company</t>
  </si>
  <si>
    <t>Ownership Percentage</t>
  </si>
  <si>
    <t>100.00%</t>
  </si>
  <si>
    <t>NBG</t>
  </si>
  <si>
    <t>50.10%</t>
  </si>
  <si>
    <t>Cash and Cash Equivalents (Details) - USD ($)</t>
  </si>
  <si>
    <t>Maturity period of securities at acquisition</t>
  </si>
  <si>
    <t>90 days</t>
  </si>
  <si>
    <t>CDs excluded from cash and cash equivalents</t>
  </si>
  <si>
    <t>Required daily balance with Federal Reserve</t>
  </si>
  <si>
    <t>Required balance for ATM</t>
  </si>
  <si>
    <t>Investment Securities - Narrative (Details) $ in Millions</t>
  </si>
  <si>
    <t>Mar. 31, 2016USD ($)security</t>
  </si>
  <si>
    <t>Dec. 31, 2015USD ($)security</t>
  </si>
  <si>
    <t>Securities with unrealized losses (in security)</t>
  </si>
  <si>
    <t>Number of securities in unrealized loss position greater than 12 months (in security)</t>
  </si>
  <si>
    <t>AFS pledged as collateral | $</t>
  </si>
  <si>
    <t>Investment Securities - Summary Of Investment Security Carrying and Fair Value (Details) - USD ($) $ in Thousands</t>
  </si>
  <si>
    <t>Schedule of Held-to-maturity Securities [Line Items]</t>
  </si>
  <si>
    <t>Gross Unrealized Gains</t>
  </si>
  <si>
    <t>Gross Unrealized Losses</t>
  </si>
  <si>
    <t>Fair Value</t>
  </si>
  <si>
    <t>Schedule of Available-for-sale Securities [Line Items]</t>
  </si>
  <si>
    <t>Amortized Cost</t>
  </si>
  <si>
    <t>U.S. Treasury and government sponsored entities</t>
  </si>
  <si>
    <t>Municipal securities</t>
  </si>
  <si>
    <t>U.S. Agency mortgage-backed securities</t>
  </si>
  <si>
    <t>Corporate bonds</t>
  </si>
  <si>
    <t>Preferred stock</t>
  </si>
  <si>
    <t>Investment Securities - Unrealized Gain (Loss) on Investments (Details) - USD ($) $ in Thousands</t>
  </si>
  <si>
    <t>Less than 12 months, fair value</t>
  </si>
  <si>
    <t>Less than 12 months, unrealized losses</t>
  </si>
  <si>
    <t>More than 12 months, fair value</t>
  </si>
  <si>
    <t>More than 12 months, unrealized losses</t>
  </si>
  <si>
    <t>Accumulated In Investments</t>
  </si>
  <si>
    <t>Mortgage-backed Securities</t>
  </si>
  <si>
    <t>Investment Securities - Schedule Of Amortized Cost And Fair Value By Contractual Maturity Of Available-For-Sale Securities (Details) - USD ($) $ in Thousands</t>
  </si>
  <si>
    <t>Within 1 year, amortized cost</t>
  </si>
  <si>
    <t>1-5 years, amortized cost</t>
  </si>
  <si>
    <t>Within 1 year, fair value</t>
  </si>
  <si>
    <t>1-5 years, fair value</t>
  </si>
  <si>
    <t>Total securities available for sale, fair value</t>
  </si>
  <si>
    <t>Within 1 year, weighted average yield</t>
  </si>
  <si>
    <t>0.85%</t>
  </si>
  <si>
    <t>1-5 years, weighted average yield</t>
  </si>
  <si>
    <t>1.16%</t>
  </si>
  <si>
    <t>Weighted Average Yield, Total</t>
  </si>
  <si>
    <t>1.14%</t>
  </si>
  <si>
    <t>2.20%</t>
  </si>
  <si>
    <t>1.44%</t>
  </si>
  <si>
    <t>1.39%</t>
  </si>
  <si>
    <t>1.40%</t>
  </si>
  <si>
    <t>Over 10 years, amortized cost</t>
  </si>
  <si>
    <t>Over 10 years, fair value</t>
  </si>
  <si>
    <t>Over 10 years, weighted average yield</t>
  </si>
  <si>
    <t>7.16%</t>
  </si>
  <si>
    <t>Investment Securities  - Schedule Of Amortized Cost And Fair Value By Contractual Maturity Of Debt Securities (Details) - Municipal securities $ in Thousands</t>
  </si>
  <si>
    <t>Mar. 31, 2016USD ($)</t>
  </si>
  <si>
    <t>Schedule Of Debt Securities [Line Items]</t>
  </si>
  <si>
    <t>5-10 years, amortized cost</t>
  </si>
  <si>
    <t>Total debt securities, amortized cost</t>
  </si>
  <si>
    <t>5-10 years, fair value</t>
  </si>
  <si>
    <t>Total debt securities, fair value</t>
  </si>
  <si>
    <t>0.45%</t>
  </si>
  <si>
    <t>2.89%</t>
  </si>
  <si>
    <t>5-10 years, weighted average yield</t>
  </si>
  <si>
    <t>4.19%</t>
  </si>
  <si>
    <t>Weighted average yield, total</t>
  </si>
  <si>
    <t>2.94%</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Other</t>
  </si>
  <si>
    <t>Loans  - Narrative (Details)</t>
  </si>
  <si>
    <t>Apr. 01, 2014USD ($)purchased_loan</t>
  </si>
  <si>
    <t>Mar. 31, 2016USD ($)financing_commitmentContract</t>
  </si>
  <si>
    <t>Dec. 31, 2015USD ($)Contract</t>
  </si>
  <si>
    <t>Net nonaccrual loans</t>
  </si>
  <si>
    <t>Nonperforming loans minimum threshold for individual impairment evaluation</t>
  </si>
  <si>
    <t>Recorded investment in loans considered to be impaired</t>
  </si>
  <si>
    <t>Business Acquisition [Line Items]</t>
  </si>
  <si>
    <t>Loans classified as troubled debt restructuring</t>
  </si>
  <si>
    <t>Modifications during the period (in contract) | Contract</t>
  </si>
  <si>
    <t>Number of commitments on TDR (in financial_commitment) | financing_commitment</t>
  </si>
  <si>
    <t>Write down on TDR</t>
  </si>
  <si>
    <t>TDR with specific allowance (in contract) | Contract</t>
  </si>
  <si>
    <t>TDR that subsequently defaulted (in contract) | Contract</t>
  </si>
  <si>
    <t>Alaska Pacific Bank</t>
  </si>
  <si>
    <t>Purchased impaired loans (in purchased_loans) | purchased_loan</t>
  </si>
  <si>
    <t>Accretable difference on purchased loans</t>
  </si>
  <si>
    <t>Fair value of purchased credit impaired loans</t>
  </si>
  <si>
    <t>Loans  - Loan Portfolio Segmented By Risk Class (Details) - USD ($) $ in Thousands</t>
  </si>
  <si>
    <t>Financing Receivable, Recorded Investment [Line Items]</t>
  </si>
  <si>
    <t>Total financing receivables</t>
  </si>
  <si>
    <t>Less: unearned origination fee, net of origination costs</t>
  </si>
  <si>
    <t>Total loans</t>
  </si>
  <si>
    <t>Asset Quality Rating - Pass</t>
  </si>
  <si>
    <t>Asset Quality Rating - Special Mention</t>
  </si>
  <si>
    <t>Asset Quality Rating - Substandard</t>
  </si>
  <si>
    <t>Commercial</t>
  </si>
  <si>
    <t>Commercial | Asset Quality Rating - Pass</t>
  </si>
  <si>
    <t>Commercial | Asset Quality Rating - Special Mention</t>
  </si>
  <si>
    <t>Commercial | Asset Quality Rating - Substandard</t>
  </si>
  <si>
    <t>Real Estate Construction One-To- Four Family</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ther</t>
  </si>
  <si>
    <t>Real Estate Construction Other | Asset Quality Rating - Pass</t>
  </si>
  <si>
    <t>Real Estate Construction Other | Asset Quality Rating - Special Mention</t>
  </si>
  <si>
    <t>Real Estate Construction Other | Asset Quality Rating - Substandard</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Other</t>
  </si>
  <si>
    <t>Real Estate Term Other | Asset Quality Rating - Pass</t>
  </si>
  <si>
    <t>Real Estate Term Other | Asset Quality Rating - Special Mention</t>
  </si>
  <si>
    <t>Real Estate Term Other | Asset Quality Rating - Substandard</t>
  </si>
  <si>
    <t>Consumer Secured By 1st Deed Of Trust</t>
  </si>
  <si>
    <t>Consumer Secured By 1st Deed Of Trust | Asset Quality Rating - Pass</t>
  </si>
  <si>
    <t>Consumer Secured By 1st Deed Of Trust | Asset Quality Rating - Special Mention</t>
  </si>
  <si>
    <t>Consumer Secured By 1st Deed Of Trust | Asset Quality Rating - Substandard</t>
  </si>
  <si>
    <t>Consumer Other</t>
  </si>
  <si>
    <t>Consumer Other | Asset Quality Rating - Pass</t>
  </si>
  <si>
    <t>Consumer Other | Asset Quality Rating - Special Mention</t>
  </si>
  <si>
    <t>Consumer Other | Asset Quality Rating - Substandard</t>
  </si>
  <si>
    <t>Loans  - Nonaccrual Loans By Segment (Details) - USD ($) $ in Thousands</t>
  </si>
  <si>
    <t>Nonaccrual Loans By Major Loan Type [Line Items]</t>
  </si>
  <si>
    <t>Total nonaccrual loans</t>
  </si>
  <si>
    <t>Government guarantees on nonaccrual loans</t>
  </si>
  <si>
    <t>Loans  - Past Due Loans And Nonaccrual Loans (Details) - USD ($) $ in Thousands</t>
  </si>
  <si>
    <t>Financing Receivable, Recorded Investment, Past Due [Line Items]</t>
  </si>
  <si>
    <t>Past due loans</t>
  </si>
  <si>
    <t>Nonaccrual loans</t>
  </si>
  <si>
    <t>Total current, subtotal</t>
  </si>
  <si>
    <t>30-59 Days Past Due Still Accruing</t>
  </si>
  <si>
    <t>30-59 Days Past Due Still Accruing | Asset Quality Rating - Pass</t>
  </si>
  <si>
    <t>30-59 Days Past Due Still Accruing | Asset Quality Rating - Special Mention</t>
  </si>
  <si>
    <t>30-59 Days Past Due Still Accruing | Asset Quality Rating - Substandard</t>
  </si>
  <si>
    <t>60-89 Days Past Due Still Accruing</t>
  </si>
  <si>
    <t>60-89 Days Past Due Still Accruing | Asset Quality Rating - Pass</t>
  </si>
  <si>
    <t>60-89 Days Past Due Still Accruing | Asset Quality Rating - Special Mention</t>
  </si>
  <si>
    <t>60-89 Days Past Due Still Accruing | Asset Quality Rating - Substandard</t>
  </si>
  <si>
    <t>Greater Than 90 Days Still Accruing</t>
  </si>
  <si>
    <t>Greater Than 90 Days Still Accruing | Asset Quality Rating - Pass</t>
  </si>
  <si>
    <t>Greater Than 90 Days Still Accruing | Asset Quality Rating - Special Mention</t>
  </si>
  <si>
    <t>Greater Than 90 Days Still Accruing | Asset Quality Rating - Substandard</t>
  </si>
  <si>
    <t>Loans  - Impaired Loans (Details) - USD ($) $ in Thousands</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on accrual method</t>
  </si>
  <si>
    <t>Impaired loan, related allowance, average recorded investment</t>
  </si>
  <si>
    <t>Impaired loan, related allowance, interest income on accrual method</t>
  </si>
  <si>
    <t>Impaired loan, average recorded investment</t>
  </si>
  <si>
    <t>Impaired loan, interest income on accrual method</t>
  </si>
  <si>
    <t>Allowance for Loan Losses  - Allowance For Loan Losses (Details) - USD ($) $ in Thousands</t>
  </si>
  <si>
    <t>Allowance for Doubtful Accounts Receivable [Roll Forward]</t>
  </si>
  <si>
    <t>Balance, beginning of period</t>
  </si>
  <si>
    <t>Charge-Offs</t>
  </si>
  <si>
    <t>Recoveries</t>
  </si>
  <si>
    <t>Provision (benefit)</t>
  </si>
  <si>
    <t>Balance, end of period</t>
  </si>
  <si>
    <t>Balance, end of period: Individually evaluated for impairment</t>
  </si>
  <si>
    <t>Balance, end of period: 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Balance, end of period: Collectively evaluated for impairment</t>
  </si>
  <si>
    <t>Allowance for Loan Losses  - Balance Of The Allowance Segregated By Segment And Class (Details) - USD ($) $ in Thousands</t>
  </si>
  <si>
    <t>Dec. 31, 2014</t>
  </si>
  <si>
    <t>Individually evaluated for impairment</t>
  </si>
  <si>
    <t>Collectively evaluated for impairment</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Unallocated</t>
  </si>
  <si>
    <t>Purchased Receivables - Narrative (Details)</t>
  </si>
  <si>
    <t>Mar. 31, 2016USD ($)purchased_receivableSegment</t>
  </si>
  <si>
    <t>Mar. 31, 2015USD ($)</t>
  </si>
  <si>
    <t>Dec. 31, 2015USD ($)purchased_receivable</t>
  </si>
  <si>
    <t>Accounts, Notes, Loans and Financing Receivable [Line Items]</t>
  </si>
  <si>
    <t>Term of purchased receivables</t>
  </si>
  <si>
    <t>1 year</t>
  </si>
  <si>
    <t>Number of segments and classes of purchased receivables | Segment</t>
  </si>
  <si>
    <t>Charge-offs</t>
  </si>
  <si>
    <t>Purchased Receivable</t>
  </si>
  <si>
    <t>Number of purchased receivables past due | purchased_receivable</t>
  </si>
  <si>
    <t>Purchased Receivables - Summary of Components of Net Purchased Receivables (Details) - USD ($) $ in Thousands</t>
  </si>
  <si>
    <t>Purchased receivables</t>
  </si>
  <si>
    <t>Reserve for purchased receivable losses</t>
  </si>
  <si>
    <t>Purchased Receivables - Allowance on Net Purchase Receivables (Details) - USD ($) $ in Thousands</t>
  </si>
  <si>
    <t>Purchased Receivable Allowance for Loan Loss Reserve [Roll Forward]</t>
  </si>
  <si>
    <t>Balance at beginning of period</t>
  </si>
  <si>
    <t>Balance at end of period</t>
  </si>
  <si>
    <t>Charge-offs net of recoveries</t>
  </si>
  <si>
    <t>Derivatives - Narrative (Details)</t>
  </si>
  <si>
    <t>Mar. 31, 2016USD ($)derivative_swap</t>
  </si>
  <si>
    <t>Dec. 31, 2015USD ($)</t>
  </si>
  <si>
    <t>Derivatives, Fair Value [Line Items]</t>
  </si>
  <si>
    <t>Collateral requirement threshold</t>
  </si>
  <si>
    <t>Collateral posted</t>
  </si>
  <si>
    <t>Derivative notional amount</t>
  </si>
  <si>
    <t>Number of derivatives | derivative_swap</t>
  </si>
  <si>
    <t>Derivative fee income</t>
  </si>
  <si>
    <t>Variable to Fixed</t>
  </si>
  <si>
    <t>Fixed to Variable</t>
  </si>
  <si>
    <t>Unfunded Lending Commitment</t>
  </si>
  <si>
    <t>Derivatives - Schedule of Derivative Instruments (Details) - USD ($) $ in Thousands</t>
  </si>
  <si>
    <t>Derivative contracts</t>
  </si>
  <si>
    <t>Other Liabilities</t>
  </si>
  <si>
    <t>Interest rate contracts</t>
  </si>
  <si>
    <t>Interest rate swap</t>
  </si>
  <si>
    <t>Interest rate swap | Other Assets</t>
  </si>
  <si>
    <t>Interest rate lock commitments</t>
  </si>
  <si>
    <t>Interest rate lock commitments | Other Assets</t>
  </si>
  <si>
    <t>Derivatives - Schedule of Derivative Gain (Loss) (Details) - Other Income - USD ($) $ in Thousands</t>
  </si>
  <si>
    <t>Derivative Instruments, Gain (Loss) [Line Items]</t>
  </si>
  <si>
    <t>Gain (loss) on derivatives not designated as hedging</t>
  </si>
  <si>
    <t>Derivatives - Schedule of Offsetting Asset and Liability Derivatives (Details) - USD ($) $ in Thousands</t>
  </si>
  <si>
    <t>Offsetting Assets [Line Items]</t>
  </si>
  <si>
    <t>Offsetting Liabilities [Line Items]</t>
  </si>
  <si>
    <t>Gross amounts offset in the Statement of Financial Position</t>
  </si>
  <si>
    <t>Net amounts of assets and liabilities presented in the Statement of Financial Position</t>
  </si>
  <si>
    <t>Gross amounts not offset in the Statement of Financial Position Financial Instruments</t>
  </si>
  <si>
    <t>Gross amounts not offset in the Statement of Financial Position Collateral Posted</t>
  </si>
  <si>
    <t>Net Amount</t>
  </si>
  <si>
    <t>Stock Incentive Plan  - Narrative (Details) - USD ($) $ in Thousands</t>
  </si>
  <si>
    <t>Share-based Compensation Arrangement by Share-based Payment Award [Line Items]</t>
  </si>
  <si>
    <t>Shares of authorized stock for stock incentive plan</t>
  </si>
  <si>
    <t>Stock-based compensation expense</t>
  </si>
  <si>
    <t>Options granted (in shares)</t>
  </si>
  <si>
    <t>Stock Options</t>
  </si>
  <si>
    <t>Share based compensation options contractual term</t>
  </si>
  <si>
    <t>10 years</t>
  </si>
  <si>
    <t>Stock incentive plan vesting period, years</t>
  </si>
  <si>
    <t>3 years</t>
  </si>
  <si>
    <t>Restricted Stock Units</t>
  </si>
  <si>
    <t>Restricted units granted (in shares)</t>
  </si>
  <si>
    <t>Fair Value of Assets and Liabilities  - Schedule Of Estimated Fair Values (Details) - USD ($) $ in Thousands</t>
  </si>
  <si>
    <t>Fair Value, Balance Sheet Grouping, Financial Statement Captions [Line Items]</t>
  </si>
  <si>
    <t>Duration of purchased receivables</t>
  </si>
  <si>
    <t>Carrying Amount</t>
  </si>
  <si>
    <t>Commitments to extend credit</t>
  </si>
  <si>
    <t>Standby letters of credit</t>
  </si>
  <si>
    <t>Estimate of Fair Value Measurement</t>
  </si>
  <si>
    <t>Level 1 inputs:</t>
  </si>
  <si>
    <t>Level 1 inputs: | Carrying Amount</t>
  </si>
  <si>
    <t>Cash, due from banks and deposits in other banks</t>
  </si>
  <si>
    <t>Investment securities</t>
  </si>
  <si>
    <t>Level 1 inputs: | Estimate of Fair Value Measurement</t>
  </si>
  <si>
    <t>Level 2 inputs:</t>
  </si>
  <si>
    <t>Level 2 inputs: | Carrying Amount</t>
  </si>
  <si>
    <t>Accrued interest receivable</t>
  </si>
  <si>
    <t>Deposits</t>
  </si>
  <si>
    <t>Accrued interest payable</t>
  </si>
  <si>
    <t>Level 2 inputs: | Estimate of Fair Value Measurement</t>
  </si>
  <si>
    <t>Level 3 inputs:</t>
  </si>
  <si>
    <t>Level 3 inputs: | Carrying Amount</t>
  </si>
  <si>
    <t>Loans and loans held for sale</t>
  </si>
  <si>
    <t>RML earn-out liability</t>
  </si>
  <si>
    <t>Level 3 inputs: | Estimate of Fair Value Measurement</t>
  </si>
  <si>
    <t>Interest rate contracts | Level 1 inputs:</t>
  </si>
  <si>
    <t>Interest rate contracts | Level 2 inputs:</t>
  </si>
  <si>
    <t>Interest rate contracts | Level 2 inputs: | Carrying Amount</t>
  </si>
  <si>
    <t>Interest rate contracts | Level 2 inputs: | Estimate of Fair Value Measurement</t>
  </si>
  <si>
    <t>Interest rate contracts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Estimate of Fair Value Measurement</t>
  </si>
  <si>
    <t>Fair Value of Assets and Liabilities  - Schedule Of Assets And Liabilities Measured At Fair Value On A Recurring Basis (Details) - USD ($) $ in Thousands</t>
  </si>
  <si>
    <t>Fair Value, Assets and Liabilities Measured on Recurring and Nonrecurring Basis [Line Items]</t>
  </si>
  <si>
    <t>Total other assets</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U.S. Agency mortgage-backed securities | Level 1 inputs:</t>
  </si>
  <si>
    <t>U.S. Agency mortgage-backed securities | Level 2 inputs:</t>
  </si>
  <si>
    <t>U.S. Agency mortgage-backed securities | Level 3 inputs:</t>
  </si>
  <si>
    <t>Corporate bonds | Level 1 inputs:</t>
  </si>
  <si>
    <t>Corporate bonds | Level 2 inputs:</t>
  </si>
  <si>
    <t>Corporate bonds | Level 3 inputs:</t>
  </si>
  <si>
    <t>Preferred stock | Level 1 inputs:</t>
  </si>
  <si>
    <t>Preferred stock | Level 2 inputs:</t>
  </si>
  <si>
    <t>Preferred stock | Level 3 inputs:</t>
  </si>
  <si>
    <t>Fair Value of Assets and Liabilitie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Net change in unrealized gains (losses) relating to items held at end of period</t>
  </si>
  <si>
    <t>Fair Value of Assets and Liabilities - Schedule of Asset Impairment (Details) - USD ($) $ in Thousands</t>
  </si>
  <si>
    <t>Nonrecurring assets</t>
  </si>
  <si>
    <t>Nonrecurring asset, (gain) loss</t>
  </si>
  <si>
    <t>Loans Measured For Impairment</t>
  </si>
  <si>
    <t>Loans Measured For Impairment | Level 1 inputs:</t>
  </si>
  <si>
    <t>Loans Measured For Impairment | Level 2 inputs:</t>
  </si>
  <si>
    <t>Loans Measured For Impairment | Level 3 inputs:</t>
  </si>
  <si>
    <t>Other Real Estate Owned</t>
  </si>
  <si>
    <t>Other Real Estate Owned | Level 1 inputs:</t>
  </si>
  <si>
    <t>Other Real Estate Owned | Level 2 inputs:</t>
  </si>
  <si>
    <t>Other Real Estate Owned | Level 3 inputs:</t>
  </si>
  <si>
    <t>Fair Value of Assets and Liabilities - Valuation Assumptions (Details) - Income Approach Valuation Technique</t>
  </si>
  <si>
    <t>Fair Value Measurements, Recurring and Nonrecurring, Valuation Techniques [Line Items]</t>
  </si>
  <si>
    <t>Discount rate</t>
  </si>
  <si>
    <t>Pull through rate</t>
  </si>
  <si>
    <t>92.01%</t>
  </si>
  <si>
    <t>Minimum | Mortgage servicing rights</t>
  </si>
  <si>
    <t>8.95%</t>
  </si>
  <si>
    <t>Prepayment rate</t>
  </si>
  <si>
    <t>10.12%</t>
  </si>
  <si>
    <t>Minimum | Earn Out Liability</t>
  </si>
  <si>
    <t>0.55%</t>
  </si>
  <si>
    <t>Maximum | Mortgage servicing rights</t>
  </si>
  <si>
    <t>10.50%</t>
  </si>
  <si>
    <t>21.30%</t>
  </si>
  <si>
    <t>Maximum | Earn Out Liability</t>
  </si>
  <si>
    <t>6.88%</t>
  </si>
  <si>
    <t>Segment Information - Schedule of Segment Information (Details) $ in Thousands</t>
  </si>
  <si>
    <t>12 Months Ended</t>
  </si>
  <si>
    <t>Mar. 31, 2016USD ($)Segmentbank</t>
  </si>
  <si>
    <t>Segment Reporting Information [Line Items]</t>
  </si>
  <si>
    <t>Number of segments | Segment</t>
  </si>
  <si>
    <t>Other operating income</t>
  </si>
  <si>
    <t>Community Banking</t>
  </si>
  <si>
    <t>Number of Stores | bank</t>
  </si>
  <si>
    <t>Home Mortgage Le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163370</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6" r="C13" t="n">
        <v>6877140</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9</v>
      </c>
      <c s="2" r="B1" t="s">
        <v>1</v>
      </c>
    </row>
    <row r="2" spans="1:2">
      <c s="2" r="B2" t="s">
        <v>2</v>
      </c>
    </row>
    <row r="3" spans="1:2">
      <c s="3" r="A3" t="s">
        <v>204</v>
      </c>
    </row>
    <row r="4" spans="1:2">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34</v>
      </c>
      <c s="2" r="B1" t="s">
        <v>1</v>
      </c>
    </row>
    <row r="2" spans="1:2">
      <c s="2" r="B2" t="s">
        <v>2</v>
      </c>
    </row>
    <row r="3" spans="1:2">
      <c s="3" r="A3" t="s">
        <v>214</v>
      </c>
    </row>
    <row r="4" spans="1:2">
      <c s="4" r="A4" t="s">
        <v>3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361</v>
      </c>
      <c s="7" r="C3" t="n">
        <v>30989</v>
      </c>
    </row>
    <row r="4" spans="1:3">
      <c s="4" r="A4" t="s">
        <v>28</v>
      </c>
      <c s="6" r="B4" t="n">
        <v>55914</v>
      </c>
      <c s="6" r="C4" t="n">
        <v>27684</v>
      </c>
    </row>
    <row r="5" spans="1:3">
      <c s="4" r="A5" t="s">
        <v>29</v>
      </c>
      <c s="6" r="B5" t="n">
        <v>296362</v>
      </c>
      <c s="6" r="C5" t="n">
        <v>291113</v>
      </c>
    </row>
    <row r="6" spans="1:3">
      <c s="4" r="A6" t="s">
        <v>30</v>
      </c>
      <c s="6" r="B6" t="n">
        <v>902</v>
      </c>
      <c s="6" r="C6" t="n">
        <v>903</v>
      </c>
    </row>
    <row r="7" spans="1:3">
      <c s="4" r="A7" t="s">
        <v>31</v>
      </c>
      <c s="6" r="B7" t="n">
        <v>297264</v>
      </c>
      <c s="6" r="C7" t="n">
        <v>292016</v>
      </c>
    </row>
    <row r="8" spans="1:3">
      <c s="4" r="A8" t="s">
        <v>32</v>
      </c>
      <c s="6" r="B8" t="n">
        <v>1875</v>
      </c>
      <c s="6" r="C8" t="n">
        <v>1816</v>
      </c>
    </row>
    <row r="9" spans="1:3">
      <c s="4" r="A9" t="s">
        <v>33</v>
      </c>
      <c s="6" r="B9" t="n">
        <v>38907</v>
      </c>
      <c s="6" r="C9" t="n">
        <v>50553</v>
      </c>
    </row>
    <row r="10" spans="1:3">
      <c s="4" r="A10" t="s">
        <v>34</v>
      </c>
      <c s="6" r="B10" t="n">
        <v>970517</v>
      </c>
      <c s="6" r="C10" t="n">
        <v>980787</v>
      </c>
    </row>
    <row r="11" spans="1:3">
      <c s="4" r="A11" t="s">
        <v>35</v>
      </c>
      <c s="6" r="B11" t="n">
        <v>-18183</v>
      </c>
      <c s="6" r="C11" t="n">
        <v>-18153</v>
      </c>
    </row>
    <row r="12" spans="1:3">
      <c s="4" r="A12" t="s">
        <v>36</v>
      </c>
      <c s="6" r="B12" t="n">
        <v>952334</v>
      </c>
      <c s="6" r="C12" t="n">
        <v>962634</v>
      </c>
    </row>
    <row r="13" spans="1:3">
      <c s="4" r="A13" t="s">
        <v>37</v>
      </c>
      <c s="6" r="B13" t="n">
        <v>11707</v>
      </c>
      <c s="6" r="C13" t="n">
        <v>13326</v>
      </c>
    </row>
    <row r="14" spans="1:3">
      <c s="4" r="A14" t="s">
        <v>38</v>
      </c>
      <c s="6" r="B14" t="n">
        <v>2702</v>
      </c>
      <c s="6" r="C14" t="n">
        <v>3053</v>
      </c>
    </row>
    <row r="15" spans="1:3">
      <c s="4" r="A15" t="s">
        <v>39</v>
      </c>
      <c s="6" r="B15" t="n">
        <v>40348</v>
      </c>
      <c s="6" r="C15" t="n">
        <v>40217</v>
      </c>
    </row>
    <row r="16" spans="1:3">
      <c s="4" r="A16" t="s">
        <v>40</v>
      </c>
      <c s="6" r="B16" t="n">
        <v>2234</v>
      </c>
      <c s="6" r="C16" t="n">
        <v>1654</v>
      </c>
    </row>
    <row r="17" spans="1:3">
      <c s="4" r="A17" t="s">
        <v>41</v>
      </c>
      <c s="6" r="B17" t="n">
        <v>22334</v>
      </c>
      <c s="6" r="C17" t="n">
        <v>22334</v>
      </c>
    </row>
    <row r="18" spans="1:3">
      <c s="4" r="A18" t="s">
        <v>42</v>
      </c>
      <c s="6" r="B18" t="n">
        <v>1407</v>
      </c>
      <c s="6" r="C18" t="n">
        <v>1442</v>
      </c>
    </row>
    <row r="19" spans="1:3">
      <c s="4" r="A19" t="s">
        <v>43</v>
      </c>
      <c s="6" r="B19" t="n">
        <v>49812</v>
      </c>
      <c s="6" r="C19" t="n">
        <v>51774</v>
      </c>
    </row>
    <row r="20" spans="1:3">
      <c s="4" r="A20" t="s">
        <v>44</v>
      </c>
      <c s="6" r="B20" t="n">
        <v>1500199</v>
      </c>
      <c s="6" r="C20" t="n">
        <v>1499492</v>
      </c>
    </row>
    <row r="21" spans="1:3">
      <c s="3" r="A21" t="s">
        <v>45</v>
      </c>
    </row>
    <row r="22" spans="1:3">
      <c s="4" r="A22" t="s">
        <v>46</v>
      </c>
      <c s="6" r="B22" t="n">
        <v>442842</v>
      </c>
      <c s="6" r="C22" t="n">
        <v>430191</v>
      </c>
    </row>
    <row r="23" spans="1:3">
      <c s="4" r="A23" t="s">
        <v>47</v>
      </c>
      <c s="6" r="B23" t="n">
        <v>195896</v>
      </c>
      <c s="6" r="C23" t="n">
        <v>209291</v>
      </c>
    </row>
    <row r="24" spans="1:3">
      <c s="4" r="A24" t="s">
        <v>48</v>
      </c>
      <c s="6" r="B24" t="n">
        <v>230834</v>
      </c>
      <c s="6" r="C24" t="n">
        <v>227969</v>
      </c>
    </row>
    <row r="25" spans="1:3">
      <c s="4" r="A25" t="s">
        <v>49</v>
      </c>
      <c s="6" r="B25" t="n">
        <v>240675</v>
      </c>
      <c s="6" r="C25" t="n">
        <v>236675</v>
      </c>
    </row>
    <row r="26" spans="1:3">
      <c s="4" r="A26" t="s">
        <v>50</v>
      </c>
      <c s="6" r="B26" t="n">
        <v>51890</v>
      </c>
      <c s="6" r="C26" t="n">
        <v>52505</v>
      </c>
    </row>
    <row r="27" spans="1:3">
      <c s="4" r="A27" t="s">
        <v>51</v>
      </c>
      <c s="6" r="B27" t="n">
        <v>84831</v>
      </c>
      <c s="6" r="C27" t="n">
        <v>84161</v>
      </c>
    </row>
    <row r="28" spans="1:3">
      <c s="4" r="A28" t="s">
        <v>52</v>
      </c>
      <c s="6" r="B28" t="n">
        <v>1246968</v>
      </c>
      <c s="6" r="C28" t="n">
        <v>1240792</v>
      </c>
    </row>
    <row r="29" spans="1:3">
      <c s="4" r="A29" t="s">
        <v>53</v>
      </c>
      <c s="6" r="B29" t="n">
        <v>25946</v>
      </c>
      <c s="6" r="C29" t="n">
        <v>31420</v>
      </c>
    </row>
    <row r="30" spans="1:3">
      <c s="4" r="A30" t="s">
        <v>54</v>
      </c>
      <c s="6" r="B30" t="n">
        <v>7727</v>
      </c>
      <c s="6" r="C30" t="n">
        <v>2120</v>
      </c>
    </row>
    <row r="31" spans="1:3">
      <c s="4" r="A31" t="s">
        <v>55</v>
      </c>
      <c s="6" r="B31" t="n">
        <v>18558</v>
      </c>
      <c s="6" r="C31" t="n">
        <v>18558</v>
      </c>
    </row>
    <row r="32" spans="1:3">
      <c s="4" r="A32" t="s">
        <v>56</v>
      </c>
      <c s="6" r="B32" t="n">
        <v>20602</v>
      </c>
      <c s="6" r="C32" t="n">
        <v>29388</v>
      </c>
    </row>
    <row r="33" spans="1:3">
      <c s="4" r="A33" t="s">
        <v>57</v>
      </c>
      <c s="6" r="B33" t="n">
        <v>1319801</v>
      </c>
      <c s="6" r="C33" t="n">
        <v>1322278</v>
      </c>
    </row>
    <row r="34" spans="1:3">
      <c s="3" r="A34" t="s">
        <v>58</v>
      </c>
    </row>
    <row r="35" spans="1:3">
      <c s="4" r="A35" t="s">
        <v>59</v>
      </c>
      <c s="6" r="B35" t="n">
        <v>0</v>
      </c>
      <c s="6" r="C35" t="n">
        <v>0</v>
      </c>
    </row>
    <row r="36" spans="1:3">
      <c s="4" r="A36" t="s">
        <v>60</v>
      </c>
      <c s="6" r="B36" t="n">
        <v>6877</v>
      </c>
      <c s="6" r="C36" t="n">
        <v>6877</v>
      </c>
    </row>
    <row r="37" spans="1:3">
      <c s="4" r="A37" t="s">
        <v>61</v>
      </c>
      <c s="6" r="B37" t="n">
        <v>62581</v>
      </c>
      <c s="6" r="C37" t="n">
        <v>62420</v>
      </c>
    </row>
    <row r="38" spans="1:3">
      <c s="4" r="A38" t="s">
        <v>62</v>
      </c>
      <c s="6" r="B38" t="n">
        <v>110209</v>
      </c>
      <c s="6" r="C38" t="n">
        <v>108150</v>
      </c>
    </row>
    <row r="39" spans="1:3">
      <c s="4" r="A39" t="s">
        <v>63</v>
      </c>
      <c s="6" r="B39" t="n">
        <v>458</v>
      </c>
      <c s="6" r="C39" t="n">
        <v>-412</v>
      </c>
    </row>
    <row r="40" spans="1:3">
      <c s="4" r="A40" t="s">
        <v>64</v>
      </c>
      <c s="6" r="B40" t="n">
        <v>180125</v>
      </c>
      <c s="6" r="C40" t="n">
        <v>177035</v>
      </c>
    </row>
    <row r="41" spans="1:3">
      <c s="4" r="A41" t="s">
        <v>65</v>
      </c>
      <c s="6" r="B41" t="n">
        <v>273</v>
      </c>
      <c s="6" r="C41" t="n">
        <v>179</v>
      </c>
    </row>
    <row r="42" spans="1:3">
      <c s="4" r="A42" t="s">
        <v>66</v>
      </c>
      <c s="6" r="B42" t="n">
        <v>180398</v>
      </c>
      <c s="6" r="C42" t="n">
        <v>177214</v>
      </c>
    </row>
    <row r="43" spans="1:3">
      <c s="4" r="A43" t="s">
        <v>67</v>
      </c>
      <c s="7" r="B43" t="n">
        <v>1500199</v>
      </c>
      <c s="7" r="C43" t="n">
        <v>1499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04</v>
      </c>
    </row>
    <row r="4" spans="1:2">
      <c s="4" r="A4" t="s">
        <v>235</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237</v>
      </c>
      <c s="2" r="B1" t="s">
        <v>1</v>
      </c>
    </row>
    <row r="2" spans="1:2">
      <c s="2" r="B2" t="s">
        <v>2</v>
      </c>
    </row>
    <row r="3" spans="1:2">
      <c s="3" r="A3" t="s">
        <v>212</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r="A1" t="s">
        <v>248</v>
      </c>
      <c s="2" r="B1" t="s">
        <v>1</v>
      </c>
    </row>
    <row r="2" spans="1:2">
      <c s="2" r="B2" t="s">
        <v>2</v>
      </c>
    </row>
    <row r="3" spans="1:2">
      <c s="3" r="A3" t="s">
        <v>214</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7</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4</v>
      </c>
      <c s="2" r="B1" t="s">
        <v>1</v>
      </c>
    </row>
    <row r="2" spans="1:2">
      <c s="2" r="B2" t="s">
        <v>2</v>
      </c>
    </row>
    <row r="3" spans="1:2">
      <c s="3" r="A3" t="s">
        <v>220</v>
      </c>
    </row>
    <row r="4" spans="1:2">
      <c s="4" r="A4" t="s">
        <v>265</v>
      </c>
      <c s="4" r="B4" t="s">
        <v>266</v>
      </c>
    </row>
    <row r="5" spans="1:2">
      <c s="4" r="A5" t="s">
        <v>267</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268</v>
      </c>
      <c s="2" r="B1" t="s">
        <v>1</v>
      </c>
    </row>
    <row r="2" spans="1:2">
      <c s="2" r="B2" t="s">
        <v>2</v>
      </c>
    </row>
    <row r="3" spans="1:2">
      <c s="3" r="A3" t="s">
        <v>223</v>
      </c>
    </row>
    <row r="4" spans="1:2">
      <c s="4" r="A4" t="s">
        <v>269</v>
      </c>
      <c s="4" r="B4" t="s">
        <v>270</v>
      </c>
    </row>
    <row r="5" spans="1:2">
      <c s="4" r="A5" t="s">
        <v>271</v>
      </c>
      <c s="4" r="B5" t="s">
        <v>272</v>
      </c>
    </row>
    <row r="6" spans="1:2">
      <c s="4" r="A6" t="s">
        <v>273</v>
      </c>
      <c s="4" r="B6" t="s">
        <v>274</v>
      </c>
    </row>
    <row r="7" spans="1:2">
      <c s="4" r="A7" t="s">
        <v>275</v>
      </c>
      <c s="4" r="B7"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76</v>
      </c>
      <c s="2" r="B1" t="s">
        <v>1</v>
      </c>
    </row>
    <row r="2" spans="1:2">
      <c s="2" r="B2" t="s">
        <v>2</v>
      </c>
    </row>
    <row r="3" spans="1:2">
      <c s="3" r="A3" t="s">
        <v>229</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7</v>
      </c>
      <c s="2" r="B1" t="s">
        <v>1</v>
      </c>
    </row>
    <row r="2" spans="1:2">
      <c s="2" r="B2" t="s">
        <v>2</v>
      </c>
    </row>
    <row r="3" spans="1:2">
      <c s="3" r="A3" t="s">
        <v>232</v>
      </c>
    </row>
    <row r="4" spans="1:2">
      <c s="4" r="A4" t="s">
        <v>288</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s="1" r="A1" t="s">
        <v>290</v>
      </c>
      <c s="2" r="B1" t="s">
        <v>1</v>
      </c>
    </row>
    <row r="2" spans="1:2">
      <c s="2" r="B2" t="s">
        <v>291</v>
      </c>
    </row>
    <row r="3" spans="1:2">
      <c s="3" r="A3" t="s">
        <v>292</v>
      </c>
    </row>
    <row r="4" spans="1:2">
      <c s="4" r="A4" t="s">
        <v>293</v>
      </c>
      <c s="6" r="B4" t="n">
        <v>2</v>
      </c>
    </row>
    <row r="5" spans="1:2">
      <c s="4" r="A5" t="s">
        <v>294</v>
      </c>
    </row>
    <row r="6" spans="1:2">
      <c s="3" r="A6" t="s">
        <v>292</v>
      </c>
    </row>
    <row r="7" spans="1:2">
      <c s="4" r="A7" t="s">
        <v>295</v>
      </c>
      <c s="4" r="B7" t="s">
        <v>296</v>
      </c>
    </row>
    <row r="8" spans="1:2">
      <c s="4" r="A8" t="s">
        <v>297</v>
      </c>
    </row>
    <row r="9" spans="1:2">
      <c s="3" r="A9" t="s">
        <v>292</v>
      </c>
    </row>
    <row r="10" spans="1:2">
      <c s="4" r="A10" t="s">
        <v>295</v>
      </c>
      <c s="4" r="B10"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299</v>
      </c>
      <c s="2" r="B1" t="s">
        <v>1</v>
      </c>
    </row>
    <row r="2" spans="1:3">
      <c s="2" r="B2" t="s">
        <v>2</v>
      </c>
      <c s="2" r="C2" t="s">
        <v>25</v>
      </c>
    </row>
    <row r="3" spans="1:3">
      <c s="3" r="A3" t="s">
        <v>207</v>
      </c>
    </row>
    <row r="4" spans="1:3">
      <c s="4" r="A4" t="s">
        <v>300</v>
      </c>
      <c s="4" r="B4" t="s">
        <v>301</v>
      </c>
    </row>
    <row r="5" spans="1:3">
      <c s="4" r="A5" t="s">
        <v>302</v>
      </c>
      <c s="7" r="B5" t="n">
        <v>0</v>
      </c>
      <c s="7" r="C5" t="n">
        <v>3500000</v>
      </c>
    </row>
    <row r="6" spans="1:3">
      <c s="4" r="A6" t="s">
        <v>303</v>
      </c>
      <c s="6" r="B6" t="n">
        <v>500000</v>
      </c>
    </row>
    <row r="7" spans="1:3">
      <c s="4" r="A7" t="s">
        <v>304</v>
      </c>
      <c s="7" r="B7"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25</v>
      </c>
    </row>
    <row r="2" spans="1:3">
      <c s="3" r="A2" t="s">
        <v>69</v>
      </c>
    </row>
    <row r="3" spans="1:3">
      <c s="4" r="A3" t="s">
        <v>70</v>
      </c>
      <c s="7" r="B3" t="n">
        <v>1</v>
      </c>
      <c s="7" r="C3" t="n">
        <v>1</v>
      </c>
    </row>
    <row r="4" spans="1:3">
      <c s="4" r="A4" t="s">
        <v>71</v>
      </c>
      <c s="6" r="B4" t="n">
        <v>2500000</v>
      </c>
      <c s="6" r="C4" t="n">
        <v>2500000</v>
      </c>
    </row>
    <row r="5" spans="1:3">
      <c s="4" r="A5" t="s">
        <v>72</v>
      </c>
      <c s="6" r="B5" t="n">
        <v>0</v>
      </c>
      <c s="6" r="C5" t="n">
        <v>0</v>
      </c>
    </row>
    <row r="6" spans="1:3">
      <c s="4" r="A6" t="s">
        <v>73</v>
      </c>
      <c s="6" r="B6" t="n">
        <v>0</v>
      </c>
      <c s="6" r="C6" t="n">
        <v>0</v>
      </c>
    </row>
    <row r="7" spans="1:3">
      <c s="4" r="A7" t="s">
        <v>74</v>
      </c>
      <c s="7" r="B7" t="n">
        <v>1</v>
      </c>
      <c s="7" r="C7" t="n">
        <v>1</v>
      </c>
    </row>
    <row r="8" spans="1:3">
      <c s="4" r="A8" t="s">
        <v>75</v>
      </c>
      <c s="6" r="B8" t="n">
        <v>10000000</v>
      </c>
      <c s="6" r="C8" t="n">
        <v>10000000</v>
      </c>
    </row>
    <row r="9" spans="1:3">
      <c s="4" r="A9" t="s">
        <v>76</v>
      </c>
      <c s="6" r="B9" t="n">
        <v>6877140</v>
      </c>
      <c s="6" r="C9" t="n">
        <v>6877140</v>
      </c>
    </row>
    <row r="10" spans="1:3">
      <c s="4" r="A10" t="s">
        <v>77</v>
      </c>
      <c s="6" r="B10" t="n">
        <v>6877140</v>
      </c>
      <c s="6" r="C10" t="n">
        <v>6877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05</v>
      </c>
      <c s="2" r="B1" t="s">
        <v>306</v>
      </c>
      <c s="2" r="C1" t="s">
        <v>307</v>
      </c>
    </row>
    <row r="2" spans="1:3">
      <c s="3" r="A2" t="s">
        <v>212</v>
      </c>
    </row>
    <row r="3" spans="1:3">
      <c s="4" r="A3" t="s">
        <v>308</v>
      </c>
      <c s="6" r="B3" t="n">
        <v>13</v>
      </c>
      <c s="6" r="C3" t="n">
        <v>39</v>
      </c>
    </row>
    <row r="4" spans="1:3">
      <c s="4" r="A4" t="s">
        <v>309</v>
      </c>
      <c s="6" r="B4" t="n">
        <v>2</v>
      </c>
      <c s="6" r="C4" t="n">
        <v>6</v>
      </c>
    </row>
    <row r="5" spans="1:3">
      <c s="4" r="A5" t="s">
        <v>310</v>
      </c>
      <c s="9" r="B5" t="n">
        <v>54.7</v>
      </c>
      <c s="9" r="C5" t="n">
        <v>5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5</v>
      </c>
    </row>
    <row r="2" spans="1:3">
      <c s="3" r="A2" t="s">
        <v>312</v>
      </c>
    </row>
    <row r="3" spans="1:3">
      <c s="4" r="A3" t="s">
        <v>30</v>
      </c>
      <c s="7" r="B3" t="n">
        <v>902</v>
      </c>
      <c s="7" r="C3" t="n">
        <v>903</v>
      </c>
    </row>
    <row r="4" spans="1:3">
      <c s="4" r="A4" t="s">
        <v>313</v>
      </c>
      <c s="6" r="B4" t="n">
        <v>51</v>
      </c>
      <c s="6" r="C4" t="n">
        <v>56</v>
      </c>
    </row>
    <row r="5" spans="1:3">
      <c s="4" r="A5" t="s">
        <v>314</v>
      </c>
      <c s="6" r="B5" t="n">
        <v>0</v>
      </c>
      <c s="6" r="C5" t="n">
        <v>0</v>
      </c>
    </row>
    <row r="6" spans="1:3">
      <c s="4" r="A6" t="s">
        <v>315</v>
      </c>
      <c s="6" r="B6" t="n">
        <v>953</v>
      </c>
      <c s="6" r="C6" t="n">
        <v>959</v>
      </c>
    </row>
    <row r="7" spans="1:3">
      <c s="3" r="A7" t="s">
        <v>316</v>
      </c>
    </row>
    <row r="8" spans="1:3">
      <c s="4" r="A8" t="s">
        <v>317</v>
      </c>
      <c s="6" r="B8" t="n">
        <v>295659</v>
      </c>
      <c s="6" r="C8" t="n">
        <v>291759</v>
      </c>
    </row>
    <row r="9" spans="1:3">
      <c s="4" r="A9" t="s">
        <v>313</v>
      </c>
      <c s="6" r="B9" t="n">
        <v>969</v>
      </c>
      <c s="6" r="C9" t="n">
        <v>333</v>
      </c>
    </row>
    <row r="10" spans="1:3">
      <c s="4" r="A10" t="s">
        <v>314</v>
      </c>
      <c s="6" r="B10" t="n">
        <v>266</v>
      </c>
      <c s="6" r="C10" t="n">
        <v>979</v>
      </c>
    </row>
    <row r="11" spans="1:3">
      <c s="4" r="A11" t="s">
        <v>315</v>
      </c>
      <c s="6" r="B11" t="n">
        <v>296362</v>
      </c>
      <c s="6" r="C11" t="n">
        <v>291113</v>
      </c>
    </row>
    <row r="12" spans="1:3">
      <c s="4" r="A12" t="s">
        <v>318</v>
      </c>
    </row>
    <row r="13" spans="1:3">
      <c s="3" r="A13" t="s">
        <v>316</v>
      </c>
    </row>
    <row r="14" spans="1:3">
      <c s="4" r="A14" t="s">
        <v>317</v>
      </c>
      <c s="6" r="B14" t="n">
        <v>239893</v>
      </c>
      <c s="6" r="C14" t="n">
        <v>238116</v>
      </c>
    </row>
    <row r="15" spans="1:3">
      <c s="4" r="A15" t="s">
        <v>313</v>
      </c>
      <c s="6" r="B15" t="n">
        <v>805</v>
      </c>
      <c s="6" r="C15" t="n">
        <v>150</v>
      </c>
    </row>
    <row r="16" spans="1:3">
      <c s="4" r="A16" t="s">
        <v>314</v>
      </c>
      <c s="6" r="B16" t="n">
        <v>29</v>
      </c>
      <c s="6" r="C16" t="n">
        <v>830</v>
      </c>
    </row>
    <row r="17" spans="1:3">
      <c s="4" r="A17" t="s">
        <v>315</v>
      </c>
      <c s="6" r="B17" t="n">
        <v>240669</v>
      </c>
      <c s="6" r="C17" t="n">
        <v>237436</v>
      </c>
    </row>
    <row r="18" spans="1:3">
      <c s="4" r="A18" t="s">
        <v>319</v>
      </c>
    </row>
    <row r="19" spans="1:3">
      <c s="3" r="A19" t="s">
        <v>316</v>
      </c>
    </row>
    <row r="20" spans="1:3">
      <c s="4" r="A20" t="s">
        <v>317</v>
      </c>
      <c s="6" r="B20" t="n">
        <v>10016</v>
      </c>
      <c s="6" r="C20" t="n">
        <v>10227</v>
      </c>
    </row>
    <row r="21" spans="1:3">
      <c s="4" r="A21" t="s">
        <v>313</v>
      </c>
      <c s="6" r="B21" t="n">
        <v>94</v>
      </c>
      <c s="6" r="C21" t="n">
        <v>117</v>
      </c>
    </row>
    <row r="22" spans="1:3">
      <c s="4" r="A22" t="s">
        <v>314</v>
      </c>
      <c s="6" r="B22" t="n">
        <v>18</v>
      </c>
      <c s="6" r="C22" t="n">
        <v>18</v>
      </c>
    </row>
    <row r="23" spans="1:3">
      <c s="4" r="A23" t="s">
        <v>315</v>
      </c>
      <c s="6" r="B23" t="n">
        <v>10092</v>
      </c>
      <c s="6" r="C23" t="n">
        <v>10326</v>
      </c>
    </row>
    <row r="24" spans="1:3">
      <c s="4" r="A24" t="s">
        <v>320</v>
      </c>
    </row>
    <row r="25" spans="1:3">
      <c s="3" r="A25" t="s">
        <v>316</v>
      </c>
    </row>
    <row r="26" spans="1:3">
      <c s="4" r="A26" t="s">
        <v>317</v>
      </c>
      <c s="6" r="B26" t="n">
        <v>7</v>
      </c>
      <c s="6" r="C26" t="n">
        <v>818</v>
      </c>
    </row>
    <row r="27" spans="1:3">
      <c s="4" r="A27" t="s">
        <v>313</v>
      </c>
      <c s="6" r="B27" t="n">
        <v>0</v>
      </c>
      <c s="6" r="C27" t="n">
        <v>1</v>
      </c>
    </row>
    <row r="28" spans="1:3">
      <c s="4" r="A28" t="s">
        <v>314</v>
      </c>
      <c s="6" r="B28" t="n">
        <v>0</v>
      </c>
      <c s="6" r="C28" t="n">
        <v>10</v>
      </c>
    </row>
    <row r="29" spans="1:3">
      <c s="4" r="A29" t="s">
        <v>315</v>
      </c>
      <c s="6" r="B29" t="n">
        <v>7</v>
      </c>
      <c s="6" r="C29" t="n">
        <v>809</v>
      </c>
    </row>
    <row r="30" spans="1:3">
      <c s="4" r="A30" t="s">
        <v>321</v>
      </c>
    </row>
    <row r="31" spans="1:3">
      <c s="3" r="A31" t="s">
        <v>316</v>
      </c>
    </row>
    <row r="32" spans="1:3">
      <c s="4" r="A32" t="s">
        <v>317</v>
      </c>
      <c s="6" r="B32" t="n">
        <v>40822</v>
      </c>
      <c s="6" r="C32" t="n">
        <v>39049</v>
      </c>
    </row>
    <row r="33" spans="1:3">
      <c s="4" r="A33" t="s">
        <v>313</v>
      </c>
      <c s="6" r="B33" t="n">
        <v>52</v>
      </c>
      <c s="6" r="C33" t="n">
        <v>57</v>
      </c>
    </row>
    <row r="34" spans="1:3">
      <c s="4" r="A34" t="s">
        <v>314</v>
      </c>
      <c s="6" r="B34" t="n">
        <v>162</v>
      </c>
      <c s="6" r="C34" t="n">
        <v>88</v>
      </c>
    </row>
    <row r="35" spans="1:3">
      <c s="4" r="A35" t="s">
        <v>315</v>
      </c>
      <c s="6" r="B35" t="n">
        <v>40712</v>
      </c>
      <c s="6" r="C35" t="n">
        <v>39018</v>
      </c>
    </row>
    <row r="36" spans="1:3">
      <c s="4" r="A36" t="s">
        <v>322</v>
      </c>
    </row>
    <row r="37" spans="1:3">
      <c s="3" r="A37" t="s">
        <v>316</v>
      </c>
    </row>
    <row r="38" spans="1:3">
      <c s="4" r="A38" t="s">
        <v>317</v>
      </c>
      <c s="6" r="B38" t="n">
        <v>4921</v>
      </c>
      <c s="6" r="C38" t="n">
        <v>3549</v>
      </c>
    </row>
    <row r="39" spans="1:3">
      <c s="4" r="A39" t="s">
        <v>313</v>
      </c>
      <c s="6" r="B39" t="n">
        <v>18</v>
      </c>
      <c s="6" r="C39" t="n">
        <v>8</v>
      </c>
    </row>
    <row r="40" spans="1:3">
      <c s="4" r="A40" t="s">
        <v>314</v>
      </c>
      <c s="6" r="B40" t="n">
        <v>57</v>
      </c>
      <c s="6" r="C40" t="n">
        <v>33</v>
      </c>
    </row>
    <row r="41" spans="1:3">
      <c s="4" r="A41" t="s">
        <v>315</v>
      </c>
      <c s="6" r="B41" t="n">
        <v>4882</v>
      </c>
      <c s="6" r="C41" t="n">
        <v>3524</v>
      </c>
    </row>
    <row r="42" spans="1:3">
      <c s="4" r="A42" t="s">
        <v>319</v>
      </c>
    </row>
    <row r="43" spans="1:3">
      <c s="3" r="A43" t="s">
        <v>312</v>
      </c>
    </row>
    <row r="44" spans="1:3">
      <c s="4" r="A44" t="s">
        <v>30</v>
      </c>
      <c s="6" r="B44" t="n">
        <v>902</v>
      </c>
      <c s="6" r="C44" t="n">
        <v>903</v>
      </c>
    </row>
    <row r="45" spans="1:3">
      <c s="4" r="A45" t="s">
        <v>313</v>
      </c>
      <c s="6" r="B45" t="n">
        <v>51</v>
      </c>
      <c s="6" r="C45" t="n">
        <v>56</v>
      </c>
    </row>
    <row r="46" spans="1:3">
      <c s="4" r="A46" t="s">
        <v>314</v>
      </c>
      <c s="6" r="B46" t="n">
        <v>0</v>
      </c>
      <c s="6" r="C46" t="n">
        <v>0</v>
      </c>
    </row>
    <row r="47" spans="1:3">
      <c s="4" r="A47" t="s">
        <v>315</v>
      </c>
      <c s="7" r="B47" t="n">
        <v>953</v>
      </c>
      <c s="7" r="C47" t="n">
        <v>9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3" r="A2" t="s">
        <v>316</v>
      </c>
    </row>
    <row r="3" spans="1:3">
      <c s="4" r="A3" t="s">
        <v>324</v>
      </c>
      <c s="7" r="B3" t="n">
        <v>46700</v>
      </c>
      <c s="7" r="C3" t="n">
        <v>173912</v>
      </c>
    </row>
    <row r="4" spans="1:3">
      <c s="4" r="A4" t="s">
        <v>325</v>
      </c>
      <c s="6" r="B4" t="n">
        <v>262</v>
      </c>
      <c s="6" r="C4" t="n">
        <v>977</v>
      </c>
    </row>
    <row r="5" spans="1:3">
      <c s="4" r="A5" t="s">
        <v>326</v>
      </c>
      <c s="6" r="B5" t="n">
        <v>523</v>
      </c>
      <c s="6" r="C5" t="n">
        <v>136</v>
      </c>
    </row>
    <row r="6" spans="1:3">
      <c s="4" r="A6" t="s">
        <v>327</v>
      </c>
      <c s="6" r="B6" t="n">
        <v>4</v>
      </c>
      <c s="6" r="C6" t="n">
        <v>2</v>
      </c>
    </row>
    <row r="7" spans="1:3">
      <c s="4" r="A7" t="s">
        <v>315</v>
      </c>
      <c s="6" r="B7" t="n">
        <v>47223</v>
      </c>
      <c s="6" r="C7" t="n">
        <v>174048</v>
      </c>
    </row>
    <row r="8" spans="1:3">
      <c s="4" r="A8" t="s">
        <v>328</v>
      </c>
      <c s="6" r="B8" t="n">
        <v>266</v>
      </c>
      <c s="6" r="C8" t="n">
        <v>979</v>
      </c>
    </row>
    <row r="9" spans="1:3">
      <c s="4" r="A9" t="s">
        <v>318</v>
      </c>
    </row>
    <row r="10" spans="1:3">
      <c s="3" r="A10" t="s">
        <v>316</v>
      </c>
    </row>
    <row r="11" spans="1:3">
      <c s="4" r="A11" t="s">
        <v>324</v>
      </c>
      <c s="6" r="B11" t="n">
        <v>23463</v>
      </c>
      <c s="6" r="C11" t="n">
        <v>146433</v>
      </c>
    </row>
    <row r="12" spans="1:3">
      <c s="4" r="A12" t="s">
        <v>325</v>
      </c>
      <c s="6" r="B12" t="n">
        <v>25</v>
      </c>
      <c s="6" r="C12" t="n">
        <v>829</v>
      </c>
    </row>
    <row r="13" spans="1:3">
      <c s="4" r="A13" t="s">
        <v>326</v>
      </c>
      <c s="6" r="B13" t="n">
        <v>523</v>
      </c>
      <c s="6" r="C13" t="n">
        <v>36</v>
      </c>
    </row>
    <row r="14" spans="1:3">
      <c s="4" r="A14" t="s">
        <v>327</v>
      </c>
      <c s="6" r="B14" t="n">
        <v>4</v>
      </c>
      <c s="6" r="C14" t="n">
        <v>1</v>
      </c>
    </row>
    <row r="15" spans="1:3">
      <c s="4" r="A15" t="s">
        <v>315</v>
      </c>
      <c s="6" r="B15" t="n">
        <v>23986</v>
      </c>
      <c s="6" r="C15" t="n">
        <v>146469</v>
      </c>
    </row>
    <row r="16" spans="1:3">
      <c s="4" r="A16" t="s">
        <v>328</v>
      </c>
      <c s="6" r="B16" t="n">
        <v>29</v>
      </c>
      <c s="6" r="C16" t="n">
        <v>830</v>
      </c>
    </row>
    <row r="17" spans="1:3">
      <c s="4" r="A17" t="s">
        <v>321</v>
      </c>
    </row>
    <row r="18" spans="1:3">
      <c s="3" r="A18" t="s">
        <v>316</v>
      </c>
    </row>
    <row r="19" spans="1:3">
      <c s="4" r="A19" t="s">
        <v>324</v>
      </c>
      <c s="6" r="B19" t="n">
        <v>19051</v>
      </c>
      <c s="6" r="C19" t="n">
        <v>19874</v>
      </c>
    </row>
    <row r="20" spans="1:3">
      <c s="4" r="A20" t="s">
        <v>325</v>
      </c>
      <c s="6" r="B20" t="n">
        <v>162</v>
      </c>
      <c s="6" r="C20" t="n">
        <v>88</v>
      </c>
    </row>
    <row r="21" spans="1:3">
      <c s="4" r="A21" t="s">
        <v>326</v>
      </c>
      <c s="6" r="B21" t="n">
        <v>0</v>
      </c>
      <c s="6" r="C21" t="n">
        <v>0</v>
      </c>
    </row>
    <row r="22" spans="1:3">
      <c s="4" r="A22" t="s">
        <v>327</v>
      </c>
      <c s="6" r="B22" t="n">
        <v>0</v>
      </c>
      <c s="6" r="C22" t="n">
        <v>0</v>
      </c>
    </row>
    <row r="23" spans="1:3">
      <c s="4" r="A23" t="s">
        <v>315</v>
      </c>
      <c s="6" r="B23" t="n">
        <v>19051</v>
      </c>
      <c s="6" r="C23" t="n">
        <v>19874</v>
      </c>
    </row>
    <row r="24" spans="1:3">
      <c s="4" r="A24" t="s">
        <v>328</v>
      </c>
      <c s="6" r="B24" t="n">
        <v>162</v>
      </c>
      <c s="6" r="C24" t="n">
        <v>88</v>
      </c>
    </row>
    <row r="25" spans="1:3">
      <c s="4" r="A25" t="s">
        <v>319</v>
      </c>
    </row>
    <row r="26" spans="1:3">
      <c s="3" r="A26" t="s">
        <v>316</v>
      </c>
    </row>
    <row r="27" spans="1:3">
      <c s="4" r="A27" t="s">
        <v>324</v>
      </c>
      <c s="6" r="B27" t="n">
        <v>2694</v>
      </c>
      <c s="6" r="C27" t="n">
        <v>4454</v>
      </c>
    </row>
    <row r="28" spans="1:3">
      <c s="4" r="A28" t="s">
        <v>325</v>
      </c>
      <c s="6" r="B28" t="n">
        <v>18</v>
      </c>
      <c s="6" r="C28" t="n">
        <v>18</v>
      </c>
    </row>
    <row r="29" spans="1:3">
      <c s="4" r="A29" t="s">
        <v>326</v>
      </c>
      <c s="6" r="B29" t="n">
        <v>0</v>
      </c>
      <c s="6" r="C29" t="n">
        <v>0</v>
      </c>
    </row>
    <row r="30" spans="1:3">
      <c s="4" r="A30" t="s">
        <v>327</v>
      </c>
      <c s="6" r="B30" t="n">
        <v>0</v>
      </c>
      <c s="6" r="C30" t="n">
        <v>0</v>
      </c>
    </row>
    <row r="31" spans="1:3">
      <c s="4" r="A31" t="s">
        <v>315</v>
      </c>
      <c s="6" r="B31" t="n">
        <v>2694</v>
      </c>
      <c s="6" r="C31" t="n">
        <v>4454</v>
      </c>
    </row>
    <row r="32" spans="1:3">
      <c s="4" r="A32" t="s">
        <v>328</v>
      </c>
      <c s="6" r="B32" t="n">
        <v>18</v>
      </c>
      <c s="6" r="C32" t="n">
        <v>18</v>
      </c>
    </row>
    <row r="33" spans="1:3">
      <c s="4" r="A33" t="s">
        <v>329</v>
      </c>
    </row>
    <row r="34" spans="1:3">
      <c s="3" r="A34" t="s">
        <v>316</v>
      </c>
    </row>
    <row r="35" spans="1:3">
      <c s="4" r="A35" t="s">
        <v>324</v>
      </c>
      <c s="6" r="C35" t="n">
        <v>637</v>
      </c>
    </row>
    <row r="36" spans="1:3">
      <c s="4" r="A36" t="s">
        <v>325</v>
      </c>
      <c s="6" r="C36" t="n">
        <v>9</v>
      </c>
    </row>
    <row r="37" spans="1:3">
      <c s="4" r="A37" t="s">
        <v>326</v>
      </c>
      <c s="6" r="C37" t="n">
        <v>100</v>
      </c>
    </row>
    <row r="38" spans="1:3">
      <c s="4" r="A38" t="s">
        <v>327</v>
      </c>
      <c s="6" r="C38" t="n">
        <v>1</v>
      </c>
    </row>
    <row r="39" spans="1:3">
      <c s="4" r="A39" t="s">
        <v>315</v>
      </c>
      <c s="6" r="C39" t="n">
        <v>737</v>
      </c>
    </row>
    <row r="40" spans="1:3">
      <c s="4" r="A40" t="s">
        <v>328</v>
      </c>
      <c s="6" r="C40" t="n">
        <v>10</v>
      </c>
    </row>
    <row r="41" spans="1:3">
      <c s="4" r="A41" t="s">
        <v>322</v>
      </c>
    </row>
    <row r="42" spans="1:3">
      <c s="3" r="A42" t="s">
        <v>316</v>
      </c>
    </row>
    <row r="43" spans="1:3">
      <c s="4" r="A43" t="s">
        <v>324</v>
      </c>
      <c s="6" r="B43" t="n">
        <v>1492</v>
      </c>
      <c s="6" r="C43" t="n">
        <v>2514</v>
      </c>
    </row>
    <row r="44" spans="1:3">
      <c s="4" r="A44" t="s">
        <v>325</v>
      </c>
      <c s="6" r="B44" t="n">
        <v>57</v>
      </c>
      <c s="6" r="C44" t="n">
        <v>33</v>
      </c>
    </row>
    <row r="45" spans="1:3">
      <c s="4" r="A45" t="s">
        <v>326</v>
      </c>
      <c s="6" r="B45" t="n">
        <v>0</v>
      </c>
      <c s="6" r="C45" t="n">
        <v>0</v>
      </c>
    </row>
    <row r="46" spans="1:3">
      <c s="4" r="A46" t="s">
        <v>327</v>
      </c>
      <c s="6" r="B46" t="n">
        <v>0</v>
      </c>
      <c s="6" r="C46" t="n">
        <v>0</v>
      </c>
    </row>
    <row r="47" spans="1:3">
      <c s="4" r="A47" t="s">
        <v>315</v>
      </c>
      <c s="6" r="B47" t="n">
        <v>1492</v>
      </c>
      <c s="6" r="C47" t="n">
        <v>2514</v>
      </c>
    </row>
    <row r="48" spans="1:3">
      <c s="4" r="A48" t="s">
        <v>328</v>
      </c>
      <c s="7" r="B48" t="n">
        <v>57</v>
      </c>
      <c s="7" r="C48" t="n">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25</v>
      </c>
    </row>
    <row r="2" spans="1:3">
      <c s="3" r="A2" t="s">
        <v>316</v>
      </c>
    </row>
    <row r="3" spans="1:3">
      <c s="4" r="A3" t="s">
        <v>317</v>
      </c>
      <c s="7" r="B3" t="n">
        <v>295659</v>
      </c>
      <c s="7" r="C3" t="n">
        <v>291759</v>
      </c>
    </row>
    <row r="4" spans="1:3">
      <c s="4" r="A4" t="s">
        <v>318</v>
      </c>
    </row>
    <row r="5" spans="1:3">
      <c s="3" r="A5" t="s">
        <v>316</v>
      </c>
    </row>
    <row r="6" spans="1:3">
      <c s="4" r="A6" t="s">
        <v>331</v>
      </c>
      <c s="6" r="B6" t="n">
        <v>14997</v>
      </c>
    </row>
    <row r="7" spans="1:3">
      <c s="4" r="A7" t="s">
        <v>332</v>
      </c>
      <c s="6" r="B7" t="n">
        <v>224896</v>
      </c>
    </row>
    <row r="8" spans="1:3">
      <c s="4" r="A8" t="s">
        <v>317</v>
      </c>
      <c s="6" r="B8" t="n">
        <v>239893</v>
      </c>
      <c s="6" r="C8" t="n">
        <v>238116</v>
      </c>
    </row>
    <row r="9" spans="1:3">
      <c s="4" r="A9" t="s">
        <v>333</v>
      </c>
      <c s="6" r="B9" t="n">
        <v>15020</v>
      </c>
    </row>
    <row r="10" spans="1:3">
      <c s="4" r="A10" t="s">
        <v>334</v>
      </c>
      <c s="6" r="B10" t="n">
        <v>225649</v>
      </c>
    </row>
    <row r="11" spans="1:3">
      <c s="4" r="A11" t="s">
        <v>335</v>
      </c>
      <c s="7" r="B11" t="n">
        <v>240669</v>
      </c>
    </row>
    <row r="12" spans="1:3">
      <c s="4" r="A12" t="s">
        <v>336</v>
      </c>
      <c s="4" r="B12" t="s">
        <v>337</v>
      </c>
    </row>
    <row r="13" spans="1:3">
      <c s="4" r="A13" t="s">
        <v>338</v>
      </c>
      <c s="4" r="B13" t="s">
        <v>339</v>
      </c>
    </row>
    <row r="14" spans="1:3">
      <c s="4" r="A14" t="s">
        <v>340</v>
      </c>
      <c s="4" r="B14" t="s">
        <v>341</v>
      </c>
    </row>
    <row r="15" spans="1:3">
      <c s="4" r="A15" t="s">
        <v>320</v>
      </c>
    </row>
    <row r="16" spans="1:3">
      <c s="3" r="A16" t="s">
        <v>316</v>
      </c>
    </row>
    <row r="17" spans="1:3">
      <c s="4" r="A17" t="s">
        <v>332</v>
      </c>
      <c s="7" r="B17" t="n">
        <v>7</v>
      </c>
    </row>
    <row r="18" spans="1:3">
      <c s="4" r="A18" t="s">
        <v>317</v>
      </c>
      <c s="6" r="B18" t="n">
        <v>7</v>
      </c>
      <c s="6" r="C18" t="n">
        <v>818</v>
      </c>
    </row>
    <row r="19" spans="1:3">
      <c s="4" r="A19" t="s">
        <v>334</v>
      </c>
      <c s="6" r="B19" t="n">
        <v>7</v>
      </c>
    </row>
    <row r="20" spans="1:3">
      <c s="4" r="A20" t="s">
        <v>335</v>
      </c>
      <c s="7" r="B20" t="n">
        <v>7</v>
      </c>
    </row>
    <row r="21" spans="1:3">
      <c s="4" r="A21" t="s">
        <v>338</v>
      </c>
      <c s="4" r="B21" t="s">
        <v>342</v>
      </c>
    </row>
    <row r="22" spans="1:3">
      <c s="4" r="A22" t="s">
        <v>340</v>
      </c>
      <c s="4" r="B22" t="s">
        <v>342</v>
      </c>
    </row>
    <row r="23" spans="1:3">
      <c s="4" r="A23" t="s">
        <v>321</v>
      </c>
    </row>
    <row r="24" spans="1:3">
      <c s="3" r="A24" t="s">
        <v>316</v>
      </c>
    </row>
    <row r="25" spans="1:3">
      <c s="4" r="A25" t="s">
        <v>331</v>
      </c>
      <c s="7" r="B25" t="n">
        <v>7103</v>
      </c>
    </row>
    <row r="26" spans="1:3">
      <c s="4" r="A26" t="s">
        <v>332</v>
      </c>
      <c s="6" r="B26" t="n">
        <v>33719</v>
      </c>
    </row>
    <row r="27" spans="1:3">
      <c s="4" r="A27" t="s">
        <v>317</v>
      </c>
      <c s="6" r="B27" t="n">
        <v>40822</v>
      </c>
      <c s="6" r="C27" t="n">
        <v>39049</v>
      </c>
    </row>
    <row r="28" spans="1:3">
      <c s="4" r="A28" t="s">
        <v>333</v>
      </c>
      <c s="6" r="B28" t="n">
        <v>7104</v>
      </c>
    </row>
    <row r="29" spans="1:3">
      <c s="4" r="A29" t="s">
        <v>334</v>
      </c>
      <c s="6" r="B29" t="n">
        <v>33608</v>
      </c>
    </row>
    <row r="30" spans="1:3">
      <c s="4" r="A30" t="s">
        <v>335</v>
      </c>
      <c s="7" r="B30" t="n">
        <v>40712</v>
      </c>
    </row>
    <row r="31" spans="1:3">
      <c s="4" r="A31" t="s">
        <v>336</v>
      </c>
      <c s="4" r="B31" t="s">
        <v>343</v>
      </c>
    </row>
    <row r="32" spans="1:3">
      <c s="4" r="A32" t="s">
        <v>338</v>
      </c>
      <c s="4" r="B32" t="s">
        <v>344</v>
      </c>
    </row>
    <row r="33" spans="1:3">
      <c s="4" r="A33" t="s">
        <v>340</v>
      </c>
      <c s="4" r="B33" t="s">
        <v>345</v>
      </c>
    </row>
    <row r="34" spans="1:3">
      <c s="4" r="A34" t="s">
        <v>322</v>
      </c>
    </row>
    <row r="35" spans="1:3">
      <c s="3" r="A35" t="s">
        <v>316</v>
      </c>
    </row>
    <row r="36" spans="1:3">
      <c s="4" r="A36" t="s">
        <v>346</v>
      </c>
      <c s="7" r="B36" t="n">
        <v>4921</v>
      </c>
    </row>
    <row r="37" spans="1:3">
      <c s="4" r="A37" t="s">
        <v>317</v>
      </c>
      <c s="6" r="B37" t="n">
        <v>4921</v>
      </c>
      <c s="6" r="C37" t="n">
        <v>3549</v>
      </c>
    </row>
    <row r="38" spans="1:3">
      <c s="4" r="A38" t="s">
        <v>347</v>
      </c>
      <c s="6" r="B38" t="n">
        <v>4882</v>
      </c>
    </row>
    <row r="39" spans="1:3">
      <c s="4" r="A39" t="s">
        <v>335</v>
      </c>
      <c s="7" r="B39" t="n">
        <v>4882</v>
      </c>
    </row>
    <row r="40" spans="1:3">
      <c s="4" r="A40" t="s">
        <v>348</v>
      </c>
      <c s="4" r="B40" t="s">
        <v>349</v>
      </c>
    </row>
    <row r="41" spans="1:3">
      <c s="4" r="A41" t="s">
        <v>340</v>
      </c>
      <c s="4" r="B41" t="s">
        <v>349</v>
      </c>
    </row>
    <row r="42" spans="1:3">
      <c s="4" r="A42" t="s">
        <v>319</v>
      </c>
    </row>
    <row r="43" spans="1:3">
      <c s="3" r="A43" t="s">
        <v>316</v>
      </c>
    </row>
    <row r="44" spans="1:3">
      <c s="4" r="A44" t="s">
        <v>317</v>
      </c>
      <c s="7" r="B44" t="n">
        <v>10016</v>
      </c>
      <c s="7" r="C44" t="n">
        <v>102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50</v>
      </c>
      <c s="2" r="B1" t="s">
        <v>351</v>
      </c>
    </row>
    <row r="2" spans="1:2">
      <c s="3" r="A2" t="s">
        <v>352</v>
      </c>
    </row>
    <row r="3" spans="1:2">
      <c s="4" r="A3" t="s">
        <v>331</v>
      </c>
      <c s="7" r="B3" t="n">
        <v>966</v>
      </c>
    </row>
    <row r="4" spans="1:2">
      <c s="4" r="A4" t="s">
        <v>332</v>
      </c>
      <c s="6" r="B4" t="n">
        <v>7704</v>
      </c>
    </row>
    <row r="5" spans="1:2">
      <c s="4" r="A5" t="s">
        <v>353</v>
      </c>
      <c s="6" r="B5" t="n">
        <v>2248</v>
      </c>
    </row>
    <row r="6" spans="1:2">
      <c s="4" r="A6" t="s">
        <v>354</v>
      </c>
      <c s="6" r="B6" t="n">
        <v>10918</v>
      </c>
    </row>
    <row r="7" spans="1:2">
      <c s="4" r="A7" t="s">
        <v>333</v>
      </c>
      <c s="6" r="B7" t="n">
        <v>966</v>
      </c>
    </row>
    <row r="8" spans="1:2">
      <c s="4" r="A8" t="s">
        <v>334</v>
      </c>
      <c s="6" r="B8" t="n">
        <v>7834</v>
      </c>
    </row>
    <row r="9" spans="1:2">
      <c s="4" r="A9" t="s">
        <v>355</v>
      </c>
      <c s="6" r="B9" t="n">
        <v>2245</v>
      </c>
    </row>
    <row r="10" spans="1:2">
      <c s="4" r="A10" t="s">
        <v>356</v>
      </c>
      <c s="7" r="B10" t="n">
        <v>11045</v>
      </c>
    </row>
    <row r="11" spans="1:2">
      <c s="4" r="A11" t="s">
        <v>336</v>
      </c>
      <c s="4" r="B11" t="s">
        <v>357</v>
      </c>
    </row>
    <row r="12" spans="1:2">
      <c s="4" r="A12" t="s">
        <v>338</v>
      </c>
      <c s="4" r="B12" t="s">
        <v>358</v>
      </c>
    </row>
    <row r="13" spans="1:2">
      <c s="4" r="A13" t="s">
        <v>359</v>
      </c>
      <c s="4" r="B13" t="s">
        <v>360</v>
      </c>
    </row>
    <row r="14" spans="1:2">
      <c s="4" r="A14" t="s">
        <v>361</v>
      </c>
      <c s="4" r="B14" t="s">
        <v>3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79</v>
      </c>
    </row>
    <row r="3" spans="1:3">
      <c s="3" r="A3" t="s">
        <v>212</v>
      </c>
    </row>
    <row r="4" spans="1:3">
      <c s="4" r="A4" t="s">
        <v>364</v>
      </c>
      <c s="7" r="B4" t="n">
        <v>771</v>
      </c>
      <c s="7" r="C4" t="n">
        <v>1621</v>
      </c>
    </row>
    <row r="5" spans="1:3">
      <c s="4" r="A5" t="s">
        <v>365</v>
      </c>
      <c s="6" r="B5" t="n">
        <v>0</v>
      </c>
      <c s="6" r="C5" t="n">
        <v>114</v>
      </c>
    </row>
    <row r="6" spans="1:3">
      <c s="4" r="A6" t="s">
        <v>366</v>
      </c>
      <c s="7" r="B6" t="n">
        <v>23</v>
      </c>
      <c s="7" r="C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7</v>
      </c>
      <c s="2" r="B1" t="s">
        <v>1</v>
      </c>
    </row>
    <row r="2" spans="1:3">
      <c s="2" r="B2" t="s">
        <v>2</v>
      </c>
      <c s="2" r="C2" t="s">
        <v>79</v>
      </c>
    </row>
    <row r="3" spans="1:3">
      <c s="3" r="A3" t="s">
        <v>316</v>
      </c>
    </row>
    <row r="4" spans="1:3">
      <c s="4" r="A4" t="s">
        <v>368</v>
      </c>
      <c s="7" r="B4" t="n">
        <v>905</v>
      </c>
      <c s="7" r="C4" t="n">
        <v>800</v>
      </c>
    </row>
    <row r="5" spans="1:3">
      <c s="4" r="A5" t="s">
        <v>369</v>
      </c>
      <c s="6" r="B5" t="n">
        <v>75</v>
      </c>
      <c s="6" r="C5" t="n">
        <v>85</v>
      </c>
    </row>
    <row r="6" spans="1:3">
      <c s="4" r="A6" t="s">
        <v>370</v>
      </c>
      <c s="6" r="B6" t="n">
        <v>980</v>
      </c>
      <c s="6" r="C6" t="n">
        <v>885</v>
      </c>
    </row>
    <row r="7" spans="1:3">
      <c s="4" r="A7" t="s">
        <v>318</v>
      </c>
    </row>
    <row r="8" spans="1:3">
      <c s="3" r="A8" t="s">
        <v>316</v>
      </c>
    </row>
    <row r="9" spans="1:3">
      <c s="4" r="A9" t="s">
        <v>368</v>
      </c>
      <c s="6" r="B9" t="n">
        <v>679</v>
      </c>
      <c s="6" r="C9" t="n">
        <v>618</v>
      </c>
    </row>
    <row r="10" spans="1:3">
      <c s="4" r="A10" t="s">
        <v>320</v>
      </c>
    </row>
    <row r="11" spans="1:3">
      <c s="3" r="A11" t="s">
        <v>316</v>
      </c>
    </row>
    <row r="12" spans="1:3">
      <c s="4" r="A12" t="s">
        <v>368</v>
      </c>
      <c s="6" r="B12" t="n">
        <v>4</v>
      </c>
      <c s="6" r="C12" t="n">
        <v>7</v>
      </c>
    </row>
    <row r="13" spans="1:3">
      <c s="4" r="A13" t="s">
        <v>371</v>
      </c>
    </row>
    <row r="14" spans="1:3">
      <c s="3" r="A14" t="s">
        <v>316</v>
      </c>
    </row>
    <row r="15" spans="1:3">
      <c s="4" r="A15" t="s">
        <v>368</v>
      </c>
      <c s="6" r="B15" t="n">
        <v>222</v>
      </c>
      <c s="6" r="C15" t="n">
        <v>175</v>
      </c>
    </row>
    <row r="16" spans="1:3">
      <c s="4" r="A16" t="s">
        <v>319</v>
      </c>
    </row>
    <row r="17" spans="1:3">
      <c s="3" r="A17" t="s">
        <v>316</v>
      </c>
    </row>
    <row r="18" spans="1:3">
      <c s="4" r="A18" t="s">
        <v>369</v>
      </c>
      <c s="7" r="B18" t="n">
        <v>75</v>
      </c>
      <c s="7" r="C18" t="n">
        <v>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35"/>
    <col customWidth="1" max="3" min="3" width="49"/>
    <col customWidth="1" max="4" min="4" width="29"/>
  </cols>
  <sheetData>
    <row r="1" spans="1:4">
      <c s="1" r="A1" t="s">
        <v>372</v>
      </c>
      <c s="2" r="B1" t="s">
        <v>373</v>
      </c>
      <c s="2" r="C1" t="s">
        <v>374</v>
      </c>
      <c s="2" r="D1" t="s">
        <v>375</v>
      </c>
    </row>
    <row r="2" spans="1:4">
      <c s="3" r="A2" t="s">
        <v>214</v>
      </c>
    </row>
    <row r="3" spans="1:4">
      <c s="4" r="A3" t="s">
        <v>376</v>
      </c>
      <c s="7" r="C3" t="n">
        <v>1635000</v>
      </c>
      <c s="7" r="D3" t="n">
        <v>2125000</v>
      </c>
    </row>
    <row r="4" spans="1:4">
      <c s="4" r="A4" t="s">
        <v>377</v>
      </c>
      <c s="6" r="C4" t="n">
        <v>50000</v>
      </c>
    </row>
    <row r="5" spans="1:4">
      <c s="4" r="A5" t="s">
        <v>378</v>
      </c>
      <c s="6" r="C5" t="n">
        <v>42138000</v>
      </c>
      <c s="6" r="D5" t="n">
        <v>34640000</v>
      </c>
    </row>
    <row r="6" spans="1:4">
      <c s="3" r="A6" t="s">
        <v>379</v>
      </c>
    </row>
    <row r="7" spans="1:4">
      <c s="4" r="A7" t="s">
        <v>380</v>
      </c>
      <c s="7" r="C7" t="n">
        <v>13300000</v>
      </c>
      <c s="7" r="D7" t="n">
        <v>13700000</v>
      </c>
    </row>
    <row r="8" spans="1:4">
      <c s="4" r="A8" t="s">
        <v>381</v>
      </c>
      <c s="6" r="C8" t="n">
        <v>0</v>
      </c>
    </row>
    <row r="9" spans="1:4">
      <c s="4" r="A9" t="s">
        <v>382</v>
      </c>
      <c s="6" r="C9" t="n">
        <v>0</v>
      </c>
    </row>
    <row r="10" spans="1:4">
      <c s="4" r="A10" t="s">
        <v>383</v>
      </c>
      <c s="7" r="C10" t="n">
        <v>0</v>
      </c>
    </row>
    <row r="11" spans="1:4">
      <c s="4" r="A11" t="s">
        <v>384</v>
      </c>
      <c s="6" r="C11" t="n">
        <v>0</v>
      </c>
      <c s="6" r="D11" t="n">
        <v>0</v>
      </c>
    </row>
    <row r="12" spans="1:4">
      <c s="4" r="A12" t="s">
        <v>385</v>
      </c>
      <c s="6" r="C12" t="n">
        <v>0</v>
      </c>
      <c s="6" r="D12" t="n">
        <v>0</v>
      </c>
    </row>
    <row r="13" spans="1:4">
      <c s="4" r="A13" t="s">
        <v>386</v>
      </c>
    </row>
    <row r="14" spans="1:4">
      <c s="3" r="A14" t="s">
        <v>379</v>
      </c>
    </row>
    <row r="15" spans="1:4">
      <c s="4" r="A15" t="s">
        <v>387</v>
      </c>
      <c s="6" r="B15" t="n">
        <v>18</v>
      </c>
    </row>
    <row r="16" spans="1:4">
      <c s="4" r="A16" t="s">
        <v>388</v>
      </c>
      <c s="7" r="C16" t="n">
        <v>0</v>
      </c>
    </row>
    <row r="17" spans="1:4">
      <c s="4" r="A17" t="s">
        <v>389</v>
      </c>
      <c s="7" r="B17" t="n">
        <v>3900000</v>
      </c>
      <c s="7" r="C17" t="n">
        <v>1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25</v>
      </c>
    </row>
    <row r="2" spans="1:3">
      <c s="3" r="A2" t="s">
        <v>391</v>
      </c>
    </row>
    <row r="3" spans="1:3">
      <c s="4" r="A3" t="s">
        <v>392</v>
      </c>
      <c s="7" r="B3" t="n">
        <v>974768</v>
      </c>
      <c s="7" r="C3" t="n">
        <v>985399</v>
      </c>
    </row>
    <row r="4" spans="1:3">
      <c s="4" r="A4" t="s">
        <v>393</v>
      </c>
      <c s="6" r="B4" t="n">
        <v>-4251</v>
      </c>
      <c s="6" r="C4" t="n">
        <v>-4612</v>
      </c>
    </row>
    <row r="5" spans="1:3">
      <c s="4" r="A5" t="s">
        <v>394</v>
      </c>
      <c s="6" r="B5" t="n">
        <v>970517</v>
      </c>
      <c s="6" r="C5" t="n">
        <v>980787</v>
      </c>
    </row>
    <row r="6" spans="1:3">
      <c s="4" r="A6" t="s">
        <v>395</v>
      </c>
    </row>
    <row r="7" spans="1:3">
      <c s="3" r="A7" t="s">
        <v>391</v>
      </c>
    </row>
    <row r="8" spans="1:3">
      <c s="4" r="A8" t="s">
        <v>392</v>
      </c>
      <c s="6" r="B8" t="n">
        <v>933373</v>
      </c>
      <c s="6" r="C8" t="n">
        <v>951901</v>
      </c>
    </row>
    <row r="9" spans="1:3">
      <c s="4" r="A9" t="s">
        <v>396</v>
      </c>
    </row>
    <row r="10" spans="1:3">
      <c s="3" r="A10" t="s">
        <v>391</v>
      </c>
    </row>
    <row r="11" spans="1:3">
      <c s="4" r="A11" t="s">
        <v>392</v>
      </c>
      <c s="6" r="B11" t="n">
        <v>1094</v>
      </c>
      <c s="6" r="C11" t="n">
        <v>808</v>
      </c>
    </row>
    <row r="12" spans="1:3">
      <c s="4" r="A12" t="s">
        <v>397</v>
      </c>
    </row>
    <row r="13" spans="1:3">
      <c s="3" r="A13" t="s">
        <v>391</v>
      </c>
    </row>
    <row r="14" spans="1:3">
      <c s="4" r="A14" t="s">
        <v>392</v>
      </c>
      <c s="6" r="B14" t="n">
        <v>40301</v>
      </c>
      <c s="6" r="C14" t="n">
        <v>32690</v>
      </c>
    </row>
    <row r="15" spans="1:3">
      <c s="4" r="A15" t="s">
        <v>398</v>
      </c>
    </row>
    <row r="16" spans="1:3">
      <c s="3" r="A16" t="s">
        <v>391</v>
      </c>
    </row>
    <row r="17" spans="1:3">
      <c s="4" r="A17" t="s">
        <v>392</v>
      </c>
      <c s="6" r="B17" t="n">
        <v>326735</v>
      </c>
      <c s="6" r="C17" t="n">
        <v>329534</v>
      </c>
    </row>
    <row r="18" spans="1:3">
      <c s="4" r="A18" t="s">
        <v>399</v>
      </c>
    </row>
    <row r="19" spans="1:3">
      <c s="3" r="A19" t="s">
        <v>391</v>
      </c>
    </row>
    <row r="20" spans="1:3">
      <c s="4" r="A20" t="s">
        <v>392</v>
      </c>
      <c s="6" r="B20" t="n">
        <v>308922</v>
      </c>
      <c s="6" r="C20" t="n">
        <v>313689</v>
      </c>
    </row>
    <row r="21" spans="1:3">
      <c s="4" r="A21" t="s">
        <v>400</v>
      </c>
    </row>
    <row r="22" spans="1:3">
      <c s="3" r="A22" t="s">
        <v>391</v>
      </c>
    </row>
    <row r="23" spans="1:3">
      <c s="4" r="A23" t="s">
        <v>392</v>
      </c>
      <c s="6" r="B23" t="n">
        <v>619</v>
      </c>
      <c s="6" r="C23" t="n">
        <v>536</v>
      </c>
    </row>
    <row r="24" spans="1:3">
      <c s="4" r="A24" t="s">
        <v>401</v>
      </c>
    </row>
    <row r="25" spans="1:3">
      <c s="3" r="A25" t="s">
        <v>391</v>
      </c>
    </row>
    <row r="26" spans="1:3">
      <c s="4" r="A26" t="s">
        <v>392</v>
      </c>
      <c s="6" r="B26" t="n">
        <v>17194</v>
      </c>
      <c s="6" r="C26" t="n">
        <v>15309</v>
      </c>
    </row>
    <row r="27" spans="1:3">
      <c s="4" r="A27" t="s">
        <v>402</v>
      </c>
    </row>
    <row r="28" spans="1:3">
      <c s="3" r="A28" t="s">
        <v>391</v>
      </c>
    </row>
    <row r="29" spans="1:3">
      <c s="4" r="A29" t="s">
        <v>392</v>
      </c>
      <c s="6" r="B29" t="n">
        <v>42371</v>
      </c>
      <c s="6" r="C29" t="n">
        <v>44488</v>
      </c>
    </row>
    <row r="30" spans="1:3">
      <c s="4" r="A30" t="s">
        <v>403</v>
      </c>
    </row>
    <row r="31" spans="1:3">
      <c s="3" r="A31" t="s">
        <v>391</v>
      </c>
    </row>
    <row r="32" spans="1:3">
      <c s="4" r="A32" t="s">
        <v>392</v>
      </c>
      <c s="6" r="B32" t="n">
        <v>38399</v>
      </c>
      <c s="6" r="C32" t="n">
        <v>44488</v>
      </c>
    </row>
    <row r="33" spans="1:3">
      <c s="4" r="A33" t="s">
        <v>404</v>
      </c>
    </row>
    <row r="34" spans="1:3">
      <c s="3" r="A34" t="s">
        <v>391</v>
      </c>
    </row>
    <row r="35" spans="1:3">
      <c s="4" r="A35" t="s">
        <v>392</v>
      </c>
      <c s="6" r="B35" t="n">
        <v>0</v>
      </c>
      <c s="6" r="C35" t="n">
        <v>0</v>
      </c>
    </row>
    <row r="36" spans="1:3">
      <c s="4" r="A36" t="s">
        <v>405</v>
      </c>
    </row>
    <row r="37" spans="1:3">
      <c s="3" r="A37" t="s">
        <v>391</v>
      </c>
    </row>
    <row r="38" spans="1:3">
      <c s="4" r="A38" t="s">
        <v>392</v>
      </c>
      <c s="6" r="B38" t="n">
        <v>3972</v>
      </c>
      <c s="6" r="C38" t="n">
        <v>0</v>
      </c>
    </row>
    <row r="39" spans="1:3">
      <c s="4" r="A39" t="s">
        <v>406</v>
      </c>
    </row>
    <row r="40" spans="1:3">
      <c s="3" r="A40" t="s">
        <v>391</v>
      </c>
    </row>
    <row r="41" spans="1:3">
      <c s="4" r="A41" t="s">
        <v>392</v>
      </c>
      <c s="6" r="B41" t="n">
        <v>83784</v>
      </c>
      <c s="6" r="C41" t="n">
        <v>74931</v>
      </c>
    </row>
    <row r="42" spans="1:3">
      <c s="4" r="A42" t="s">
        <v>407</v>
      </c>
    </row>
    <row r="43" spans="1:3">
      <c s="3" r="A43" t="s">
        <v>391</v>
      </c>
    </row>
    <row r="44" spans="1:3">
      <c s="4" r="A44" t="s">
        <v>392</v>
      </c>
      <c s="6" r="B44" t="n">
        <v>81872</v>
      </c>
      <c s="6" r="C44" t="n">
        <v>74931</v>
      </c>
    </row>
    <row r="45" spans="1:3">
      <c s="4" r="A45" t="s">
        <v>408</v>
      </c>
    </row>
    <row r="46" spans="1:3">
      <c s="3" r="A46" t="s">
        <v>391</v>
      </c>
    </row>
    <row r="47" spans="1:3">
      <c s="4" r="A47" t="s">
        <v>392</v>
      </c>
      <c s="6" r="B47" t="n">
        <v>0</v>
      </c>
      <c s="6" r="C47" t="n">
        <v>0</v>
      </c>
    </row>
    <row r="48" spans="1:3">
      <c s="4" r="A48" t="s">
        <v>409</v>
      </c>
    </row>
    <row r="49" spans="1:3">
      <c s="3" r="A49" t="s">
        <v>391</v>
      </c>
    </row>
    <row r="50" spans="1:3">
      <c s="4" r="A50" t="s">
        <v>392</v>
      </c>
      <c s="6" r="B50" t="n">
        <v>1912</v>
      </c>
      <c s="6" r="C50" t="n">
        <v>0</v>
      </c>
    </row>
    <row r="51" spans="1:3">
      <c s="4" r="A51" t="s">
        <v>410</v>
      </c>
    </row>
    <row r="52" spans="1:3">
      <c s="3" r="A52" t="s">
        <v>391</v>
      </c>
    </row>
    <row r="53" spans="1:3">
      <c s="4" r="A53" t="s">
        <v>392</v>
      </c>
      <c s="6" r="B53" t="n">
        <v>128933</v>
      </c>
      <c s="6" r="C53" t="n">
        <v>128763</v>
      </c>
    </row>
    <row r="54" spans="1:3">
      <c s="4" r="A54" t="s">
        <v>411</v>
      </c>
    </row>
    <row r="55" spans="1:3">
      <c s="3" r="A55" t="s">
        <v>391</v>
      </c>
    </row>
    <row r="56" spans="1:3">
      <c s="4" r="A56" t="s">
        <v>392</v>
      </c>
      <c s="6" r="B56" t="n">
        <v>112470</v>
      </c>
      <c s="6" r="C56" t="n">
        <v>112248</v>
      </c>
    </row>
    <row r="57" spans="1:3">
      <c s="4" r="A57" t="s">
        <v>412</v>
      </c>
    </row>
    <row r="58" spans="1:3">
      <c s="3" r="A58" t="s">
        <v>391</v>
      </c>
    </row>
    <row r="59" spans="1:3">
      <c s="4" r="A59" t="s">
        <v>392</v>
      </c>
      <c s="6" r="B59" t="n">
        <v>0</v>
      </c>
      <c s="6" r="C59" t="n">
        <v>0</v>
      </c>
    </row>
    <row r="60" spans="1:3">
      <c s="4" r="A60" t="s">
        <v>413</v>
      </c>
    </row>
    <row r="61" spans="1:3">
      <c s="3" r="A61" t="s">
        <v>391</v>
      </c>
    </row>
    <row r="62" spans="1:3">
      <c s="4" r="A62" t="s">
        <v>392</v>
      </c>
      <c s="6" r="B62" t="n">
        <v>16463</v>
      </c>
      <c s="6" r="C62" t="n">
        <v>16515</v>
      </c>
    </row>
    <row r="63" spans="1:3">
      <c s="4" r="A63" t="s">
        <v>414</v>
      </c>
    </row>
    <row r="64" spans="1:3">
      <c s="3" r="A64" t="s">
        <v>391</v>
      </c>
    </row>
    <row r="65" spans="1:3">
      <c s="4" r="A65" t="s">
        <v>392</v>
      </c>
      <c s="6" r="B65" t="n">
        <v>303885</v>
      </c>
      <c s="6" r="C65" t="n">
        <v>314069</v>
      </c>
    </row>
    <row r="66" spans="1:3">
      <c s="4" r="A66" t="s">
        <v>415</v>
      </c>
    </row>
    <row r="67" spans="1:3">
      <c s="3" r="A67" t="s">
        <v>391</v>
      </c>
    </row>
    <row r="68" spans="1:3">
      <c s="4" r="A68" t="s">
        <v>392</v>
      </c>
      <c s="6" r="B68" t="n">
        <v>303650</v>
      </c>
      <c s="6" r="C68" t="n">
        <v>313710</v>
      </c>
    </row>
    <row r="69" spans="1:3">
      <c s="4" r="A69" t="s">
        <v>416</v>
      </c>
    </row>
    <row r="70" spans="1:3">
      <c s="3" r="A70" t="s">
        <v>391</v>
      </c>
    </row>
    <row r="71" spans="1:3">
      <c s="4" r="A71" t="s">
        <v>392</v>
      </c>
      <c s="6" r="B71" t="n">
        <v>0</v>
      </c>
      <c s="6" r="C71" t="n">
        <v>0</v>
      </c>
    </row>
    <row r="72" spans="1:3">
      <c s="4" r="A72" t="s">
        <v>417</v>
      </c>
    </row>
    <row r="73" spans="1:3">
      <c s="3" r="A73" t="s">
        <v>391</v>
      </c>
    </row>
    <row r="74" spans="1:3">
      <c s="4" r="A74" t="s">
        <v>392</v>
      </c>
      <c s="6" r="B74" t="n">
        <v>235</v>
      </c>
      <c s="6" r="C74" t="n">
        <v>359</v>
      </c>
    </row>
    <row r="75" spans="1:3">
      <c s="4" r="A75" t="s">
        <v>418</v>
      </c>
    </row>
    <row r="76" spans="1:3">
      <c s="3" r="A76" t="s">
        <v>391</v>
      </c>
    </row>
    <row r="77" spans="1:3">
      <c s="4" r="A77" t="s">
        <v>392</v>
      </c>
      <c s="6" r="B77" t="n">
        <v>36945</v>
      </c>
      <c s="6" r="C77" t="n">
        <v>38029</v>
      </c>
    </row>
    <row r="78" spans="1:3">
      <c s="4" r="A78" t="s">
        <v>419</v>
      </c>
    </row>
    <row r="79" spans="1:3">
      <c s="3" r="A79" t="s">
        <v>391</v>
      </c>
    </row>
    <row r="80" spans="1:3">
      <c s="4" r="A80" t="s">
        <v>392</v>
      </c>
      <c s="6" r="B80" t="n">
        <v>36644</v>
      </c>
      <c s="6" r="C80" t="n">
        <v>37938</v>
      </c>
    </row>
    <row r="81" spans="1:3">
      <c s="4" r="A81" t="s">
        <v>420</v>
      </c>
    </row>
    <row r="82" spans="1:3">
      <c s="3" r="A82" t="s">
        <v>391</v>
      </c>
    </row>
    <row r="83" spans="1:3">
      <c s="4" r="A83" t="s">
        <v>392</v>
      </c>
      <c s="6" r="B83" t="n">
        <v>301</v>
      </c>
      <c s="6" r="C83" t="n">
        <v>91</v>
      </c>
    </row>
    <row r="84" spans="1:3">
      <c s="4" r="A84" t="s">
        <v>421</v>
      </c>
    </row>
    <row r="85" spans="1:3">
      <c s="3" r="A85" t="s">
        <v>391</v>
      </c>
    </row>
    <row r="86" spans="1:3">
      <c s="4" r="A86" t="s">
        <v>392</v>
      </c>
      <c s="6" r="B86" t="n">
        <v>0</v>
      </c>
      <c s="6" r="C86" t="n">
        <v>0</v>
      </c>
    </row>
    <row r="87" spans="1:3">
      <c s="4" r="A87" t="s">
        <v>422</v>
      </c>
    </row>
    <row r="88" spans="1:3">
      <c s="3" r="A88" t="s">
        <v>391</v>
      </c>
    </row>
    <row r="89" spans="1:3">
      <c s="4" r="A89" t="s">
        <v>392</v>
      </c>
      <c s="6" r="B89" t="n">
        <v>24992</v>
      </c>
      <c s="6" r="C89" t="n">
        <v>26673</v>
      </c>
    </row>
    <row r="90" spans="1:3">
      <c s="4" r="A90" t="s">
        <v>423</v>
      </c>
    </row>
    <row r="91" spans="1:3">
      <c s="3" r="A91" t="s">
        <v>391</v>
      </c>
    </row>
    <row r="92" spans="1:3">
      <c s="4" r="A92" t="s">
        <v>392</v>
      </c>
      <c s="6" r="B92" t="n">
        <v>24365</v>
      </c>
      <c s="6" r="C92" t="n">
        <v>26015</v>
      </c>
    </row>
    <row r="93" spans="1:3">
      <c s="4" r="A93" t="s">
        <v>424</v>
      </c>
    </row>
    <row r="94" spans="1:3">
      <c s="3" r="A94" t="s">
        <v>391</v>
      </c>
    </row>
    <row r="95" spans="1:3">
      <c s="4" r="A95" t="s">
        <v>392</v>
      </c>
      <c s="6" r="B95" t="n">
        <v>165</v>
      </c>
      <c s="6" r="C95" t="n">
        <v>171</v>
      </c>
    </row>
    <row r="96" spans="1:3">
      <c s="4" r="A96" t="s">
        <v>425</v>
      </c>
    </row>
    <row r="97" spans="1:3">
      <c s="3" r="A97" t="s">
        <v>391</v>
      </c>
    </row>
    <row r="98" spans="1:3">
      <c s="4" r="A98" t="s">
        <v>392</v>
      </c>
      <c s="6" r="B98" t="n">
        <v>462</v>
      </c>
      <c s="6" r="C98" t="n">
        <v>487</v>
      </c>
    </row>
    <row r="99" spans="1:3">
      <c s="4" r="A99" t="s">
        <v>426</v>
      </c>
    </row>
    <row r="100" spans="1:3">
      <c s="3" r="A100" t="s">
        <v>391</v>
      </c>
    </row>
    <row r="101" spans="1:3">
      <c s="4" r="A101" t="s">
        <v>392</v>
      </c>
      <c s="6" r="B101" t="n">
        <v>27123</v>
      </c>
      <c s="6" r="C101" t="n">
        <v>28912</v>
      </c>
    </row>
    <row r="102" spans="1:3">
      <c s="4" r="A102" t="s">
        <v>427</v>
      </c>
    </row>
    <row r="103" spans="1:3">
      <c s="3" r="A103" t="s">
        <v>391</v>
      </c>
    </row>
    <row r="104" spans="1:3">
      <c s="4" r="A104" t="s">
        <v>392</v>
      </c>
      <c s="6" r="B104" t="n">
        <v>27051</v>
      </c>
      <c s="6" r="C104" t="n">
        <v>28882</v>
      </c>
    </row>
    <row r="105" spans="1:3">
      <c s="4" r="A105" t="s">
        <v>428</v>
      </c>
    </row>
    <row r="106" spans="1:3">
      <c s="3" r="A106" t="s">
        <v>391</v>
      </c>
    </row>
    <row r="107" spans="1:3">
      <c s="4" r="A107" t="s">
        <v>392</v>
      </c>
      <c s="6" r="B107" t="n">
        <v>9</v>
      </c>
      <c s="6" r="C107" t="n">
        <v>10</v>
      </c>
    </row>
    <row r="108" spans="1:3">
      <c s="4" r="A108" t="s">
        <v>429</v>
      </c>
    </row>
    <row r="109" spans="1:3">
      <c s="3" r="A109" t="s">
        <v>391</v>
      </c>
    </row>
    <row r="110" spans="1:3">
      <c s="4" r="A110" t="s">
        <v>392</v>
      </c>
      <c s="7" r="B110" t="n">
        <v>63</v>
      </c>
      <c s="7" r="C110"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30</v>
      </c>
      <c s="2" r="B1" t="s">
        <v>2</v>
      </c>
      <c s="2" r="C1" t="s">
        <v>25</v>
      </c>
    </row>
    <row r="2" spans="1:3">
      <c s="3" r="A2" t="s">
        <v>431</v>
      </c>
    </row>
    <row r="3" spans="1:3">
      <c s="4" r="A3" t="s">
        <v>432</v>
      </c>
      <c s="7" r="B3" t="n">
        <v>3196</v>
      </c>
      <c s="7" r="C3" t="n">
        <v>3686</v>
      </c>
    </row>
    <row r="4" spans="1:3">
      <c s="4" r="A4" t="s">
        <v>433</v>
      </c>
      <c s="6" r="B4" t="n">
        <v>-1561</v>
      </c>
      <c s="6" r="C4" t="n">
        <v>-1561</v>
      </c>
    </row>
    <row r="5" spans="1:3">
      <c s="4" r="A5" t="s">
        <v>376</v>
      </c>
      <c s="6" r="B5" t="n">
        <v>1635</v>
      </c>
      <c s="6" r="C5" t="n">
        <v>2125</v>
      </c>
    </row>
    <row r="6" spans="1:3">
      <c s="4" r="A6" t="s">
        <v>398</v>
      </c>
    </row>
    <row r="7" spans="1:3">
      <c s="3" r="A7" t="s">
        <v>431</v>
      </c>
    </row>
    <row r="8" spans="1:3">
      <c s="4" r="A8" t="s">
        <v>432</v>
      </c>
      <c s="6" r="B8" t="n">
        <v>2660</v>
      </c>
      <c s="6" r="C8" t="n">
        <v>3013</v>
      </c>
    </row>
    <row r="9" spans="1:3">
      <c s="4" r="A9" t="s">
        <v>410</v>
      </c>
    </row>
    <row r="10" spans="1:3">
      <c s="3" r="A10" t="s">
        <v>431</v>
      </c>
    </row>
    <row r="11" spans="1:3">
      <c s="4" r="A11" t="s">
        <v>432</v>
      </c>
      <c s="6" r="B11" t="n">
        <v>36</v>
      </c>
      <c s="6" r="C11" t="n">
        <v>38</v>
      </c>
    </row>
    <row r="12" spans="1:3">
      <c s="4" r="A12" t="s">
        <v>414</v>
      </c>
    </row>
    <row r="13" spans="1:3">
      <c s="3" r="A13" t="s">
        <v>431</v>
      </c>
    </row>
    <row r="14" spans="1:3">
      <c s="4" r="A14" t="s">
        <v>432</v>
      </c>
      <c s="6" r="B14" t="n">
        <v>235</v>
      </c>
      <c s="6" r="C14" t="n">
        <v>359</v>
      </c>
    </row>
    <row r="15" spans="1:3">
      <c s="4" r="A15" t="s">
        <v>422</v>
      </c>
    </row>
    <row r="16" spans="1:3">
      <c s="3" r="A16" t="s">
        <v>431</v>
      </c>
    </row>
    <row r="17" spans="1:3">
      <c s="4" r="A17" t="s">
        <v>432</v>
      </c>
      <c s="6" r="B17" t="n">
        <v>250</v>
      </c>
      <c s="6" r="C17" t="n">
        <v>256</v>
      </c>
    </row>
    <row r="18" spans="1:3">
      <c s="4" r="A18" t="s">
        <v>426</v>
      </c>
    </row>
    <row r="19" spans="1:3">
      <c s="3" r="A19" t="s">
        <v>431</v>
      </c>
    </row>
    <row r="20" spans="1:3">
      <c s="4" r="A20" t="s">
        <v>432</v>
      </c>
      <c s="7" r="B20" t="n">
        <v>15</v>
      </c>
      <c s="7" r="C20" t="n">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8</v>
      </c>
      <c s="2" r="B1" t="s">
        <v>1</v>
      </c>
    </row>
    <row r="2" spans="1:3">
      <c s="2" r="B2" t="s">
        <v>2</v>
      </c>
      <c s="2" r="C2" t="s">
        <v>79</v>
      </c>
    </row>
    <row r="3" spans="1:3">
      <c s="3" r="A3" t="s">
        <v>80</v>
      </c>
    </row>
    <row r="4" spans="1:3">
      <c s="4" r="A4" t="s">
        <v>81</v>
      </c>
      <c s="7" r="B4" t="n">
        <v>13778</v>
      </c>
      <c s="7" r="C4" t="n">
        <v>13467</v>
      </c>
    </row>
    <row r="5" spans="1:3">
      <c s="4" r="A5" t="s">
        <v>82</v>
      </c>
      <c s="6" r="B5" t="n">
        <v>980</v>
      </c>
      <c s="6" r="C5" t="n">
        <v>885</v>
      </c>
    </row>
    <row r="6" spans="1:3">
      <c s="4" r="A6" t="s">
        <v>83</v>
      </c>
      <c s="6" r="B6" t="n">
        <v>13</v>
      </c>
      <c s="6" r="C6" t="n">
        <v>23</v>
      </c>
    </row>
    <row r="7" spans="1:3">
      <c s="4" r="A7" t="s">
        <v>84</v>
      </c>
      <c s="6" r="B7" t="n">
        <v>47</v>
      </c>
      <c s="6" r="C7" t="n">
        <v>11</v>
      </c>
    </row>
    <row r="8" spans="1:3">
      <c s="4" r="A8" t="s">
        <v>85</v>
      </c>
      <c s="6" r="B8" t="n">
        <v>14818</v>
      </c>
      <c s="6" r="C8" t="n">
        <v>14386</v>
      </c>
    </row>
    <row r="9" spans="1:3">
      <c s="3" r="A9" t="s">
        <v>86</v>
      </c>
    </row>
    <row r="10" spans="1:3">
      <c s="4" r="A10" t="s">
        <v>87</v>
      </c>
      <c s="6" r="B10" t="n">
        <v>644</v>
      </c>
      <c s="6" r="C10" t="n">
        <v>754</v>
      </c>
    </row>
    <row r="11" spans="1:3">
      <c s="4" r="A11" t="s">
        <v>88</v>
      </c>
      <c s="6" r="B11" t="n">
        <v>14174</v>
      </c>
      <c s="6" r="C11" t="n">
        <v>13632</v>
      </c>
    </row>
    <row r="12" spans="1:3">
      <c s="4" r="A12" t="s">
        <v>89</v>
      </c>
      <c s="6" r="B12" t="n">
        <v>703</v>
      </c>
      <c s="6" r="C12" t="n">
        <v>326</v>
      </c>
    </row>
    <row r="13" spans="1:3">
      <c s="4" r="A13" t="s">
        <v>90</v>
      </c>
      <c s="6" r="B13" t="n">
        <v>13471</v>
      </c>
      <c s="6" r="C13" t="n">
        <v>13306</v>
      </c>
    </row>
    <row r="14" spans="1:3">
      <c s="3" r="A14" t="s">
        <v>91</v>
      </c>
    </row>
    <row r="15" spans="1:3">
      <c s="4" r="A15" t="s">
        <v>92</v>
      </c>
      <c s="6" r="B15" t="n">
        <v>5696</v>
      </c>
      <c s="6" r="C15" t="n">
        <v>7306</v>
      </c>
    </row>
    <row r="16" spans="1:3">
      <c s="4" r="A16" t="s">
        <v>93</v>
      </c>
      <c s="6" r="B16" t="n">
        <v>964</v>
      </c>
      <c s="6" r="C16" t="n">
        <v>777</v>
      </c>
    </row>
    <row r="17" spans="1:3">
      <c s="4" r="A17" t="s">
        <v>94</v>
      </c>
      <c s="6" r="B17" t="n">
        <v>633</v>
      </c>
      <c s="6" r="C17" t="n">
        <v>589</v>
      </c>
    </row>
    <row r="18" spans="1:3">
      <c s="4" r="A18" t="s">
        <v>95</v>
      </c>
      <c s="6" r="B18" t="n">
        <v>534</v>
      </c>
      <c s="6" r="C18" t="n">
        <v>589</v>
      </c>
    </row>
    <row r="19" spans="1:3">
      <c s="4" r="A19" t="s">
        <v>96</v>
      </c>
      <c s="6" r="B19" t="n">
        <v>499</v>
      </c>
      <c s="6" r="C19" t="n">
        <v>490</v>
      </c>
    </row>
    <row r="20" spans="1:3">
      <c s="4" r="A20" t="s">
        <v>97</v>
      </c>
      <c s="6" r="B20" t="n">
        <v>-23</v>
      </c>
      <c s="6" r="C20" t="n">
        <v>114</v>
      </c>
    </row>
    <row r="21" spans="1:3">
      <c s="4" r="A21" t="s">
        <v>98</v>
      </c>
      <c s="6" r="B21" t="n">
        <v>802</v>
      </c>
      <c s="6" r="C21" t="n">
        <v>670</v>
      </c>
    </row>
    <row r="22" spans="1:3">
      <c s="4" r="A22" t="s">
        <v>99</v>
      </c>
      <c s="6" r="B22" t="n">
        <v>9105</v>
      </c>
      <c s="6" r="C22" t="n">
        <v>10535</v>
      </c>
    </row>
    <row r="23" spans="1:3">
      <c s="3" r="A23" t="s">
        <v>100</v>
      </c>
    </row>
    <row r="24" spans="1:3">
      <c s="4" r="A24" t="s">
        <v>101</v>
      </c>
      <c s="6" r="B24" t="n">
        <v>11251</v>
      </c>
      <c s="6" r="C24" t="n">
        <v>10550</v>
      </c>
    </row>
    <row r="25" spans="1:3">
      <c s="4" r="A25" t="s">
        <v>102</v>
      </c>
      <c s="6" r="B25" t="n">
        <v>1608</v>
      </c>
      <c s="6" r="C25" t="n">
        <v>1604</v>
      </c>
    </row>
    <row r="26" spans="1:3">
      <c s="4" r="A26" t="s">
        <v>103</v>
      </c>
      <c s="6" r="B26" t="n">
        <v>1084</v>
      </c>
      <c s="6" r="C26" t="n">
        <v>1096</v>
      </c>
    </row>
    <row r="27" spans="1:3">
      <c s="4" r="A27" t="s">
        <v>104</v>
      </c>
      <c s="6" r="B27" t="n">
        <v>738</v>
      </c>
      <c s="6" r="C27" t="n">
        <v>617</v>
      </c>
    </row>
    <row r="28" spans="1:3">
      <c s="4" r="A28" t="s">
        <v>105</v>
      </c>
      <c s="6" r="B28" t="n">
        <v>707</v>
      </c>
      <c s="6" r="C28" t="n">
        <v>751</v>
      </c>
    </row>
    <row r="29" spans="1:3">
      <c s="4" r="A29" t="s">
        <v>106</v>
      </c>
      <c s="6" r="B29" t="n">
        <v>315</v>
      </c>
      <c s="6" r="C29" t="n">
        <v>324</v>
      </c>
    </row>
    <row r="30" spans="1:3">
      <c s="4" r="A30" t="s">
        <v>107</v>
      </c>
      <c s="6" r="B30" t="n">
        <v>130</v>
      </c>
      <c s="6" r="C30" t="n">
        <v>1502</v>
      </c>
    </row>
    <row r="31" spans="1:3">
      <c s="4" r="A31" t="s">
        <v>108</v>
      </c>
      <c s="6" r="B31" t="n">
        <v>35</v>
      </c>
      <c s="6" r="C31" t="n">
        <v>73</v>
      </c>
    </row>
    <row r="32" spans="1:3">
      <c s="4" r="A32" t="s">
        <v>109</v>
      </c>
      <c s="6" r="B32" t="n">
        <v>-26</v>
      </c>
      <c s="6" r="C32" t="n">
        <v>297</v>
      </c>
    </row>
    <row r="33" spans="1:3">
      <c s="4" r="A33" t="s">
        <v>110</v>
      </c>
      <c s="6" r="B33" t="n">
        <v>1529</v>
      </c>
      <c s="6" r="C33" t="n">
        <v>1647</v>
      </c>
    </row>
    <row r="34" spans="1:3">
      <c s="4" r="A34" t="s">
        <v>111</v>
      </c>
      <c s="6" r="B34" t="n">
        <v>17371</v>
      </c>
      <c s="6" r="C34" t="n">
        <v>18461</v>
      </c>
    </row>
    <row r="35" spans="1:3">
      <c s="4" r="A35" t="s">
        <v>112</v>
      </c>
      <c s="6" r="B35" t="n">
        <v>5205</v>
      </c>
      <c s="6" r="C35" t="n">
        <v>5380</v>
      </c>
    </row>
    <row r="36" spans="1:3">
      <c s="4" r="A36" t="s">
        <v>113</v>
      </c>
      <c s="6" r="B36" t="n">
        <v>1699</v>
      </c>
      <c s="6" r="C36" t="n">
        <v>1747</v>
      </c>
    </row>
    <row r="37" spans="1:3">
      <c s="4" r="A37" t="s">
        <v>114</v>
      </c>
      <c s="6" r="B37" t="n">
        <v>3506</v>
      </c>
      <c s="6" r="C37" t="n">
        <v>3633</v>
      </c>
    </row>
    <row r="38" spans="1:3">
      <c s="4" r="A38" t="s">
        <v>115</v>
      </c>
      <c s="6" r="B38" t="n">
        <v>130</v>
      </c>
      <c s="6" r="C38" t="n">
        <v>72</v>
      </c>
    </row>
    <row r="39" spans="1:3">
      <c s="4" r="A39" t="s">
        <v>116</v>
      </c>
      <c s="7" r="B39" t="n">
        <v>3376</v>
      </c>
      <c s="7" r="C39" t="n">
        <v>3561</v>
      </c>
    </row>
    <row r="40" spans="1:3">
      <c s="4" r="A40" t="s">
        <v>117</v>
      </c>
      <c s="8" r="B40" t="n">
        <v>0.49</v>
      </c>
      <c s="8" r="C40" t="n">
        <v>0.52</v>
      </c>
    </row>
    <row r="41" spans="1:3">
      <c s="4" r="A41" t="s">
        <v>118</v>
      </c>
      <c s="8" r="B41" t="n">
        <v>0.48</v>
      </c>
      <c s="8" r="C41" t="n">
        <v>0.51</v>
      </c>
    </row>
    <row r="42" spans="1:3">
      <c s="4" r="A42" t="s">
        <v>119</v>
      </c>
      <c s="6" r="B42" t="n">
        <v>6877140</v>
      </c>
      <c s="6" r="C42" t="n">
        <v>6854189</v>
      </c>
    </row>
    <row r="43" spans="1:3">
      <c s="4" r="A43" t="s">
        <v>120</v>
      </c>
      <c s="6" r="B43" t="n">
        <v>6964707</v>
      </c>
      <c s="6" r="C43" t="n">
        <v>6930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5</v>
      </c>
    </row>
    <row r="2" spans="1:3">
      <c s="3" r="A2" t="s">
        <v>435</v>
      </c>
    </row>
    <row r="3" spans="1:3">
      <c s="4" r="A3" t="s">
        <v>436</v>
      </c>
      <c s="7" r="B3" t="n">
        <v>7285</v>
      </c>
      <c s="7" r="C3" t="n">
        <v>4836</v>
      </c>
    </row>
    <row r="4" spans="1:3">
      <c s="4" r="A4" t="s">
        <v>437</v>
      </c>
      <c s="6" r="B4" t="n">
        <v>3196</v>
      </c>
      <c s="6" r="C4" t="n">
        <v>3686</v>
      </c>
    </row>
    <row r="5" spans="1:3">
      <c s="4" r="A5" t="s">
        <v>438</v>
      </c>
      <c s="6" r="B5" t="n">
        <v>967483</v>
      </c>
      <c s="6" r="C5" t="n">
        <v>980563</v>
      </c>
    </row>
    <row r="6" spans="1:3">
      <c s="4" r="A6" t="s">
        <v>392</v>
      </c>
      <c s="6" r="B6" t="n">
        <v>974768</v>
      </c>
      <c s="6" r="C6" t="n">
        <v>985399</v>
      </c>
    </row>
    <row r="7" spans="1:3">
      <c s="4" r="A7" t="s">
        <v>393</v>
      </c>
      <c s="6" r="B7" t="n">
        <v>-4251</v>
      </c>
      <c s="6" r="C7" t="n">
        <v>-4612</v>
      </c>
    </row>
    <row r="8" spans="1:3">
      <c s="4" r="A8" t="s">
        <v>394</v>
      </c>
      <c s="6" r="B8" t="n">
        <v>970517</v>
      </c>
      <c s="6" r="C8" t="n">
        <v>980787</v>
      </c>
    </row>
    <row r="9" spans="1:3">
      <c s="4" r="A9" t="s">
        <v>395</v>
      </c>
    </row>
    <row r="10" spans="1:3">
      <c s="3" r="A10" t="s">
        <v>435</v>
      </c>
    </row>
    <row r="11" spans="1:3">
      <c s="4" r="A11" t="s">
        <v>436</v>
      </c>
      <c s="6" r="B11" t="n">
        <v>1112</v>
      </c>
      <c s="6" r="C11" t="n">
        <v>601</v>
      </c>
    </row>
    <row r="12" spans="1:3">
      <c s="4" r="A12" t="s">
        <v>437</v>
      </c>
      <c s="6" r="B12" t="n">
        <v>0</v>
      </c>
      <c s="6" r="C12" t="n">
        <v>0</v>
      </c>
    </row>
    <row r="13" spans="1:3">
      <c s="4" r="A13" t="s">
        <v>438</v>
      </c>
      <c s="6" r="B13" t="n">
        <v>932261</v>
      </c>
      <c s="6" r="C13" t="n">
        <v>951300</v>
      </c>
    </row>
    <row r="14" spans="1:3">
      <c s="4" r="A14" t="s">
        <v>392</v>
      </c>
      <c s="6" r="B14" t="n">
        <v>933373</v>
      </c>
      <c s="6" r="C14" t="n">
        <v>951901</v>
      </c>
    </row>
    <row r="15" spans="1:3">
      <c s="4" r="A15" t="s">
        <v>396</v>
      </c>
    </row>
    <row r="16" spans="1:3">
      <c s="3" r="A16" t="s">
        <v>435</v>
      </c>
    </row>
    <row r="17" spans="1:3">
      <c s="4" r="A17" t="s">
        <v>436</v>
      </c>
      <c s="6" r="B17" t="n">
        <v>128</v>
      </c>
      <c s="6" r="C17" t="n">
        <v>312</v>
      </c>
    </row>
    <row r="18" spans="1:3">
      <c s="4" r="A18" t="s">
        <v>437</v>
      </c>
      <c s="6" r="B18" t="n">
        <v>0</v>
      </c>
      <c s="6" r="C18" t="n">
        <v>0</v>
      </c>
    </row>
    <row r="19" spans="1:3">
      <c s="4" r="A19" t="s">
        <v>438</v>
      </c>
      <c s="6" r="B19" t="n">
        <v>966</v>
      </c>
      <c s="6" r="C19" t="n">
        <v>496</v>
      </c>
    </row>
    <row r="20" spans="1:3">
      <c s="4" r="A20" t="s">
        <v>392</v>
      </c>
      <c s="6" r="B20" t="n">
        <v>1094</v>
      </c>
      <c s="6" r="C20" t="n">
        <v>808</v>
      </c>
    </row>
    <row r="21" spans="1:3">
      <c s="4" r="A21" t="s">
        <v>397</v>
      </c>
    </row>
    <row r="22" spans="1:3">
      <c s="3" r="A22" t="s">
        <v>435</v>
      </c>
    </row>
    <row r="23" spans="1:3">
      <c s="4" r="A23" t="s">
        <v>436</v>
      </c>
      <c s="6" r="B23" t="n">
        <v>6045</v>
      </c>
      <c s="6" r="C23" t="n">
        <v>3923</v>
      </c>
    </row>
    <row r="24" spans="1:3">
      <c s="4" r="A24" t="s">
        <v>437</v>
      </c>
      <c s="6" r="B24" t="n">
        <v>3196</v>
      </c>
      <c s="6" r="C24" t="n">
        <v>3686</v>
      </c>
    </row>
    <row r="25" spans="1:3">
      <c s="4" r="A25" t="s">
        <v>438</v>
      </c>
      <c s="6" r="B25" t="n">
        <v>34256</v>
      </c>
      <c s="6" r="C25" t="n">
        <v>28767</v>
      </c>
    </row>
    <row r="26" spans="1:3">
      <c s="4" r="A26" t="s">
        <v>392</v>
      </c>
      <c s="6" r="B26" t="n">
        <v>40301</v>
      </c>
      <c s="6" r="C26" t="n">
        <v>32690</v>
      </c>
    </row>
    <row r="27" spans="1:3">
      <c s="4" r="A27" t="s">
        <v>439</v>
      </c>
    </row>
    <row r="28" spans="1:3">
      <c s="3" r="A28" t="s">
        <v>435</v>
      </c>
    </row>
    <row r="29" spans="1:3">
      <c s="4" r="A29" t="s">
        <v>436</v>
      </c>
      <c s="6" r="B29" t="n">
        <v>4042</v>
      </c>
      <c s="6" r="C29" t="n">
        <v>1129</v>
      </c>
    </row>
    <row r="30" spans="1:3">
      <c s="4" r="A30" t="s">
        <v>440</v>
      </c>
    </row>
    <row r="31" spans="1:3">
      <c s="3" r="A31" t="s">
        <v>435</v>
      </c>
    </row>
    <row r="32" spans="1:3">
      <c s="4" r="A32" t="s">
        <v>436</v>
      </c>
      <c s="6" r="B32" t="n">
        <v>1112</v>
      </c>
      <c s="6" r="C32" t="n">
        <v>601</v>
      </c>
    </row>
    <row r="33" spans="1:3">
      <c s="4" r="A33" t="s">
        <v>441</v>
      </c>
    </row>
    <row r="34" spans="1:3">
      <c s="3" r="A34" t="s">
        <v>435</v>
      </c>
    </row>
    <row r="35" spans="1:3">
      <c s="4" r="A35" t="s">
        <v>436</v>
      </c>
      <c s="6" r="B35" t="n">
        <v>128</v>
      </c>
      <c s="6" r="C35" t="n">
        <v>312</v>
      </c>
    </row>
    <row r="36" spans="1:3">
      <c s="4" r="A36" t="s">
        <v>442</v>
      </c>
    </row>
    <row r="37" spans="1:3">
      <c s="3" r="A37" t="s">
        <v>435</v>
      </c>
    </row>
    <row r="38" spans="1:3">
      <c s="4" r="A38" t="s">
        <v>436</v>
      </c>
      <c s="6" r="B38" t="n">
        <v>2802</v>
      </c>
      <c s="6" r="C38" t="n">
        <v>216</v>
      </c>
    </row>
    <row r="39" spans="1:3">
      <c s="4" r="A39" t="s">
        <v>443</v>
      </c>
    </row>
    <row r="40" spans="1:3">
      <c s="3" r="A40" t="s">
        <v>435</v>
      </c>
    </row>
    <row r="41" spans="1:3">
      <c s="4" r="A41" t="s">
        <v>436</v>
      </c>
      <c s="6" r="B41" t="n">
        <v>0</v>
      </c>
      <c s="6" r="C41" t="n">
        <v>21</v>
      </c>
    </row>
    <row r="42" spans="1:3">
      <c s="4" r="A42" t="s">
        <v>444</v>
      </c>
    </row>
    <row r="43" spans="1:3">
      <c s="3" r="A43" t="s">
        <v>435</v>
      </c>
    </row>
    <row r="44" spans="1:3">
      <c s="4" r="A44" t="s">
        <v>436</v>
      </c>
      <c s="6" r="B44" t="n">
        <v>0</v>
      </c>
      <c s="6" r="C44" t="n">
        <v>0</v>
      </c>
    </row>
    <row r="45" spans="1:3">
      <c s="4" r="A45" t="s">
        <v>445</v>
      </c>
    </row>
    <row r="46" spans="1:3">
      <c s="3" r="A46" t="s">
        <v>435</v>
      </c>
    </row>
    <row r="47" spans="1:3">
      <c s="4" r="A47" t="s">
        <v>436</v>
      </c>
      <c s="6" r="B47" t="n">
        <v>0</v>
      </c>
      <c s="6" r="C47" t="n">
        <v>0</v>
      </c>
    </row>
    <row r="48" spans="1:3">
      <c s="4" r="A48" t="s">
        <v>446</v>
      </c>
    </row>
    <row r="49" spans="1:3">
      <c s="3" r="A49" t="s">
        <v>435</v>
      </c>
    </row>
    <row r="50" spans="1:3">
      <c s="4" r="A50" t="s">
        <v>436</v>
      </c>
      <c s="6" r="B50" t="n">
        <v>0</v>
      </c>
      <c s="6" r="C50" t="n">
        <v>21</v>
      </c>
    </row>
    <row r="51" spans="1:3">
      <c s="4" r="A51" t="s">
        <v>447</v>
      </c>
    </row>
    <row r="52" spans="1:3">
      <c s="3" r="A52" t="s">
        <v>435</v>
      </c>
    </row>
    <row r="53" spans="1:3">
      <c s="4" r="A53" t="s">
        <v>436</v>
      </c>
      <c s="6" r="B53" t="n">
        <v>47</v>
      </c>
      <c s="6" r="C53" t="n">
        <v>0</v>
      </c>
    </row>
    <row r="54" spans="1:3">
      <c s="4" r="A54" t="s">
        <v>448</v>
      </c>
    </row>
    <row r="55" spans="1:3">
      <c s="3" r="A55" t="s">
        <v>435</v>
      </c>
    </row>
    <row r="56" spans="1:3">
      <c s="4" r="A56" t="s">
        <v>436</v>
      </c>
      <c s="6" r="B56" t="n">
        <v>0</v>
      </c>
      <c s="6" r="C56" t="n">
        <v>0</v>
      </c>
    </row>
    <row r="57" spans="1:3">
      <c s="4" r="A57" t="s">
        <v>449</v>
      </c>
    </row>
    <row r="58" spans="1:3">
      <c s="3" r="A58" t="s">
        <v>435</v>
      </c>
    </row>
    <row r="59" spans="1:3">
      <c s="4" r="A59" t="s">
        <v>436</v>
      </c>
      <c s="6" r="B59" t="n">
        <v>0</v>
      </c>
      <c s="6" r="C59" t="n">
        <v>0</v>
      </c>
    </row>
    <row r="60" spans="1:3">
      <c s="4" r="A60" t="s">
        <v>450</v>
      </c>
    </row>
    <row r="61" spans="1:3">
      <c s="3" r="A61" t="s">
        <v>435</v>
      </c>
    </row>
    <row r="62" spans="1:3">
      <c s="4" r="A62" t="s">
        <v>436</v>
      </c>
      <c s="7" r="B62" t="n">
        <v>47</v>
      </c>
      <c s="7" r="C62"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1</v>
      </c>
      <c s="2" r="B1" t="s">
        <v>1</v>
      </c>
    </row>
    <row r="2" spans="1:4">
      <c s="2" r="B2" t="s">
        <v>2</v>
      </c>
      <c s="2" r="C2" t="s">
        <v>79</v>
      </c>
      <c s="2" r="D2" t="s">
        <v>25</v>
      </c>
    </row>
    <row r="3" spans="1:4">
      <c s="3" r="A3" t="s">
        <v>452</v>
      </c>
    </row>
    <row r="4" spans="1:4">
      <c s="4" r="A4" t="s">
        <v>453</v>
      </c>
      <c s="7" r="B4" t="n">
        <v>41544</v>
      </c>
      <c s="7" r="D4" t="n">
        <v>33579</v>
      </c>
    </row>
    <row r="5" spans="1:4">
      <c s="4" r="A5" t="s">
        <v>454</v>
      </c>
      <c s="6" r="B5" t="n">
        <v>42089</v>
      </c>
      <c s="6" r="D5" t="n">
        <v>33992</v>
      </c>
    </row>
    <row r="6" spans="1:4">
      <c s="4" r="A6" t="s">
        <v>455</v>
      </c>
      <c s="6" r="B6" t="n">
        <v>594</v>
      </c>
      <c s="6" r="D6" t="n">
        <v>1061</v>
      </c>
    </row>
    <row r="7" spans="1:4">
      <c s="4" r="A7" t="s">
        <v>456</v>
      </c>
      <c s="6" r="B7" t="n">
        <v>594</v>
      </c>
      <c s="6" r="D7" t="n">
        <v>1061</v>
      </c>
    </row>
    <row r="8" spans="1:4">
      <c s="4" r="A8" t="s">
        <v>457</v>
      </c>
      <c s="6" r="B8" t="n">
        <v>119</v>
      </c>
      <c s="6" r="D8" t="n">
        <v>344</v>
      </c>
    </row>
    <row r="9" spans="1:4">
      <c s="4" r="A9" t="s">
        <v>458</v>
      </c>
      <c s="6" r="B9" t="n">
        <v>42138</v>
      </c>
      <c s="6" r="D9" t="n">
        <v>34640</v>
      </c>
    </row>
    <row r="10" spans="1:4">
      <c s="4" r="A10" t="s">
        <v>459</v>
      </c>
      <c s="6" r="B10" t="n">
        <v>42683</v>
      </c>
      <c s="6" r="D10" t="n">
        <v>35053</v>
      </c>
    </row>
    <row r="11" spans="1:4">
      <c s="4" r="A11" t="s">
        <v>460</v>
      </c>
      <c s="6" r="B11" t="n">
        <v>41661</v>
      </c>
      <c s="7" r="C11" t="n">
        <v>11382</v>
      </c>
    </row>
    <row r="12" spans="1:4">
      <c s="4" r="A12" t="s">
        <v>461</v>
      </c>
      <c s="6" r="B12" t="n">
        <v>487</v>
      </c>
      <c s="6" r="C12" t="n">
        <v>155</v>
      </c>
    </row>
    <row r="13" spans="1:4">
      <c s="4" r="A13" t="s">
        <v>462</v>
      </c>
      <c s="6" r="B13" t="n">
        <v>594</v>
      </c>
      <c s="6" r="C13" t="n">
        <v>2529</v>
      </c>
    </row>
    <row r="14" spans="1:4">
      <c s="4" r="A14" t="s">
        <v>463</v>
      </c>
      <c s="6" r="B14" t="n">
        <v>0</v>
      </c>
      <c s="6" r="C14" t="n">
        <v>0</v>
      </c>
    </row>
    <row r="15" spans="1:4">
      <c s="4" r="A15" t="s">
        <v>464</v>
      </c>
      <c s="6" r="B15" t="n">
        <v>42255</v>
      </c>
      <c s="6" r="C15" t="n">
        <v>13911</v>
      </c>
    </row>
    <row r="16" spans="1:4">
      <c s="4" r="A16" t="s">
        <v>465</v>
      </c>
      <c s="6" r="B16" t="n">
        <v>487</v>
      </c>
      <c s="6" r="C16" t="n">
        <v>155</v>
      </c>
    </row>
    <row r="17" spans="1:4">
      <c s="4" r="A17" t="s">
        <v>400</v>
      </c>
    </row>
    <row r="18" spans="1:4">
      <c s="3" r="A18" t="s">
        <v>452</v>
      </c>
    </row>
    <row r="19" spans="1:4">
      <c s="4" r="A19" t="s">
        <v>453</v>
      </c>
      <c s="6" r="B19" t="n">
        <v>154</v>
      </c>
      <c s="6" r="D19" t="n">
        <v>157</v>
      </c>
    </row>
    <row r="20" spans="1:4">
      <c s="4" r="A20" t="s">
        <v>454</v>
      </c>
      <c s="6" r="B20" t="n">
        <v>154</v>
      </c>
      <c s="6" r="D20" t="n">
        <v>157</v>
      </c>
    </row>
    <row r="21" spans="1:4">
      <c s="4" r="A21" t="s">
        <v>457</v>
      </c>
      <c s="6" r="B21" t="n">
        <v>0</v>
      </c>
      <c s="6" r="D21" t="n">
        <v>0</v>
      </c>
    </row>
    <row r="22" spans="1:4">
      <c s="4" r="A22" t="s">
        <v>458</v>
      </c>
      <c s="6" r="B22" t="n">
        <v>154</v>
      </c>
      <c s="6" r="D22" t="n">
        <v>157</v>
      </c>
    </row>
    <row r="23" spans="1:4">
      <c s="4" r="A23" t="s">
        <v>459</v>
      </c>
      <c s="6" r="B23" t="n">
        <v>154</v>
      </c>
      <c s="6" r="D23" t="n">
        <v>157</v>
      </c>
    </row>
    <row r="24" spans="1:4">
      <c s="4" r="A24" t="s">
        <v>460</v>
      </c>
      <c s="6" r="B24" t="n">
        <v>155</v>
      </c>
      <c s="6" r="C24" t="n">
        <v>168</v>
      </c>
    </row>
    <row r="25" spans="1:4">
      <c s="4" r="A25" t="s">
        <v>461</v>
      </c>
      <c s="6" r="B25" t="n">
        <v>3</v>
      </c>
      <c s="6" r="C25" t="n">
        <v>3</v>
      </c>
    </row>
    <row r="26" spans="1:4">
      <c s="4" r="A26" t="s">
        <v>464</v>
      </c>
      <c s="6" r="B26" t="n">
        <v>155</v>
      </c>
      <c s="6" r="C26" t="n">
        <v>168</v>
      </c>
    </row>
    <row r="27" spans="1:4">
      <c s="4" r="A27" t="s">
        <v>465</v>
      </c>
      <c s="6" r="B27" t="n">
        <v>3</v>
      </c>
      <c s="6" r="C27" t="n">
        <v>3</v>
      </c>
    </row>
    <row r="28" spans="1:4">
      <c s="4" r="A28" t="s">
        <v>401</v>
      </c>
    </row>
    <row r="29" spans="1:4">
      <c s="3" r="A29" t="s">
        <v>452</v>
      </c>
    </row>
    <row r="30" spans="1:4">
      <c s="4" r="A30" t="s">
        <v>453</v>
      </c>
      <c s="6" r="B30" t="n">
        <v>16375</v>
      </c>
      <c s="6" r="D30" t="n">
        <v>14030</v>
      </c>
    </row>
    <row r="31" spans="1:4">
      <c s="4" r="A31" t="s">
        <v>454</v>
      </c>
      <c s="6" r="B31" t="n">
        <v>16920</v>
      </c>
      <c s="6" r="D31" t="n">
        <v>14443</v>
      </c>
    </row>
    <row r="32" spans="1:4">
      <c s="4" r="A32" t="s">
        <v>455</v>
      </c>
      <c s="6" r="B32" t="n">
        <v>594</v>
      </c>
      <c s="6" r="D32" t="n">
        <v>1061</v>
      </c>
    </row>
    <row r="33" spans="1:4">
      <c s="4" r="A33" t="s">
        <v>456</v>
      </c>
      <c s="6" r="B33" t="n">
        <v>594</v>
      </c>
      <c s="6" r="D33" t="n">
        <v>1061</v>
      </c>
    </row>
    <row r="34" spans="1:4">
      <c s="4" r="A34" t="s">
        <v>457</v>
      </c>
      <c s="6" r="B34" t="n">
        <v>119</v>
      </c>
      <c s="6" r="D34" t="n">
        <v>344</v>
      </c>
    </row>
    <row r="35" spans="1:4">
      <c s="4" r="A35" t="s">
        <v>458</v>
      </c>
      <c s="6" r="B35" t="n">
        <v>16969</v>
      </c>
      <c s="6" r="D35" t="n">
        <v>15091</v>
      </c>
    </row>
    <row r="36" spans="1:4">
      <c s="4" r="A36" t="s">
        <v>459</v>
      </c>
      <c s="6" r="B36" t="n">
        <v>17514</v>
      </c>
      <c s="6" r="D36" t="n">
        <v>15504</v>
      </c>
    </row>
    <row r="37" spans="1:4">
      <c s="4" r="A37" t="s">
        <v>460</v>
      </c>
      <c s="6" r="B37" t="n">
        <v>16589</v>
      </c>
      <c s="6" r="C37" t="n">
        <v>3040</v>
      </c>
    </row>
    <row r="38" spans="1:4">
      <c s="4" r="A38" t="s">
        <v>461</v>
      </c>
      <c s="6" r="B38" t="n">
        <v>197</v>
      </c>
      <c s="6" r="C38" t="n">
        <v>29</v>
      </c>
    </row>
    <row r="39" spans="1:4">
      <c s="4" r="A39" t="s">
        <v>462</v>
      </c>
      <c s="6" r="B39" t="n">
        <v>594</v>
      </c>
      <c s="6" r="C39" t="n">
        <v>2245</v>
      </c>
    </row>
    <row r="40" spans="1:4">
      <c s="4" r="A40" t="s">
        <v>463</v>
      </c>
      <c s="6" r="B40" t="n">
        <v>0</v>
      </c>
      <c s="6" r="C40" t="n">
        <v>0</v>
      </c>
    </row>
    <row r="41" spans="1:4">
      <c s="4" r="A41" t="s">
        <v>464</v>
      </c>
      <c s="6" r="B41" t="n">
        <v>17183</v>
      </c>
      <c s="6" r="C41" t="n">
        <v>5285</v>
      </c>
    </row>
    <row r="42" spans="1:4">
      <c s="4" r="A42" t="s">
        <v>465</v>
      </c>
      <c s="6" r="B42" t="n">
        <v>197</v>
      </c>
      <c s="6" r="C42" t="n">
        <v>29</v>
      </c>
    </row>
    <row r="43" spans="1:4">
      <c s="4" r="A43" t="s">
        <v>405</v>
      </c>
    </row>
    <row r="44" spans="1:4">
      <c s="3" r="A44" t="s">
        <v>452</v>
      </c>
    </row>
    <row r="45" spans="1:4">
      <c s="4" r="A45" t="s">
        <v>453</v>
      </c>
      <c s="6" r="B45" t="n">
        <v>3972</v>
      </c>
    </row>
    <row r="46" spans="1:4">
      <c s="4" r="A46" t="s">
        <v>454</v>
      </c>
      <c s="6" r="B46" t="n">
        <v>3972</v>
      </c>
    </row>
    <row r="47" spans="1:4">
      <c s="4" r="A47" t="s">
        <v>457</v>
      </c>
      <c s="6" r="B47" t="n">
        <v>0</v>
      </c>
    </row>
    <row r="48" spans="1:4">
      <c s="4" r="A48" t="s">
        <v>458</v>
      </c>
      <c s="6" r="B48" t="n">
        <v>3972</v>
      </c>
    </row>
    <row r="49" spans="1:4">
      <c s="4" r="A49" t="s">
        <v>459</v>
      </c>
      <c s="6" r="B49" t="n">
        <v>3972</v>
      </c>
    </row>
    <row r="50" spans="1:4">
      <c s="4" r="A50" t="s">
        <v>460</v>
      </c>
      <c s="6" r="B50" t="n">
        <v>3972</v>
      </c>
      <c s="6" r="C50" t="n">
        <v>0</v>
      </c>
    </row>
    <row r="51" spans="1:4">
      <c s="4" r="A51" t="s">
        <v>461</v>
      </c>
      <c s="6" r="B51" t="n">
        <v>0</v>
      </c>
      <c s="6" r="C51" t="n">
        <v>0</v>
      </c>
    </row>
    <row r="52" spans="1:4">
      <c s="4" r="A52" t="s">
        <v>464</v>
      </c>
      <c s="6" r="B52" t="n">
        <v>3972</v>
      </c>
      <c s="6" r="C52" t="n">
        <v>0</v>
      </c>
    </row>
    <row r="53" spans="1:4">
      <c s="4" r="A53" t="s">
        <v>465</v>
      </c>
      <c s="6" r="B53" t="n">
        <v>0</v>
      </c>
      <c s="6" r="C53" t="n">
        <v>0</v>
      </c>
    </row>
    <row r="54" spans="1:4">
      <c s="4" r="A54" t="s">
        <v>407</v>
      </c>
    </row>
    <row r="55" spans="1:4">
      <c s="3" r="A55" t="s">
        <v>452</v>
      </c>
    </row>
    <row r="56" spans="1:4">
      <c s="4" r="A56" t="s">
        <v>460</v>
      </c>
      <c s="6" r="B56" t="n">
        <v>0</v>
      </c>
      <c s="6" r="C56" t="n">
        <v>763</v>
      </c>
    </row>
    <row r="57" spans="1:4">
      <c s="4" r="A57" t="s">
        <v>461</v>
      </c>
      <c s="6" r="B57" t="n">
        <v>0</v>
      </c>
      <c s="6" r="C57" t="n">
        <v>30</v>
      </c>
    </row>
    <row r="58" spans="1:4">
      <c s="4" r="A58" t="s">
        <v>464</v>
      </c>
      <c s="6" r="B58" t="n">
        <v>0</v>
      </c>
      <c s="6" r="C58" t="n">
        <v>763</v>
      </c>
    </row>
    <row r="59" spans="1:4">
      <c s="4" r="A59" t="s">
        <v>465</v>
      </c>
      <c s="6" r="B59" t="n">
        <v>0</v>
      </c>
      <c s="6" r="C59" t="n">
        <v>30</v>
      </c>
    </row>
    <row r="60" spans="1:4">
      <c s="4" r="A60" t="s">
        <v>409</v>
      </c>
    </row>
    <row r="61" spans="1:4">
      <c s="3" r="A61" t="s">
        <v>452</v>
      </c>
    </row>
    <row r="62" spans="1:4">
      <c s="4" r="A62" t="s">
        <v>453</v>
      </c>
      <c s="6" r="B62" t="n">
        <v>1912</v>
      </c>
    </row>
    <row r="63" spans="1:4">
      <c s="4" r="A63" t="s">
        <v>454</v>
      </c>
      <c s="6" r="B63" t="n">
        <v>1912</v>
      </c>
    </row>
    <row r="64" spans="1:4">
      <c s="4" r="A64" t="s">
        <v>457</v>
      </c>
      <c s="6" r="B64" t="n">
        <v>0</v>
      </c>
    </row>
    <row r="65" spans="1:4">
      <c s="4" r="A65" t="s">
        <v>458</v>
      </c>
      <c s="6" r="B65" t="n">
        <v>1912</v>
      </c>
    </row>
    <row r="66" spans="1:4">
      <c s="4" r="A66" t="s">
        <v>459</v>
      </c>
      <c s="6" r="B66" t="n">
        <v>1912</v>
      </c>
    </row>
    <row r="67" spans="1:4">
      <c s="4" r="A67" t="s">
        <v>460</v>
      </c>
      <c s="6" r="B67" t="n">
        <v>1912</v>
      </c>
      <c s="6" r="C67" t="n">
        <v>0</v>
      </c>
    </row>
    <row r="68" spans="1:4">
      <c s="4" r="A68" t="s">
        <v>461</v>
      </c>
      <c s="6" r="B68" t="n">
        <v>0</v>
      </c>
      <c s="6" r="C68" t="n">
        <v>0</v>
      </c>
    </row>
    <row r="69" spans="1:4">
      <c s="4" r="A69" t="s">
        <v>464</v>
      </c>
      <c s="6" r="B69" t="n">
        <v>1912</v>
      </c>
      <c s="6" r="C69" t="n">
        <v>0</v>
      </c>
    </row>
    <row r="70" spans="1:4">
      <c s="4" r="A70" t="s">
        <v>465</v>
      </c>
      <c s="6" r="B70" t="n">
        <v>0</v>
      </c>
      <c s="6" r="C70" t="n">
        <v>0</v>
      </c>
    </row>
    <row r="71" spans="1:4">
      <c s="4" r="A71" t="s">
        <v>411</v>
      </c>
    </row>
    <row r="72" spans="1:4">
      <c s="3" r="A72" t="s">
        <v>452</v>
      </c>
    </row>
    <row r="73" spans="1:4">
      <c s="4" r="A73" t="s">
        <v>453</v>
      </c>
      <c s="6" r="B73" t="n">
        <v>745</v>
      </c>
      <c s="6" r="D73" t="n">
        <v>753</v>
      </c>
    </row>
    <row r="74" spans="1:4">
      <c s="4" r="A74" t="s">
        <v>454</v>
      </c>
      <c s="6" r="B74" t="n">
        <v>745</v>
      </c>
      <c s="6" r="D74" t="n">
        <v>753</v>
      </c>
    </row>
    <row r="75" spans="1:4">
      <c s="4" r="A75" t="s">
        <v>457</v>
      </c>
      <c s="6" r="B75" t="n">
        <v>0</v>
      </c>
      <c s="6" r="D75" t="n">
        <v>0</v>
      </c>
    </row>
    <row r="76" spans="1:4">
      <c s="4" r="A76" t="s">
        <v>458</v>
      </c>
      <c s="6" r="B76" t="n">
        <v>745</v>
      </c>
      <c s="6" r="D76" t="n">
        <v>753</v>
      </c>
    </row>
    <row r="77" spans="1:4">
      <c s="4" r="A77" t="s">
        <v>459</v>
      </c>
      <c s="6" r="B77" t="n">
        <v>745</v>
      </c>
      <c s="6" r="D77" t="n">
        <v>753</v>
      </c>
    </row>
    <row r="78" spans="1:4">
      <c s="4" r="A78" t="s">
        <v>460</v>
      </c>
      <c s="6" r="B78" t="n">
        <v>749</v>
      </c>
      <c s="6" r="C78" t="n">
        <v>499</v>
      </c>
    </row>
    <row r="79" spans="1:4">
      <c s="4" r="A79" t="s">
        <v>461</v>
      </c>
      <c s="6" r="B79" t="n">
        <v>14</v>
      </c>
      <c s="6" r="C79" t="n">
        <v>12</v>
      </c>
    </row>
    <row r="80" spans="1:4">
      <c s="4" r="A80" t="s">
        <v>464</v>
      </c>
      <c s="6" r="B80" t="n">
        <v>749</v>
      </c>
      <c s="6" r="C80" t="n">
        <v>499</v>
      </c>
    </row>
    <row r="81" spans="1:4">
      <c s="4" r="A81" t="s">
        <v>465</v>
      </c>
      <c s="6" r="B81" t="n">
        <v>14</v>
      </c>
      <c s="6" r="C81" t="n">
        <v>12</v>
      </c>
    </row>
    <row r="82" spans="1:4">
      <c s="4" r="A82" t="s">
        <v>412</v>
      </c>
    </row>
    <row r="83" spans="1:4">
      <c s="3" r="A83" t="s">
        <v>452</v>
      </c>
    </row>
    <row r="84" spans="1:4">
      <c s="4" r="A84" t="s">
        <v>460</v>
      </c>
      <c s="6" r="B84" t="n">
        <v>0</v>
      </c>
      <c s="6" r="C84" t="n">
        <v>272</v>
      </c>
    </row>
    <row r="85" spans="1:4">
      <c s="4" r="A85" t="s">
        <v>461</v>
      </c>
      <c s="6" r="B85" t="n">
        <v>0</v>
      </c>
      <c s="6" r="C85" t="n">
        <v>5</v>
      </c>
    </row>
    <row r="86" spans="1:4">
      <c s="4" r="A86" t="s">
        <v>464</v>
      </c>
      <c s="6" r="B86" t="n">
        <v>0</v>
      </c>
      <c s="6" r="C86" t="n">
        <v>272</v>
      </c>
    </row>
    <row r="87" spans="1:4">
      <c s="4" r="A87" t="s">
        <v>465</v>
      </c>
      <c s="6" r="B87" t="n">
        <v>0</v>
      </c>
      <c s="6" r="C87" t="n">
        <v>5</v>
      </c>
    </row>
    <row r="88" spans="1:4">
      <c s="4" r="A88" t="s">
        <v>413</v>
      </c>
    </row>
    <row r="89" spans="1:4">
      <c s="3" r="A89" t="s">
        <v>452</v>
      </c>
    </row>
    <row r="90" spans="1:4">
      <c s="4" r="A90" t="s">
        <v>453</v>
      </c>
      <c s="6" r="B90" t="n">
        <v>16378</v>
      </c>
      <c s="6" r="D90" t="n">
        <v>16476</v>
      </c>
    </row>
    <row r="91" spans="1:4">
      <c s="4" r="A91" t="s">
        <v>454</v>
      </c>
      <c s="6" r="B91" t="n">
        <v>16378</v>
      </c>
      <c s="6" r="D91" t="n">
        <v>16476</v>
      </c>
    </row>
    <row r="92" spans="1:4">
      <c s="4" r="A92" t="s">
        <v>457</v>
      </c>
      <c s="6" r="B92" t="n">
        <v>0</v>
      </c>
      <c s="6" r="D92" t="n">
        <v>0</v>
      </c>
    </row>
    <row r="93" spans="1:4">
      <c s="4" r="A93" t="s">
        <v>458</v>
      </c>
      <c s="6" r="B93" t="n">
        <v>16378</v>
      </c>
      <c s="6" r="D93" t="n">
        <v>16476</v>
      </c>
    </row>
    <row r="94" spans="1:4">
      <c s="4" r="A94" t="s">
        <v>459</v>
      </c>
      <c s="6" r="B94" t="n">
        <v>16378</v>
      </c>
      <c s="6" r="D94" t="n">
        <v>16476</v>
      </c>
    </row>
    <row r="95" spans="1:4">
      <c s="4" r="A95" t="s">
        <v>460</v>
      </c>
      <c s="6" r="B95" t="n">
        <v>16401</v>
      </c>
      <c s="6" r="C95" t="n">
        <v>640</v>
      </c>
    </row>
    <row r="96" spans="1:4">
      <c s="4" r="A96" t="s">
        <v>461</v>
      </c>
      <c s="6" r="B96" t="n">
        <v>236</v>
      </c>
      <c s="6" r="C96" t="n">
        <v>9</v>
      </c>
    </row>
    <row r="97" spans="1:4">
      <c s="4" r="A97" t="s">
        <v>464</v>
      </c>
      <c s="6" r="B97" t="n">
        <v>16401</v>
      </c>
      <c s="6" r="C97" t="n">
        <v>640</v>
      </c>
    </row>
    <row r="98" spans="1:4">
      <c s="4" r="A98" t="s">
        <v>465</v>
      </c>
      <c s="6" r="B98" t="n">
        <v>236</v>
      </c>
      <c s="6" r="C98" t="n">
        <v>9</v>
      </c>
    </row>
    <row r="99" spans="1:4">
      <c s="4" r="A99" t="s">
        <v>415</v>
      </c>
    </row>
    <row r="100" spans="1:4">
      <c s="3" r="A100" t="s">
        <v>452</v>
      </c>
    </row>
    <row r="101" spans="1:4">
      <c s="4" r="A101" t="s">
        <v>453</v>
      </c>
      <c s="6" r="B101" t="n">
        <v>466</v>
      </c>
      <c s="6" r="D101" t="n">
        <v>473</v>
      </c>
    </row>
    <row r="102" spans="1:4">
      <c s="4" r="A102" t="s">
        <v>454</v>
      </c>
      <c s="6" r="B102" t="n">
        <v>466</v>
      </c>
      <c s="6" r="D102" t="n">
        <v>473</v>
      </c>
    </row>
    <row r="103" spans="1:4">
      <c s="4" r="A103" t="s">
        <v>457</v>
      </c>
      <c s="6" r="B103" t="n">
        <v>0</v>
      </c>
      <c s="6" r="D103" t="n">
        <v>0</v>
      </c>
    </row>
    <row r="104" spans="1:4">
      <c s="4" r="A104" t="s">
        <v>458</v>
      </c>
      <c s="6" r="B104" t="n">
        <v>466</v>
      </c>
      <c s="6" r="D104" t="n">
        <v>473</v>
      </c>
    </row>
    <row r="105" spans="1:4">
      <c s="4" r="A105" t="s">
        <v>459</v>
      </c>
      <c s="6" r="B105" t="n">
        <v>466</v>
      </c>
      <c s="6" r="D105" t="n">
        <v>473</v>
      </c>
    </row>
    <row r="106" spans="1:4">
      <c s="4" r="A106" t="s">
        <v>460</v>
      </c>
      <c s="6" r="B106" t="n">
        <v>470</v>
      </c>
      <c s="6" r="C106" t="n">
        <v>546</v>
      </c>
    </row>
    <row r="107" spans="1:4">
      <c s="4" r="A107" t="s">
        <v>461</v>
      </c>
      <c s="6" r="B107" t="n">
        <v>19</v>
      </c>
      <c s="6" r="C107" t="n">
        <v>19</v>
      </c>
    </row>
    <row r="108" spans="1:4">
      <c s="4" r="A108" t="s">
        <v>464</v>
      </c>
      <c s="6" r="B108" t="n">
        <v>470</v>
      </c>
      <c s="6" r="C108" t="n">
        <v>546</v>
      </c>
    </row>
    <row r="109" spans="1:4">
      <c s="4" r="A109" t="s">
        <v>465</v>
      </c>
      <c s="6" r="B109" t="n">
        <v>19</v>
      </c>
      <c s="6" r="C109" t="n">
        <v>19</v>
      </c>
    </row>
    <row r="110" spans="1:4">
      <c s="4" r="A110" t="s">
        <v>416</v>
      </c>
    </row>
    <row r="111" spans="1:4">
      <c s="3" r="A111" t="s">
        <v>452</v>
      </c>
    </row>
    <row r="112" spans="1:4">
      <c s="4" r="A112" t="s">
        <v>460</v>
      </c>
      <c s="6" r="B112" t="n">
        <v>0</v>
      </c>
      <c s="6" r="C112" t="n">
        <v>2175</v>
      </c>
    </row>
    <row r="113" spans="1:4">
      <c s="4" r="A113" t="s">
        <v>461</v>
      </c>
      <c s="6" r="B113" t="n">
        <v>0</v>
      </c>
      <c s="6" r="C113" t="n">
        <v>44</v>
      </c>
    </row>
    <row r="114" spans="1:4">
      <c s="4" r="A114" t="s">
        <v>464</v>
      </c>
      <c s="6" r="B114" t="n">
        <v>0</v>
      </c>
      <c s="6" r="C114" t="n">
        <v>2175</v>
      </c>
    </row>
    <row r="115" spans="1:4">
      <c s="4" r="A115" t="s">
        <v>465</v>
      </c>
      <c s="6" r="B115" t="n">
        <v>0</v>
      </c>
      <c s="6" r="C115" t="n">
        <v>44</v>
      </c>
    </row>
    <row r="116" spans="1:4">
      <c s="4" r="A116" t="s">
        <v>417</v>
      </c>
    </row>
    <row r="117" spans="1:4">
      <c s="3" r="A117" t="s">
        <v>452</v>
      </c>
    </row>
    <row r="118" spans="1:4">
      <c s="4" r="A118" t="s">
        <v>453</v>
      </c>
      <c s="6" r="B118" t="n">
        <v>229</v>
      </c>
      <c s="6" r="D118" t="n">
        <v>352</v>
      </c>
    </row>
    <row r="119" spans="1:4">
      <c s="4" r="A119" t="s">
        <v>454</v>
      </c>
      <c s="6" r="B119" t="n">
        <v>229</v>
      </c>
      <c s="6" r="D119" t="n">
        <v>352</v>
      </c>
    </row>
    <row r="120" spans="1:4">
      <c s="4" r="A120" t="s">
        <v>457</v>
      </c>
      <c s="6" r="B120" t="n">
        <v>0</v>
      </c>
      <c s="6" r="D120" t="n">
        <v>0</v>
      </c>
    </row>
    <row r="121" spans="1:4">
      <c s="4" r="A121" t="s">
        <v>458</v>
      </c>
      <c s="6" r="B121" t="n">
        <v>229</v>
      </c>
      <c s="6" r="D121" t="n">
        <v>352</v>
      </c>
    </row>
    <row r="122" spans="1:4">
      <c s="4" r="A122" t="s">
        <v>459</v>
      </c>
      <c s="6" r="B122" t="n">
        <v>229</v>
      </c>
      <c s="6" r="D122" t="n">
        <v>352</v>
      </c>
    </row>
    <row r="123" spans="1:4">
      <c s="4" r="A123" t="s">
        <v>460</v>
      </c>
      <c s="6" r="B123" t="n">
        <v>237</v>
      </c>
      <c s="6" r="C123" t="n">
        <v>2371</v>
      </c>
    </row>
    <row r="124" spans="1:4">
      <c s="4" r="A124" t="s">
        <v>461</v>
      </c>
      <c s="6" r="B124" t="n">
        <v>0</v>
      </c>
      <c s="6" r="C124" t="n">
        <v>0</v>
      </c>
    </row>
    <row r="125" spans="1:4">
      <c s="4" r="A125" t="s">
        <v>464</v>
      </c>
      <c s="6" r="B125" t="n">
        <v>237</v>
      </c>
      <c s="6" r="C125" t="n">
        <v>2371</v>
      </c>
    </row>
    <row r="126" spans="1:4">
      <c s="4" r="A126" t="s">
        <v>465</v>
      </c>
      <c s="6" r="B126" t="n">
        <v>0</v>
      </c>
      <c s="6" r="C126" t="n">
        <v>0</v>
      </c>
    </row>
    <row r="127" spans="1:4">
      <c s="4" r="A127" t="s">
        <v>419</v>
      </c>
    </row>
    <row r="128" spans="1:4">
      <c s="3" r="A128" t="s">
        <v>452</v>
      </c>
    </row>
    <row r="129" spans="1:4">
      <c s="4" r="A129" t="s">
        <v>453</v>
      </c>
      <c s="6" r="B129" t="n">
        <v>687</v>
      </c>
      <c s="6" r="D129" t="n">
        <v>699</v>
      </c>
    </row>
    <row r="130" spans="1:4">
      <c s="4" r="A130" t="s">
        <v>454</v>
      </c>
      <c s="6" r="B130" t="n">
        <v>687</v>
      </c>
      <c s="6" r="D130" t="n">
        <v>699</v>
      </c>
    </row>
    <row r="131" spans="1:4">
      <c s="4" r="A131" t="s">
        <v>457</v>
      </c>
      <c s="6" r="B131" t="n">
        <v>0</v>
      </c>
      <c s="6" r="D131" t="n">
        <v>0</v>
      </c>
    </row>
    <row r="132" spans="1:4">
      <c s="4" r="A132" t="s">
        <v>458</v>
      </c>
      <c s="6" r="B132" t="n">
        <v>687</v>
      </c>
      <c s="6" r="D132" t="n">
        <v>699</v>
      </c>
    </row>
    <row r="133" spans="1:4">
      <c s="4" r="A133" t="s">
        <v>459</v>
      </c>
      <c s="6" r="B133" t="n">
        <v>687</v>
      </c>
      <c s="6" r="D133" t="n">
        <v>699</v>
      </c>
    </row>
    <row r="134" spans="1:4">
      <c s="4" r="A134" t="s">
        <v>460</v>
      </c>
      <c s="6" r="B134" t="n">
        <v>543</v>
      </c>
      <c s="6" r="C134" t="n">
        <v>0</v>
      </c>
    </row>
    <row r="135" spans="1:4">
      <c s="4" r="A135" t="s">
        <v>461</v>
      </c>
      <c s="6" r="B135" t="n">
        <v>12</v>
      </c>
      <c s="6" r="C135" t="n">
        <v>0</v>
      </c>
    </row>
    <row r="136" spans="1:4">
      <c s="4" r="A136" t="s">
        <v>464</v>
      </c>
      <c s="6" r="B136" t="n">
        <v>543</v>
      </c>
      <c s="6" r="C136" t="n">
        <v>0</v>
      </c>
    </row>
    <row r="137" spans="1:4">
      <c s="4" r="A137" t="s">
        <v>465</v>
      </c>
      <c s="6" r="B137" t="n">
        <v>12</v>
      </c>
      <c s="6" r="C137" t="n">
        <v>0</v>
      </c>
    </row>
    <row r="138" spans="1:4">
      <c s="4" r="A138" t="s">
        <v>420</v>
      </c>
    </row>
    <row r="139" spans="1:4">
      <c s="3" r="A139" t="s">
        <v>452</v>
      </c>
    </row>
    <row r="140" spans="1:4">
      <c s="4" r="A140" t="s">
        <v>453</v>
      </c>
      <c s="6" r="B140" t="n">
        <v>89</v>
      </c>
      <c s="6" r="D140" t="n">
        <v>91</v>
      </c>
    </row>
    <row r="141" spans="1:4">
      <c s="4" r="A141" t="s">
        <v>454</v>
      </c>
      <c s="6" r="B141" t="n">
        <v>89</v>
      </c>
      <c s="6" r="D141" t="n">
        <v>91</v>
      </c>
    </row>
    <row r="142" spans="1:4">
      <c s="4" r="A142" t="s">
        <v>457</v>
      </c>
      <c s="6" r="B142" t="n">
        <v>0</v>
      </c>
      <c s="6" r="D142" t="n">
        <v>0</v>
      </c>
    </row>
    <row r="143" spans="1:4">
      <c s="4" r="A143" t="s">
        <v>458</v>
      </c>
      <c s="6" r="B143" t="n">
        <v>89</v>
      </c>
      <c s="6" r="D143" t="n">
        <v>91</v>
      </c>
    </row>
    <row r="144" spans="1:4">
      <c s="4" r="A144" t="s">
        <v>459</v>
      </c>
      <c s="6" r="B144" t="n">
        <v>89</v>
      </c>
      <c s="6" r="D144" t="n">
        <v>91</v>
      </c>
    </row>
    <row r="145" spans="1:4">
      <c s="4" r="A145" t="s">
        <v>460</v>
      </c>
      <c s="6" r="B145" t="n">
        <v>90</v>
      </c>
      <c s="6" r="C145" t="n">
        <v>0</v>
      </c>
    </row>
    <row r="146" spans="1:4">
      <c s="4" r="A146" t="s">
        <v>461</v>
      </c>
      <c s="6" r="B146" t="n">
        <v>2</v>
      </c>
      <c s="6" r="C146" t="n">
        <v>0</v>
      </c>
    </row>
    <row r="147" spans="1:4">
      <c s="4" r="A147" t="s">
        <v>464</v>
      </c>
      <c s="6" r="B147" t="n">
        <v>90</v>
      </c>
      <c s="6" r="C147" t="n">
        <v>0</v>
      </c>
    </row>
    <row r="148" spans="1:4">
      <c s="4" r="A148" t="s">
        <v>465</v>
      </c>
      <c s="6" r="B148" t="n">
        <v>2</v>
      </c>
      <c s="6" r="C148" t="n">
        <v>0</v>
      </c>
    </row>
    <row r="149" spans="1:4">
      <c s="4" r="A149" t="s">
        <v>421</v>
      </c>
    </row>
    <row r="150" spans="1:4">
      <c s="3" r="A150" t="s">
        <v>452</v>
      </c>
    </row>
    <row r="151" spans="1:4">
      <c s="4" r="A151" t="s">
        <v>460</v>
      </c>
      <c s="6" r="B151" t="n">
        <v>0</v>
      </c>
      <c s="6" r="C151" t="n">
        <v>150</v>
      </c>
    </row>
    <row r="152" spans="1:4">
      <c s="4" r="A152" t="s">
        <v>461</v>
      </c>
      <c s="6" r="B152" t="n">
        <v>0</v>
      </c>
      <c s="6" r="C152" t="n">
        <v>3</v>
      </c>
    </row>
    <row r="153" spans="1:4">
      <c s="4" r="A153" t="s">
        <v>462</v>
      </c>
      <c s="6" r="B153" t="n">
        <v>0</v>
      </c>
      <c s="6" r="C153" t="n">
        <v>284</v>
      </c>
    </row>
    <row r="154" spans="1:4">
      <c s="4" r="A154" t="s">
        <v>463</v>
      </c>
      <c s="6" r="B154" t="n">
        <v>0</v>
      </c>
      <c s="6" r="C154" t="n">
        <v>0</v>
      </c>
    </row>
    <row r="155" spans="1:4">
      <c s="4" r="A155" t="s">
        <v>464</v>
      </c>
      <c s="6" r="B155" t="n">
        <v>0</v>
      </c>
      <c s="6" r="C155" t="n">
        <v>434</v>
      </c>
    </row>
    <row r="156" spans="1:4">
      <c s="4" r="A156" t="s">
        <v>465</v>
      </c>
      <c s="6" r="B156" t="n">
        <v>0</v>
      </c>
      <c s="6" r="C156" t="n">
        <v>3</v>
      </c>
    </row>
    <row r="157" spans="1:4">
      <c s="4" r="A157" t="s">
        <v>423</v>
      </c>
    </row>
    <row r="158" spans="1:4">
      <c s="3" r="A158" t="s">
        <v>452</v>
      </c>
    </row>
    <row r="159" spans="1:4">
      <c s="4" r="A159" t="s">
        <v>453</v>
      </c>
      <c s="6" r="B159" t="n">
        <v>75</v>
      </c>
      <c s="6" r="D159" t="n">
        <v>76</v>
      </c>
    </row>
    <row r="160" spans="1:4">
      <c s="4" r="A160" t="s">
        <v>454</v>
      </c>
      <c s="6" r="B160" t="n">
        <v>75</v>
      </c>
      <c s="6" r="D160" t="n">
        <v>76</v>
      </c>
    </row>
    <row r="161" spans="1:4">
      <c s="4" r="A161" t="s">
        <v>457</v>
      </c>
      <c s="6" r="B161" t="n">
        <v>0</v>
      </c>
      <c s="6" r="D161" t="n">
        <v>0</v>
      </c>
    </row>
    <row r="162" spans="1:4">
      <c s="4" r="A162" t="s">
        <v>458</v>
      </c>
      <c s="6" r="B162" t="n">
        <v>75</v>
      </c>
      <c s="6" r="D162" t="n">
        <v>76</v>
      </c>
    </row>
    <row r="163" spans="1:4">
      <c s="4" r="A163" t="s">
        <v>459</v>
      </c>
      <c s="6" r="B163" t="n">
        <v>75</v>
      </c>
      <c s="6" r="D163" t="n">
        <v>76</v>
      </c>
    </row>
    <row r="164" spans="1:4">
      <c s="4" r="A164" t="s">
        <v>460</v>
      </c>
      <c s="6" r="B164" t="n">
        <v>76</v>
      </c>
      <c s="6" r="C164" t="n">
        <v>81</v>
      </c>
    </row>
    <row r="165" spans="1:4">
      <c s="4" r="A165" t="s">
        <v>461</v>
      </c>
      <c s="6" r="B165" t="n">
        <v>1</v>
      </c>
      <c s="6" r="C165" t="n">
        <v>1</v>
      </c>
    </row>
    <row r="166" spans="1:4">
      <c s="4" r="A166" t="s">
        <v>464</v>
      </c>
      <c s="6" r="B166" t="n">
        <v>76</v>
      </c>
      <c s="6" r="C166" t="n">
        <v>81</v>
      </c>
    </row>
    <row r="167" spans="1:4">
      <c s="4" r="A167" t="s">
        <v>465</v>
      </c>
      <c s="6" r="B167" t="n">
        <v>1</v>
      </c>
      <c s="6" r="C167" t="n">
        <v>1</v>
      </c>
    </row>
    <row r="168" spans="1:4">
      <c s="4" r="A168" t="s">
        <v>425</v>
      </c>
    </row>
    <row r="169" spans="1:4">
      <c s="3" r="A169" t="s">
        <v>452</v>
      </c>
    </row>
    <row r="170" spans="1:4">
      <c s="4" r="A170" t="s">
        <v>453</v>
      </c>
      <c s="6" r="B170" t="n">
        <v>462</v>
      </c>
      <c s="6" r="D170" t="n">
        <v>472</v>
      </c>
    </row>
    <row r="171" spans="1:4">
      <c s="4" r="A171" t="s">
        <v>454</v>
      </c>
      <c s="6" r="B171" t="n">
        <v>462</v>
      </c>
      <c s="6" r="D171" t="n">
        <v>472</v>
      </c>
    </row>
    <row r="172" spans="1:4">
      <c s="4" r="A172" t="s">
        <v>457</v>
      </c>
      <c s="6" r="B172" t="n">
        <v>0</v>
      </c>
      <c s="6" r="D172" t="n">
        <v>0</v>
      </c>
    </row>
    <row r="173" spans="1:4">
      <c s="4" r="A173" t="s">
        <v>458</v>
      </c>
      <c s="6" r="B173" t="n">
        <v>462</v>
      </c>
      <c s="6" r="D173" t="n">
        <v>472</v>
      </c>
    </row>
    <row r="174" spans="1:4">
      <c s="4" r="A174" t="s">
        <v>459</v>
      </c>
      <c s="6" r="B174" t="n">
        <v>462</v>
      </c>
      <c s="7" r="D174" t="n">
        <v>472</v>
      </c>
    </row>
    <row r="175" spans="1:4">
      <c s="4" r="A175" t="s">
        <v>460</v>
      </c>
      <c s="6" r="B175" t="n">
        <v>467</v>
      </c>
      <c s="6" r="C175" t="n">
        <v>677</v>
      </c>
    </row>
    <row r="176" spans="1:4">
      <c s="4" r="A176" t="s">
        <v>461</v>
      </c>
      <c s="6" r="B176" t="n">
        <v>3</v>
      </c>
      <c s="6" r="C176" t="n">
        <v>0</v>
      </c>
    </row>
    <row r="177" spans="1:4">
      <c s="4" r="A177" t="s">
        <v>464</v>
      </c>
      <c s="6" r="B177" t="n">
        <v>467</v>
      </c>
      <c s="6" r="C177" t="n">
        <v>677</v>
      </c>
    </row>
    <row r="178" spans="1:4">
      <c s="4" r="A178" t="s">
        <v>465</v>
      </c>
      <c s="7" r="B178" t="n">
        <v>3</v>
      </c>
      <c s="7" r="C17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1</v>
      </c>
    </row>
    <row r="2" spans="1:3">
      <c s="2" r="B2" t="s">
        <v>2</v>
      </c>
      <c s="2" r="C2" t="s">
        <v>79</v>
      </c>
    </row>
    <row r="3" spans="1:3">
      <c s="3" r="A3" t="s">
        <v>467</v>
      </c>
    </row>
    <row r="4" spans="1:3">
      <c s="4" r="A4" t="s">
        <v>468</v>
      </c>
      <c s="7" r="B4" t="n">
        <v>18153</v>
      </c>
      <c s="7" r="C4" t="n">
        <v>16723</v>
      </c>
    </row>
    <row r="5" spans="1:3">
      <c s="4" r="A5" t="s">
        <v>469</v>
      </c>
      <c s="6" r="B5" t="n">
        <v>-734</v>
      </c>
      <c s="6" r="C5" t="n">
        <v>-188</v>
      </c>
    </row>
    <row r="6" spans="1:3">
      <c s="4" r="A6" t="s">
        <v>470</v>
      </c>
      <c s="6" r="B6" t="n">
        <v>61</v>
      </c>
      <c s="6" r="C6" t="n">
        <v>86</v>
      </c>
    </row>
    <row r="7" spans="1:3">
      <c s="4" r="A7" t="s">
        <v>471</v>
      </c>
      <c s="6" r="B7" t="n">
        <v>703</v>
      </c>
      <c s="6" r="C7" t="n">
        <v>326</v>
      </c>
    </row>
    <row r="8" spans="1:3">
      <c s="4" r="A8" t="s">
        <v>472</v>
      </c>
      <c s="6" r="B8" t="n">
        <v>18183</v>
      </c>
      <c s="6" r="C8" t="n">
        <v>16947</v>
      </c>
    </row>
    <row r="9" spans="1:3">
      <c s="4" r="A9" t="s">
        <v>473</v>
      </c>
      <c s="6" r="B9" t="n">
        <v>119</v>
      </c>
      <c s="6" r="C9" t="n">
        <v>416</v>
      </c>
    </row>
    <row r="10" spans="1:3">
      <c s="4" r="A10" t="s">
        <v>474</v>
      </c>
      <c s="6" r="B10" t="n">
        <v>18064</v>
      </c>
      <c s="6" r="C10" t="n">
        <v>16531</v>
      </c>
    </row>
    <row r="11" spans="1:3">
      <c s="4" r="A11" t="s">
        <v>398</v>
      </c>
    </row>
    <row r="12" spans="1:3">
      <c s="3" r="A12" t="s">
        <v>467</v>
      </c>
    </row>
    <row r="13" spans="1:3">
      <c s="4" r="A13" t="s">
        <v>468</v>
      </c>
      <c s="6" r="B13" t="n">
        <v>5906</v>
      </c>
      <c s="6" r="C13" t="n">
        <v>5643</v>
      </c>
    </row>
    <row r="14" spans="1:3">
      <c s="4" r="A14" t="s">
        <v>469</v>
      </c>
      <c s="6" r="B14" t="n">
        <v>-733</v>
      </c>
      <c s="6" r="C14" t="n">
        <v>-107</v>
      </c>
    </row>
    <row r="15" spans="1:3">
      <c s="4" r="A15" t="s">
        <v>470</v>
      </c>
      <c s="6" r="B15" t="n">
        <v>58</v>
      </c>
      <c s="6" r="C15" t="n">
        <v>67</v>
      </c>
    </row>
    <row r="16" spans="1:3">
      <c s="4" r="A16" t="s">
        <v>471</v>
      </c>
      <c s="6" r="B16" t="n">
        <v>518</v>
      </c>
      <c s="6" r="C16" t="n">
        <v>488</v>
      </c>
    </row>
    <row r="17" spans="1:3">
      <c s="4" r="A17" t="s">
        <v>472</v>
      </c>
      <c s="6" r="B17" t="n">
        <v>5749</v>
      </c>
      <c s="6" r="C17" t="n">
        <v>6091</v>
      </c>
    </row>
    <row r="18" spans="1:3">
      <c s="4" r="A18" t="s">
        <v>473</v>
      </c>
      <c s="6" r="B18" t="n">
        <v>119</v>
      </c>
      <c s="6" r="C18" t="n">
        <v>361</v>
      </c>
    </row>
    <row r="19" spans="1:3">
      <c s="4" r="A19" t="s">
        <v>474</v>
      </c>
      <c s="6" r="B19" t="n">
        <v>5630</v>
      </c>
      <c s="6" r="C19" t="n">
        <v>5730</v>
      </c>
    </row>
    <row r="20" spans="1:3">
      <c s="4" r="A20" t="s">
        <v>402</v>
      </c>
    </row>
    <row r="21" spans="1:3">
      <c s="3" r="A21" t="s">
        <v>467</v>
      </c>
    </row>
    <row r="22" spans="1:3">
      <c s="4" r="A22" t="s">
        <v>468</v>
      </c>
      <c s="6" r="B22" t="n">
        <v>854</v>
      </c>
      <c s="6" r="C22" t="n">
        <v>644</v>
      </c>
    </row>
    <row r="23" spans="1:3">
      <c s="4" r="A23" t="s">
        <v>469</v>
      </c>
      <c s="6" r="B23" t="n">
        <v>0</v>
      </c>
      <c s="6" r="C23" t="n">
        <v>0</v>
      </c>
    </row>
    <row r="24" spans="1:3">
      <c s="4" r="A24" t="s">
        <v>470</v>
      </c>
      <c s="6" r="B24" t="n">
        <v>0</v>
      </c>
      <c s="6" r="C24" t="n">
        <v>0</v>
      </c>
    </row>
    <row r="25" spans="1:3">
      <c s="4" r="A25" t="s">
        <v>471</v>
      </c>
      <c s="6" r="B25" t="n">
        <v>-94</v>
      </c>
      <c s="6" r="C25" t="n">
        <v>113</v>
      </c>
    </row>
    <row r="26" spans="1:3">
      <c s="4" r="A26" t="s">
        <v>472</v>
      </c>
      <c s="6" r="B26" t="n">
        <v>760</v>
      </c>
      <c s="6" r="C26" t="n">
        <v>757</v>
      </c>
    </row>
    <row r="27" spans="1:3">
      <c s="4" r="A27" t="s">
        <v>473</v>
      </c>
      <c s="6" r="B27" t="n">
        <v>0</v>
      </c>
      <c s="6" r="C27" t="n">
        <v>0</v>
      </c>
    </row>
    <row r="28" spans="1:3">
      <c s="4" r="A28" t="s">
        <v>474</v>
      </c>
      <c s="6" r="B28" t="n">
        <v>760</v>
      </c>
      <c s="6" r="C28" t="n">
        <v>757</v>
      </c>
    </row>
    <row r="29" spans="1:3">
      <c s="4" r="A29" t="s">
        <v>406</v>
      </c>
    </row>
    <row r="30" spans="1:3">
      <c s="3" r="A30" t="s">
        <v>467</v>
      </c>
    </row>
    <row r="31" spans="1:3">
      <c s="4" r="A31" t="s">
        <v>468</v>
      </c>
      <c s="6" r="B31" t="n">
        <v>1439</v>
      </c>
      <c s="6" r="C31" t="n">
        <v>1653</v>
      </c>
    </row>
    <row r="32" spans="1:3">
      <c s="4" r="A32" t="s">
        <v>469</v>
      </c>
      <c s="6" r="B32" t="n">
        <v>0</v>
      </c>
      <c s="6" r="C32" t="n">
        <v>0</v>
      </c>
    </row>
    <row r="33" spans="1:3">
      <c s="4" r="A33" t="s">
        <v>470</v>
      </c>
      <c s="6" r="B33" t="n">
        <v>0</v>
      </c>
      <c s="6" r="C33" t="n">
        <v>0</v>
      </c>
    </row>
    <row r="34" spans="1:3">
      <c s="4" r="A34" t="s">
        <v>471</v>
      </c>
      <c s="6" r="B34" t="n">
        <v>182</v>
      </c>
      <c s="6" r="C34" t="n">
        <v>10</v>
      </c>
    </row>
    <row r="35" spans="1:3">
      <c s="4" r="A35" t="s">
        <v>472</v>
      </c>
      <c s="6" r="B35" t="n">
        <v>1621</v>
      </c>
      <c s="6" r="C35" t="n">
        <v>1663</v>
      </c>
    </row>
    <row r="36" spans="1:3">
      <c s="4" r="A36" t="s">
        <v>473</v>
      </c>
      <c s="6" r="B36" t="n">
        <v>0</v>
      </c>
      <c s="6" r="C36" t="n">
        <v>0</v>
      </c>
    </row>
    <row r="37" spans="1:3">
      <c s="4" r="A37" t="s">
        <v>474</v>
      </c>
      <c s="6" r="B37" t="n">
        <v>1621</v>
      </c>
      <c s="6" r="C37" t="n">
        <v>1663</v>
      </c>
    </row>
    <row r="38" spans="1:3">
      <c s="4" r="A38" t="s">
        <v>410</v>
      </c>
    </row>
    <row r="39" spans="1:3">
      <c s="3" r="A39" t="s">
        <v>467</v>
      </c>
    </row>
    <row r="40" spans="1:3">
      <c s="4" r="A40" t="s">
        <v>468</v>
      </c>
      <c s="6" r="B40" t="n">
        <v>1657</v>
      </c>
      <c s="6" r="C40" t="n">
        <v>1580</v>
      </c>
    </row>
    <row r="41" spans="1:3">
      <c s="4" r="A41" t="s">
        <v>469</v>
      </c>
      <c s="6" r="B41" t="n">
        <v>0</v>
      </c>
      <c s="6" r="C41" t="n">
        <v>0</v>
      </c>
    </row>
    <row r="42" spans="1:3">
      <c s="4" r="A42" t="s">
        <v>470</v>
      </c>
      <c s="6" r="B42" t="n">
        <v>0</v>
      </c>
      <c s="6" r="C42" t="n">
        <v>0</v>
      </c>
    </row>
    <row r="43" spans="1:3">
      <c s="4" r="A43" t="s">
        <v>471</v>
      </c>
      <c s="6" r="B43" t="n">
        <v>82</v>
      </c>
      <c s="6" r="C43" t="n">
        <v>-10</v>
      </c>
    </row>
    <row r="44" spans="1:3">
      <c s="4" r="A44" t="s">
        <v>472</v>
      </c>
      <c s="6" r="B44" t="n">
        <v>1739</v>
      </c>
      <c s="6" r="C44" t="n">
        <v>1570</v>
      </c>
    </row>
    <row r="45" spans="1:3">
      <c s="4" r="A45" t="s">
        <v>473</v>
      </c>
      <c s="6" r="B45" t="n">
        <v>0</v>
      </c>
      <c s="6" r="C45" t="n">
        <v>0</v>
      </c>
    </row>
    <row r="46" spans="1:3">
      <c s="4" r="A46" t="s">
        <v>474</v>
      </c>
      <c s="6" r="B46" t="n">
        <v>1739</v>
      </c>
      <c s="6" r="C46" t="n">
        <v>1570</v>
      </c>
    </row>
    <row r="47" spans="1:3">
      <c s="4" r="A47" t="s">
        <v>414</v>
      </c>
    </row>
    <row r="48" spans="1:3">
      <c s="3" r="A48" t="s">
        <v>467</v>
      </c>
    </row>
    <row r="49" spans="1:3">
      <c s="4" r="A49" t="s">
        <v>468</v>
      </c>
      <c s="6" r="B49" t="n">
        <v>5515</v>
      </c>
      <c s="6" r="C49" t="n">
        <v>4704</v>
      </c>
    </row>
    <row r="50" spans="1:3">
      <c s="4" r="A50" t="s">
        <v>469</v>
      </c>
      <c s="6" r="B50" t="n">
        <v>0</v>
      </c>
      <c s="6" r="C50" t="n">
        <v>0</v>
      </c>
    </row>
    <row r="51" spans="1:3">
      <c s="4" r="A51" t="s">
        <v>470</v>
      </c>
      <c s="6" r="B51" t="n">
        <v>0</v>
      </c>
      <c s="6" r="C51" t="n">
        <v>0</v>
      </c>
    </row>
    <row r="52" spans="1:3">
      <c s="4" r="A52" t="s">
        <v>471</v>
      </c>
      <c s="6" r="B52" t="n">
        <v>-17</v>
      </c>
      <c s="6" r="C52" t="n">
        <v>90</v>
      </c>
    </row>
    <row r="53" spans="1:3">
      <c s="4" r="A53" t="s">
        <v>472</v>
      </c>
      <c s="6" r="B53" t="n">
        <v>5498</v>
      </c>
      <c s="6" r="C53" t="n">
        <v>4794</v>
      </c>
    </row>
    <row r="54" spans="1:3">
      <c s="4" r="A54" t="s">
        <v>473</v>
      </c>
      <c s="6" r="B54" t="n">
        <v>0</v>
      </c>
      <c s="6" r="C54" t="n">
        <v>0</v>
      </c>
    </row>
    <row r="55" spans="1:3">
      <c s="4" r="A55" t="s">
        <v>474</v>
      </c>
      <c s="6" r="B55" t="n">
        <v>5498</v>
      </c>
      <c s="6" r="C55" t="n">
        <v>4794</v>
      </c>
    </row>
    <row r="56" spans="1:3">
      <c s="4" r="A56" t="s">
        <v>418</v>
      </c>
    </row>
    <row r="57" spans="1:3">
      <c s="3" r="A57" t="s">
        <v>467</v>
      </c>
    </row>
    <row r="58" spans="1:3">
      <c s="4" r="A58" t="s">
        <v>468</v>
      </c>
      <c s="6" r="B58" t="n">
        <v>628</v>
      </c>
      <c s="6" r="C58" t="n">
        <v>656</v>
      </c>
    </row>
    <row r="59" spans="1:3">
      <c s="4" r="A59" t="s">
        <v>469</v>
      </c>
      <c s="6" r="B59" t="n">
        <v>0</v>
      </c>
      <c s="6" r="C59" t="n">
        <v>-81</v>
      </c>
    </row>
    <row r="60" spans="1:3">
      <c s="4" r="A60" t="s">
        <v>470</v>
      </c>
      <c s="6" r="B60" t="n">
        <v>0</v>
      </c>
      <c s="6" r="C60" t="n">
        <v>17</v>
      </c>
    </row>
    <row r="61" spans="1:3">
      <c s="4" r="A61" t="s">
        <v>471</v>
      </c>
      <c s="6" r="B61" t="n">
        <v>10</v>
      </c>
      <c s="6" r="C61" t="n">
        <v>164</v>
      </c>
    </row>
    <row r="62" spans="1:3">
      <c s="4" r="A62" t="s">
        <v>472</v>
      </c>
      <c s="6" r="B62" t="n">
        <v>638</v>
      </c>
      <c s="6" r="C62" t="n">
        <v>756</v>
      </c>
    </row>
    <row r="63" spans="1:3">
      <c s="4" r="A63" t="s">
        <v>473</v>
      </c>
      <c s="6" r="B63" t="n">
        <v>0</v>
      </c>
      <c s="6" r="C63" t="n">
        <v>55</v>
      </c>
    </row>
    <row r="64" spans="1:3">
      <c s="4" r="A64" t="s">
        <v>474</v>
      </c>
      <c s="6" r="B64" t="n">
        <v>638</v>
      </c>
      <c s="6" r="C64" t="n">
        <v>701</v>
      </c>
    </row>
    <row r="65" spans="1:3">
      <c s="4" r="A65" t="s">
        <v>422</v>
      </c>
    </row>
    <row r="66" spans="1:3">
      <c s="3" r="A66" t="s">
        <v>467</v>
      </c>
    </row>
    <row r="67" spans="1:3">
      <c s="4" r="A67" t="s">
        <v>468</v>
      </c>
      <c s="6" r="B67" t="n">
        <v>264</v>
      </c>
      <c s="6" r="C67" t="n">
        <v>285</v>
      </c>
    </row>
    <row r="68" spans="1:3">
      <c s="4" r="A68" t="s">
        <v>469</v>
      </c>
      <c s="6" r="B68" t="n">
        <v>0</v>
      </c>
      <c s="6" r="C68" t="n">
        <v>0</v>
      </c>
    </row>
    <row r="69" spans="1:3">
      <c s="4" r="A69" t="s">
        <v>470</v>
      </c>
      <c s="6" r="B69" t="n">
        <v>0</v>
      </c>
      <c s="6" r="C69" t="n">
        <v>0</v>
      </c>
    </row>
    <row r="70" spans="1:3">
      <c s="4" r="A70" t="s">
        <v>471</v>
      </c>
      <c s="6" r="B70" t="n">
        <v>0</v>
      </c>
      <c s="6" r="C70" t="n">
        <v>-11</v>
      </c>
    </row>
    <row r="71" spans="1:3">
      <c s="4" r="A71" t="s">
        <v>472</v>
      </c>
      <c s="6" r="B71" t="n">
        <v>264</v>
      </c>
      <c s="6" r="C71" t="n">
        <v>274</v>
      </c>
    </row>
    <row r="72" spans="1:3">
      <c s="4" r="A72" t="s">
        <v>473</v>
      </c>
      <c s="6" r="B72" t="n">
        <v>0</v>
      </c>
      <c s="6" r="C72" t="n">
        <v>0</v>
      </c>
    </row>
    <row r="73" spans="1:3">
      <c s="4" r="A73" t="s">
        <v>474</v>
      </c>
      <c s="6" r="B73" t="n">
        <v>264</v>
      </c>
      <c s="6" r="C73" t="n">
        <v>274</v>
      </c>
    </row>
    <row r="74" spans="1:3">
      <c s="4" r="A74" t="s">
        <v>426</v>
      </c>
    </row>
    <row r="75" spans="1:3">
      <c s="3" r="A75" t="s">
        <v>467</v>
      </c>
    </row>
    <row r="76" spans="1:3">
      <c s="4" r="A76" t="s">
        <v>468</v>
      </c>
      <c s="6" r="B76" t="n">
        <v>397</v>
      </c>
      <c s="6" r="C76" t="n">
        <v>410</v>
      </c>
    </row>
    <row r="77" spans="1:3">
      <c s="4" r="A77" t="s">
        <v>469</v>
      </c>
      <c s="6" r="B77" t="n">
        <v>-1</v>
      </c>
      <c s="6" r="C77" t="n">
        <v>0</v>
      </c>
    </row>
    <row r="78" spans="1:3">
      <c s="4" r="A78" t="s">
        <v>470</v>
      </c>
      <c s="6" r="B78" t="n">
        <v>3</v>
      </c>
      <c s="6" r="C78" t="n">
        <v>2</v>
      </c>
    </row>
    <row r="79" spans="1:3">
      <c s="4" r="A79" t="s">
        <v>471</v>
      </c>
      <c s="6" r="B79" t="n">
        <v>-3</v>
      </c>
      <c s="6" r="C79" t="n">
        <v>-10</v>
      </c>
    </row>
    <row r="80" spans="1:3">
      <c s="4" r="A80" t="s">
        <v>472</v>
      </c>
      <c s="6" r="B80" t="n">
        <v>396</v>
      </c>
      <c s="6" r="C80" t="n">
        <v>402</v>
      </c>
    </row>
    <row r="81" spans="1:3">
      <c s="4" r="A81" t="s">
        <v>473</v>
      </c>
      <c s="6" r="B81" t="n">
        <v>0</v>
      </c>
      <c s="6" r="C81" t="n">
        <v>0</v>
      </c>
    </row>
    <row r="82" spans="1:3">
      <c s="4" r="A82" t="s">
        <v>474</v>
      </c>
      <c s="6" r="B82" t="n">
        <v>396</v>
      </c>
      <c s="6" r="C82" t="n">
        <v>402</v>
      </c>
    </row>
    <row r="83" spans="1:3">
      <c s="4" r="A83" t="s">
        <v>475</v>
      </c>
    </row>
    <row r="84" spans="1:3">
      <c s="3" r="A84" t="s">
        <v>467</v>
      </c>
    </row>
    <row r="85" spans="1:3">
      <c s="4" r="A85" t="s">
        <v>468</v>
      </c>
      <c s="6" r="B85" t="n">
        <v>1493</v>
      </c>
      <c s="6" r="C85" t="n">
        <v>1148</v>
      </c>
    </row>
    <row r="86" spans="1:3">
      <c s="4" r="A86" t="s">
        <v>469</v>
      </c>
      <c s="6" r="B86" t="n">
        <v>0</v>
      </c>
      <c s="6" r="C86" t="n">
        <v>0</v>
      </c>
    </row>
    <row r="87" spans="1:3">
      <c s="4" r="A87" t="s">
        <v>470</v>
      </c>
      <c s="6" r="B87" t="n">
        <v>0</v>
      </c>
      <c s="6" r="C87" t="n">
        <v>0</v>
      </c>
    </row>
    <row r="88" spans="1:3">
      <c s="4" r="A88" t="s">
        <v>471</v>
      </c>
      <c s="6" r="B88" t="n">
        <v>25</v>
      </c>
      <c s="6" r="C88" t="n">
        <v>-508</v>
      </c>
    </row>
    <row r="89" spans="1:3">
      <c s="4" r="A89" t="s">
        <v>472</v>
      </c>
      <c s="6" r="B89" t="n">
        <v>1518</v>
      </c>
      <c s="6" r="C89" t="n">
        <v>640</v>
      </c>
    </row>
    <row r="90" spans="1:3">
      <c s="4" r="A90" t="s">
        <v>473</v>
      </c>
      <c s="6" r="B90" t="n">
        <v>0</v>
      </c>
      <c s="6" r="C90" t="n">
        <v>0</v>
      </c>
    </row>
    <row r="91" spans="1:3">
      <c s="4" r="A91" t="s">
        <v>474</v>
      </c>
      <c s="7" r="B91" t="n">
        <v>1518</v>
      </c>
      <c s="7" r="C91" t="n">
        <v>6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25</v>
      </c>
    </row>
    <row r="2" spans="1:3">
      <c s="3" r="A2" t="s">
        <v>477</v>
      </c>
    </row>
    <row r="3" spans="1:3">
      <c s="4" r="A3" t="s">
        <v>392</v>
      </c>
      <c s="7" r="B3" t="n">
        <v>974768</v>
      </c>
      <c s="7" r="C3" t="n">
        <v>985399</v>
      </c>
    </row>
    <row r="4" spans="1:3">
      <c s="4" r="A4" t="s">
        <v>473</v>
      </c>
      <c s="6" r="B4" t="n">
        <v>42138</v>
      </c>
      <c s="6" r="C4" t="n">
        <v>34640</v>
      </c>
    </row>
    <row r="5" spans="1:3">
      <c s="4" r="A5" t="s">
        <v>478</v>
      </c>
      <c s="6" r="B5" t="n">
        <v>932630</v>
      </c>
      <c s="6" r="C5" t="n">
        <v>950759</v>
      </c>
    </row>
    <row r="6" spans="1:3">
      <c s="4" r="A6" t="s">
        <v>398</v>
      </c>
    </row>
    <row r="7" spans="1:3">
      <c s="3" r="A7" t="s">
        <v>477</v>
      </c>
    </row>
    <row r="8" spans="1:3">
      <c s="4" r="A8" t="s">
        <v>392</v>
      </c>
      <c s="6" r="B8" t="n">
        <v>326735</v>
      </c>
      <c s="6" r="C8" t="n">
        <v>329534</v>
      </c>
    </row>
    <row r="9" spans="1:3">
      <c s="4" r="A9" t="s">
        <v>473</v>
      </c>
      <c s="6" r="B9" t="n">
        <v>17123</v>
      </c>
      <c s="6" r="C9" t="n">
        <v>15248</v>
      </c>
    </row>
    <row r="10" spans="1:3">
      <c s="4" r="A10" t="s">
        <v>478</v>
      </c>
      <c s="6" r="B10" t="n">
        <v>309612</v>
      </c>
      <c s="6" r="C10" t="n">
        <v>314286</v>
      </c>
    </row>
    <row r="11" spans="1:3">
      <c s="4" r="A11" t="s">
        <v>402</v>
      </c>
    </row>
    <row r="12" spans="1:3">
      <c s="3" r="A12" t="s">
        <v>477</v>
      </c>
    </row>
    <row r="13" spans="1:3">
      <c s="4" r="A13" t="s">
        <v>392</v>
      </c>
      <c s="6" r="B13" t="n">
        <v>42371</v>
      </c>
      <c s="6" r="C13" t="n">
        <v>44488</v>
      </c>
    </row>
    <row r="14" spans="1:3">
      <c s="4" r="A14" t="s">
        <v>473</v>
      </c>
      <c s="6" r="B14" t="n">
        <v>3972</v>
      </c>
      <c s="6" r="C14" t="n">
        <v>0</v>
      </c>
    </row>
    <row r="15" spans="1:3">
      <c s="4" r="A15" t="s">
        <v>478</v>
      </c>
      <c s="6" r="B15" t="n">
        <v>38399</v>
      </c>
      <c s="6" r="C15" t="n">
        <v>44488</v>
      </c>
    </row>
    <row r="16" spans="1:3">
      <c s="4" r="A16" t="s">
        <v>406</v>
      </c>
    </row>
    <row r="17" spans="1:3">
      <c s="3" r="A17" t="s">
        <v>477</v>
      </c>
    </row>
    <row r="18" spans="1:3">
      <c s="4" r="A18" t="s">
        <v>392</v>
      </c>
      <c s="6" r="B18" t="n">
        <v>83784</v>
      </c>
      <c s="6" r="C18" t="n">
        <v>74931</v>
      </c>
    </row>
    <row r="19" spans="1:3">
      <c s="4" r="A19" t="s">
        <v>473</v>
      </c>
      <c s="6" r="B19" t="n">
        <v>1912</v>
      </c>
      <c s="6" r="C19" t="n">
        <v>0</v>
      </c>
    </row>
    <row r="20" spans="1:3">
      <c s="4" r="A20" t="s">
        <v>478</v>
      </c>
      <c s="6" r="B20" t="n">
        <v>81872</v>
      </c>
      <c s="6" r="C20" t="n">
        <v>74931</v>
      </c>
    </row>
    <row r="21" spans="1:3">
      <c s="4" r="A21" t="s">
        <v>410</v>
      </c>
    </row>
    <row r="22" spans="1:3">
      <c s="3" r="A22" t="s">
        <v>477</v>
      </c>
    </row>
    <row r="23" spans="1:3">
      <c s="4" r="A23" t="s">
        <v>392</v>
      </c>
      <c s="6" r="B23" t="n">
        <v>128933</v>
      </c>
      <c s="6" r="C23" t="n">
        <v>128763</v>
      </c>
    </row>
    <row r="24" spans="1:3">
      <c s="4" r="A24" t="s">
        <v>473</v>
      </c>
      <c s="6" r="B24" t="n">
        <v>17123</v>
      </c>
      <c s="6" r="C24" t="n">
        <v>17229</v>
      </c>
    </row>
    <row r="25" spans="1:3">
      <c s="4" r="A25" t="s">
        <v>478</v>
      </c>
      <c s="6" r="B25" t="n">
        <v>111810</v>
      </c>
      <c s="6" r="C25" t="n">
        <v>111534</v>
      </c>
    </row>
    <row r="26" spans="1:3">
      <c s="4" r="A26" t="s">
        <v>414</v>
      </c>
    </row>
    <row r="27" spans="1:3">
      <c s="3" r="A27" t="s">
        <v>477</v>
      </c>
    </row>
    <row r="28" spans="1:3">
      <c s="4" r="A28" t="s">
        <v>392</v>
      </c>
      <c s="6" r="B28" t="n">
        <v>303885</v>
      </c>
      <c s="6" r="C28" t="n">
        <v>314069</v>
      </c>
    </row>
    <row r="29" spans="1:3">
      <c s="4" r="A29" t="s">
        <v>473</v>
      </c>
      <c s="6" r="B29" t="n">
        <v>695</v>
      </c>
      <c s="6" r="C29" t="n">
        <v>825</v>
      </c>
    </row>
    <row r="30" spans="1:3">
      <c s="4" r="A30" t="s">
        <v>478</v>
      </c>
      <c s="6" r="B30" t="n">
        <v>303190</v>
      </c>
      <c s="6" r="C30" t="n">
        <v>313244</v>
      </c>
    </row>
    <row r="31" spans="1:3">
      <c s="4" r="A31" t="s">
        <v>418</v>
      </c>
    </row>
    <row r="32" spans="1:3">
      <c s="3" r="A32" t="s">
        <v>477</v>
      </c>
    </row>
    <row r="33" spans="1:3">
      <c s="4" r="A33" t="s">
        <v>392</v>
      </c>
      <c s="6" r="B33" t="n">
        <v>36945</v>
      </c>
      <c s="6" r="C33" t="n">
        <v>38029</v>
      </c>
    </row>
    <row r="34" spans="1:3">
      <c s="4" r="A34" t="s">
        <v>473</v>
      </c>
      <c s="6" r="B34" t="n">
        <v>776</v>
      </c>
      <c s="6" r="C34" t="n">
        <v>790</v>
      </c>
    </row>
    <row r="35" spans="1:3">
      <c s="4" r="A35" t="s">
        <v>478</v>
      </c>
      <c s="6" r="B35" t="n">
        <v>36169</v>
      </c>
      <c s="6" r="C35" t="n">
        <v>37239</v>
      </c>
    </row>
    <row r="36" spans="1:3">
      <c s="4" r="A36" t="s">
        <v>422</v>
      </c>
    </row>
    <row r="37" spans="1:3">
      <c s="3" r="A37" t="s">
        <v>477</v>
      </c>
    </row>
    <row r="38" spans="1:3">
      <c s="4" r="A38" t="s">
        <v>392</v>
      </c>
      <c s="6" r="B38" t="n">
        <v>24992</v>
      </c>
      <c s="6" r="C38" t="n">
        <v>26673</v>
      </c>
    </row>
    <row r="39" spans="1:3">
      <c s="4" r="A39" t="s">
        <v>473</v>
      </c>
      <c s="6" r="B39" t="n">
        <v>537</v>
      </c>
      <c s="6" r="C39" t="n">
        <v>548</v>
      </c>
    </row>
    <row r="40" spans="1:3">
      <c s="4" r="A40" t="s">
        <v>478</v>
      </c>
      <c s="6" r="B40" t="n">
        <v>24455</v>
      </c>
      <c s="6" r="C40" t="n">
        <v>26125</v>
      </c>
    </row>
    <row r="41" spans="1:3">
      <c s="4" r="A41" t="s">
        <v>426</v>
      </c>
    </row>
    <row r="42" spans="1:3">
      <c s="3" r="A42" t="s">
        <v>477</v>
      </c>
    </row>
    <row r="43" spans="1:3">
      <c s="4" r="A43" t="s">
        <v>392</v>
      </c>
      <c s="6" r="B43" t="n">
        <v>27123</v>
      </c>
      <c s="6" r="C43" t="n">
        <v>28912</v>
      </c>
    </row>
    <row r="44" spans="1:3">
      <c s="4" r="A44" t="s">
        <v>473</v>
      </c>
      <c s="6" r="B44" t="n">
        <v>0</v>
      </c>
      <c s="6" r="C44" t="n">
        <v>0</v>
      </c>
    </row>
    <row r="45" spans="1:3">
      <c s="4" r="A45" t="s">
        <v>478</v>
      </c>
      <c s="7" r="B45" t="n">
        <v>27123</v>
      </c>
      <c s="7" r="C45" t="n">
        <v>289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9</v>
      </c>
      <c s="2" r="B1" t="s">
        <v>2</v>
      </c>
      <c s="2" r="C1" t="s">
        <v>25</v>
      </c>
      <c s="2" r="D1" t="s">
        <v>79</v>
      </c>
      <c s="2" r="E1" t="s">
        <v>480</v>
      </c>
    </row>
    <row r="2" spans="1:5">
      <c s="3" r="A2" t="s">
        <v>477</v>
      </c>
    </row>
    <row r="3" spans="1:5">
      <c s="4" r="A3" t="s">
        <v>481</v>
      </c>
      <c s="7" r="B3" t="n">
        <v>119</v>
      </c>
      <c s="7" r="D3" t="n">
        <v>416</v>
      </c>
    </row>
    <row r="4" spans="1:5">
      <c s="4" r="A4" t="s">
        <v>482</v>
      </c>
      <c s="6" r="B4" t="n">
        <v>18064</v>
      </c>
      <c s="6" r="D4" t="n">
        <v>16531</v>
      </c>
    </row>
    <row r="5" spans="1:5">
      <c s="4" r="A5" t="s">
        <v>135</v>
      </c>
      <c s="6" r="B5" t="n">
        <v>18183</v>
      </c>
      <c s="7" r="C5" t="n">
        <v>18153</v>
      </c>
      <c s="6" r="D5" t="n">
        <v>16947</v>
      </c>
      <c s="7" r="E5" t="n">
        <v>16723</v>
      </c>
    </row>
    <row r="6" spans="1:5">
      <c s="4" r="A6" t="s">
        <v>395</v>
      </c>
    </row>
    <row r="7" spans="1:5">
      <c s="3" r="A7" t="s">
        <v>477</v>
      </c>
    </row>
    <row r="8" spans="1:5">
      <c s="4" r="A8" t="s">
        <v>482</v>
      </c>
      <c s="6" r="B8" t="n">
        <v>16506</v>
      </c>
      <c s="6" r="C8" t="n">
        <v>16290</v>
      </c>
    </row>
    <row r="9" spans="1:5">
      <c s="4" r="A9" t="s">
        <v>396</v>
      </c>
    </row>
    <row r="10" spans="1:5">
      <c s="3" r="A10" t="s">
        <v>477</v>
      </c>
    </row>
    <row r="11" spans="1:5">
      <c s="4" r="A11" t="s">
        <v>482</v>
      </c>
      <c s="6" r="B11" t="n">
        <v>22</v>
      </c>
      <c s="6" r="C11" t="n">
        <v>18</v>
      </c>
    </row>
    <row r="12" spans="1:5">
      <c s="4" r="A12" t="s">
        <v>397</v>
      </c>
    </row>
    <row r="13" spans="1:5">
      <c s="3" r="A13" t="s">
        <v>477</v>
      </c>
    </row>
    <row r="14" spans="1:5">
      <c s="4" r="A14" t="s">
        <v>481</v>
      </c>
      <c s="6" r="B14" t="n">
        <v>119</v>
      </c>
      <c s="6" r="C14" t="n">
        <v>344</v>
      </c>
    </row>
    <row r="15" spans="1:5">
      <c s="4" r="A15" t="s">
        <v>482</v>
      </c>
      <c s="6" r="B15" t="n">
        <v>18</v>
      </c>
      <c s="6" r="C15" t="n">
        <v>8</v>
      </c>
    </row>
    <row r="16" spans="1:5">
      <c s="4" r="A16" t="s">
        <v>475</v>
      </c>
    </row>
    <row r="17" spans="1:5">
      <c s="3" r="A17" t="s">
        <v>477</v>
      </c>
    </row>
    <row r="18" spans="1:5">
      <c s="4" r="A18" t="s">
        <v>482</v>
      </c>
      <c s="6" r="B18" t="n">
        <v>1518</v>
      </c>
      <c s="6" r="C18" t="n">
        <v>1493</v>
      </c>
    </row>
    <row r="19" spans="1:5">
      <c s="4" r="A19" t="s">
        <v>398</v>
      </c>
    </row>
    <row r="20" spans="1:5">
      <c s="3" r="A20" t="s">
        <v>477</v>
      </c>
    </row>
    <row r="21" spans="1:5">
      <c s="4" r="A21" t="s">
        <v>481</v>
      </c>
      <c s="6" r="B21" t="n">
        <v>119</v>
      </c>
      <c s="6" r="D21" t="n">
        <v>361</v>
      </c>
    </row>
    <row r="22" spans="1:5">
      <c s="4" r="A22" t="s">
        <v>482</v>
      </c>
      <c s="6" r="B22" t="n">
        <v>5630</v>
      </c>
      <c s="6" r="D22" t="n">
        <v>5730</v>
      </c>
    </row>
    <row r="23" spans="1:5">
      <c s="4" r="A23" t="s">
        <v>135</v>
      </c>
      <c s="6" r="B23" t="n">
        <v>5749</v>
      </c>
      <c s="6" r="C23" t="n">
        <v>5906</v>
      </c>
      <c s="6" r="D23" t="n">
        <v>6091</v>
      </c>
      <c s="6" r="E23" t="n">
        <v>5643</v>
      </c>
    </row>
    <row r="24" spans="1:5">
      <c s="4" r="A24" t="s">
        <v>399</v>
      </c>
    </row>
    <row r="25" spans="1:5">
      <c s="3" r="A25" t="s">
        <v>477</v>
      </c>
    </row>
    <row r="26" spans="1:5">
      <c s="4" r="A26" t="s">
        <v>482</v>
      </c>
      <c s="6" r="B26" t="n">
        <v>5606</v>
      </c>
      <c s="6" r="C26" t="n">
        <v>5543</v>
      </c>
    </row>
    <row r="27" spans="1:5">
      <c s="4" r="A27" t="s">
        <v>400</v>
      </c>
    </row>
    <row r="28" spans="1:5">
      <c s="3" r="A28" t="s">
        <v>477</v>
      </c>
    </row>
    <row r="29" spans="1:5">
      <c s="4" r="A29" t="s">
        <v>482</v>
      </c>
      <c s="6" r="B29" t="n">
        <v>15</v>
      </c>
      <c s="6" r="C29" t="n">
        <v>11</v>
      </c>
    </row>
    <row r="30" spans="1:5">
      <c s="4" r="A30" t="s">
        <v>401</v>
      </c>
    </row>
    <row r="31" spans="1:5">
      <c s="3" r="A31" t="s">
        <v>477</v>
      </c>
    </row>
    <row r="32" spans="1:5">
      <c s="4" r="A32" t="s">
        <v>481</v>
      </c>
      <c s="6" r="B32" t="n">
        <v>119</v>
      </c>
      <c s="6" r="C32" t="n">
        <v>344</v>
      </c>
    </row>
    <row r="33" spans="1:5">
      <c s="4" r="A33" t="s">
        <v>482</v>
      </c>
      <c s="6" r="B33" t="n">
        <v>9</v>
      </c>
      <c s="6" r="C33" t="n">
        <v>8</v>
      </c>
    </row>
    <row r="34" spans="1:5">
      <c s="4" r="A34" t="s">
        <v>483</v>
      </c>
    </row>
    <row r="35" spans="1:5">
      <c s="3" r="A35" t="s">
        <v>477</v>
      </c>
    </row>
    <row r="36" spans="1:5">
      <c s="4" r="A36" t="s">
        <v>482</v>
      </c>
      <c s="6" r="B36" t="n">
        <v>0</v>
      </c>
      <c s="6" r="C36" t="n">
        <v>0</v>
      </c>
    </row>
    <row r="37" spans="1:5">
      <c s="4" r="A37" t="s">
        <v>402</v>
      </c>
    </row>
    <row r="38" spans="1:5">
      <c s="3" r="A38" t="s">
        <v>477</v>
      </c>
    </row>
    <row r="39" spans="1:5">
      <c s="4" r="A39" t="s">
        <v>481</v>
      </c>
      <c s="6" r="B39" t="n">
        <v>0</v>
      </c>
      <c s="6" r="D39" t="n">
        <v>0</v>
      </c>
    </row>
    <row r="40" spans="1:5">
      <c s="4" r="A40" t="s">
        <v>482</v>
      </c>
      <c s="6" r="B40" t="n">
        <v>760</v>
      </c>
      <c s="6" r="D40" t="n">
        <v>757</v>
      </c>
    </row>
    <row r="41" spans="1:5">
      <c s="4" r="A41" t="s">
        <v>135</v>
      </c>
      <c s="6" r="B41" t="n">
        <v>760</v>
      </c>
      <c s="6" r="C41" t="n">
        <v>854</v>
      </c>
      <c s="6" r="D41" t="n">
        <v>757</v>
      </c>
      <c s="6" r="E41" t="n">
        <v>644</v>
      </c>
    </row>
    <row r="42" spans="1:5">
      <c s="4" r="A42" t="s">
        <v>403</v>
      </c>
    </row>
    <row r="43" spans="1:5">
      <c s="3" r="A43" t="s">
        <v>477</v>
      </c>
    </row>
    <row r="44" spans="1:5">
      <c s="4" r="A44" t="s">
        <v>482</v>
      </c>
      <c s="6" r="B44" t="n">
        <v>760</v>
      </c>
      <c s="6" r="C44" t="n">
        <v>854</v>
      </c>
    </row>
    <row r="45" spans="1:5">
      <c s="4" r="A45" t="s">
        <v>404</v>
      </c>
    </row>
    <row r="46" spans="1:5">
      <c s="3" r="A46" t="s">
        <v>477</v>
      </c>
    </row>
    <row r="47" spans="1:5">
      <c s="4" r="A47" t="s">
        <v>482</v>
      </c>
      <c s="6" r="B47" t="n">
        <v>0</v>
      </c>
      <c s="6" r="C47" t="n">
        <v>0</v>
      </c>
    </row>
    <row r="48" spans="1:5">
      <c s="4" r="A48" t="s">
        <v>405</v>
      </c>
    </row>
    <row r="49" spans="1:5">
      <c s="3" r="A49" t="s">
        <v>477</v>
      </c>
    </row>
    <row r="50" spans="1:5">
      <c s="4" r="A50" t="s">
        <v>481</v>
      </c>
      <c s="6" r="B50" t="n">
        <v>0</v>
      </c>
      <c s="6" r="C50" t="n">
        <v>0</v>
      </c>
    </row>
    <row r="51" spans="1:5">
      <c s="4" r="A51" t="s">
        <v>482</v>
      </c>
      <c s="6" r="B51" t="n">
        <v>0</v>
      </c>
      <c s="6" r="C51" t="n">
        <v>0</v>
      </c>
    </row>
    <row r="52" spans="1:5">
      <c s="4" r="A52" t="s">
        <v>484</v>
      </c>
    </row>
    <row r="53" spans="1:5">
      <c s="3" r="A53" t="s">
        <v>477</v>
      </c>
    </row>
    <row r="54" spans="1:5">
      <c s="4" r="A54" t="s">
        <v>482</v>
      </c>
      <c s="6" r="B54" t="n">
        <v>0</v>
      </c>
      <c s="6" r="C54" t="n">
        <v>0</v>
      </c>
    </row>
    <row r="55" spans="1:5">
      <c s="4" r="A55" t="s">
        <v>406</v>
      </c>
    </row>
    <row r="56" spans="1:5">
      <c s="3" r="A56" t="s">
        <v>477</v>
      </c>
    </row>
    <row r="57" spans="1:5">
      <c s="4" r="A57" t="s">
        <v>481</v>
      </c>
      <c s="6" r="B57" t="n">
        <v>0</v>
      </c>
      <c s="6" r="D57" t="n">
        <v>0</v>
      </c>
    </row>
    <row r="58" spans="1:5">
      <c s="4" r="A58" t="s">
        <v>482</v>
      </c>
      <c s="6" r="B58" t="n">
        <v>1621</v>
      </c>
      <c s="6" r="D58" t="n">
        <v>1663</v>
      </c>
    </row>
    <row r="59" spans="1:5">
      <c s="4" r="A59" t="s">
        <v>135</v>
      </c>
      <c s="6" r="B59" t="n">
        <v>1621</v>
      </c>
      <c s="6" r="C59" t="n">
        <v>1439</v>
      </c>
      <c s="6" r="D59" t="n">
        <v>1663</v>
      </c>
      <c s="6" r="E59" t="n">
        <v>1653</v>
      </c>
    </row>
    <row r="60" spans="1:5">
      <c s="4" r="A60" t="s">
        <v>407</v>
      </c>
    </row>
    <row r="61" spans="1:5">
      <c s="3" r="A61" t="s">
        <v>477</v>
      </c>
    </row>
    <row r="62" spans="1:5">
      <c s="4" r="A62" t="s">
        <v>482</v>
      </c>
      <c s="6" r="B62" t="n">
        <v>1621</v>
      </c>
      <c s="6" r="C62" t="n">
        <v>1439</v>
      </c>
    </row>
    <row r="63" spans="1:5">
      <c s="4" r="A63" t="s">
        <v>408</v>
      </c>
    </row>
    <row r="64" spans="1:5">
      <c s="3" r="A64" t="s">
        <v>477</v>
      </c>
    </row>
    <row r="65" spans="1:5">
      <c s="4" r="A65" t="s">
        <v>482</v>
      </c>
      <c s="6" r="B65" t="n">
        <v>0</v>
      </c>
      <c s="6" r="C65" t="n">
        <v>0</v>
      </c>
    </row>
    <row r="66" spans="1:5">
      <c s="4" r="A66" t="s">
        <v>409</v>
      </c>
    </row>
    <row r="67" spans="1:5">
      <c s="3" r="A67" t="s">
        <v>477</v>
      </c>
    </row>
    <row r="68" spans="1:5">
      <c s="4" r="A68" t="s">
        <v>481</v>
      </c>
      <c s="6" r="B68" t="n">
        <v>0</v>
      </c>
      <c s="6" r="C68" t="n">
        <v>0</v>
      </c>
    </row>
    <row r="69" spans="1:5">
      <c s="4" r="A69" t="s">
        <v>482</v>
      </c>
      <c s="6" r="B69" t="n">
        <v>0</v>
      </c>
      <c s="6" r="C69" t="n">
        <v>0</v>
      </c>
    </row>
    <row r="70" spans="1:5">
      <c s="4" r="A70" t="s">
        <v>485</v>
      </c>
    </row>
    <row r="71" spans="1:5">
      <c s="3" r="A71" t="s">
        <v>477</v>
      </c>
    </row>
    <row r="72" spans="1:5">
      <c s="4" r="A72" t="s">
        <v>482</v>
      </c>
      <c s="6" r="B72" t="n">
        <v>0</v>
      </c>
      <c s="6" r="C72" t="n">
        <v>0</v>
      </c>
    </row>
    <row r="73" spans="1:5">
      <c s="4" r="A73" t="s">
        <v>410</v>
      </c>
    </row>
    <row r="74" spans="1:5">
      <c s="3" r="A74" t="s">
        <v>477</v>
      </c>
    </row>
    <row r="75" spans="1:5">
      <c s="4" r="A75" t="s">
        <v>481</v>
      </c>
      <c s="6" r="B75" t="n">
        <v>0</v>
      </c>
      <c s="6" r="D75" t="n">
        <v>0</v>
      </c>
    </row>
    <row r="76" spans="1:5">
      <c s="4" r="A76" t="s">
        <v>482</v>
      </c>
      <c s="6" r="B76" t="n">
        <v>1739</v>
      </c>
      <c s="6" r="D76" t="n">
        <v>1570</v>
      </c>
    </row>
    <row r="77" spans="1:5">
      <c s="4" r="A77" t="s">
        <v>135</v>
      </c>
      <c s="6" r="B77" t="n">
        <v>1739</v>
      </c>
      <c s="6" r="C77" t="n">
        <v>1657</v>
      </c>
      <c s="6" r="D77" t="n">
        <v>1570</v>
      </c>
      <c s="6" r="E77" t="n">
        <v>1580</v>
      </c>
    </row>
    <row r="78" spans="1:5">
      <c s="4" r="A78" t="s">
        <v>411</v>
      </c>
    </row>
    <row r="79" spans="1:5">
      <c s="3" r="A79" t="s">
        <v>477</v>
      </c>
    </row>
    <row r="80" spans="1:5">
      <c s="4" r="A80" t="s">
        <v>482</v>
      </c>
      <c s="6" r="B80" t="n">
        <v>1739</v>
      </c>
      <c s="6" r="C80" t="n">
        <v>1657</v>
      </c>
    </row>
    <row r="81" spans="1:5">
      <c s="4" r="A81" t="s">
        <v>412</v>
      </c>
    </row>
    <row r="82" spans="1:5">
      <c s="3" r="A82" t="s">
        <v>477</v>
      </c>
    </row>
    <row r="83" spans="1:5">
      <c s="4" r="A83" t="s">
        <v>482</v>
      </c>
      <c s="6" r="B83" t="n">
        <v>0</v>
      </c>
      <c s="6" r="C83" t="n">
        <v>0</v>
      </c>
    </row>
    <row r="84" spans="1:5">
      <c s="4" r="A84" t="s">
        <v>413</v>
      </c>
    </row>
    <row r="85" spans="1:5">
      <c s="3" r="A85" t="s">
        <v>477</v>
      </c>
    </row>
    <row r="86" spans="1:5">
      <c s="4" r="A86" t="s">
        <v>481</v>
      </c>
      <c s="6" r="B86" t="n">
        <v>0</v>
      </c>
      <c s="6" r="C86" t="n">
        <v>0</v>
      </c>
    </row>
    <row r="87" spans="1:5">
      <c s="4" r="A87" t="s">
        <v>482</v>
      </c>
      <c s="6" r="B87" t="n">
        <v>0</v>
      </c>
      <c s="6" r="C87" t="n">
        <v>0</v>
      </c>
    </row>
    <row r="88" spans="1:5">
      <c s="4" r="A88" t="s">
        <v>486</v>
      </c>
    </row>
    <row r="89" spans="1:5">
      <c s="3" r="A89" t="s">
        <v>477</v>
      </c>
    </row>
    <row r="90" spans="1:5">
      <c s="4" r="A90" t="s">
        <v>482</v>
      </c>
      <c s="6" r="B90" t="n">
        <v>0</v>
      </c>
      <c s="6" r="C90" t="n">
        <v>0</v>
      </c>
    </row>
    <row r="91" spans="1:5">
      <c s="4" r="A91" t="s">
        <v>414</v>
      </c>
    </row>
    <row r="92" spans="1:5">
      <c s="3" r="A92" t="s">
        <v>477</v>
      </c>
    </row>
    <row r="93" spans="1:5">
      <c s="4" r="A93" t="s">
        <v>481</v>
      </c>
      <c s="6" r="B93" t="n">
        <v>0</v>
      </c>
      <c s="6" r="D93" t="n">
        <v>0</v>
      </c>
    </row>
    <row r="94" spans="1:5">
      <c s="4" r="A94" t="s">
        <v>482</v>
      </c>
      <c s="6" r="B94" t="n">
        <v>5498</v>
      </c>
      <c s="6" r="D94" t="n">
        <v>4794</v>
      </c>
    </row>
    <row r="95" spans="1:5">
      <c s="4" r="A95" t="s">
        <v>135</v>
      </c>
      <c s="6" r="B95" t="n">
        <v>5498</v>
      </c>
      <c s="6" r="C95" t="n">
        <v>5515</v>
      </c>
      <c s="6" r="D95" t="n">
        <v>4794</v>
      </c>
      <c s="6" r="E95" t="n">
        <v>4704</v>
      </c>
    </row>
    <row r="96" spans="1:5">
      <c s="4" r="A96" t="s">
        <v>415</v>
      </c>
    </row>
    <row r="97" spans="1:5">
      <c s="3" r="A97" t="s">
        <v>477</v>
      </c>
    </row>
    <row r="98" spans="1:5">
      <c s="4" r="A98" t="s">
        <v>482</v>
      </c>
      <c s="6" r="B98" t="n">
        <v>5498</v>
      </c>
      <c s="6" r="C98" t="n">
        <v>5515</v>
      </c>
    </row>
    <row r="99" spans="1:5">
      <c s="4" r="A99" t="s">
        <v>416</v>
      </c>
    </row>
    <row r="100" spans="1:5">
      <c s="3" r="A100" t="s">
        <v>477</v>
      </c>
    </row>
    <row r="101" spans="1:5">
      <c s="4" r="A101" t="s">
        <v>482</v>
      </c>
      <c s="6" r="B101" t="n">
        <v>0</v>
      </c>
      <c s="6" r="C101" t="n">
        <v>0</v>
      </c>
    </row>
    <row r="102" spans="1:5">
      <c s="4" r="A102" t="s">
        <v>417</v>
      </c>
    </row>
    <row r="103" spans="1:5">
      <c s="3" r="A103" t="s">
        <v>477</v>
      </c>
    </row>
    <row r="104" spans="1:5">
      <c s="4" r="A104" t="s">
        <v>481</v>
      </c>
      <c s="6" r="B104" t="n">
        <v>0</v>
      </c>
      <c s="6" r="C104" t="n">
        <v>0</v>
      </c>
    </row>
    <row r="105" spans="1:5">
      <c s="4" r="A105" t="s">
        <v>482</v>
      </c>
      <c s="6" r="B105" t="n">
        <v>0</v>
      </c>
      <c s="6" r="C105" t="n">
        <v>0</v>
      </c>
    </row>
    <row r="106" spans="1:5">
      <c s="4" r="A106" t="s">
        <v>487</v>
      </c>
    </row>
    <row r="107" spans="1:5">
      <c s="3" r="A107" t="s">
        <v>477</v>
      </c>
    </row>
    <row r="108" spans="1:5">
      <c s="4" r="A108" t="s">
        <v>482</v>
      </c>
      <c s="6" r="B108" t="n">
        <v>0</v>
      </c>
      <c s="6" r="C108" t="n">
        <v>0</v>
      </c>
    </row>
    <row r="109" spans="1:5">
      <c s="4" r="A109" t="s">
        <v>418</v>
      </c>
    </row>
    <row r="110" spans="1:5">
      <c s="3" r="A110" t="s">
        <v>477</v>
      </c>
    </row>
    <row r="111" spans="1:5">
      <c s="4" r="A111" t="s">
        <v>481</v>
      </c>
      <c s="6" r="B111" t="n">
        <v>0</v>
      </c>
      <c s="6" r="D111" t="n">
        <v>55</v>
      </c>
    </row>
    <row r="112" spans="1:5">
      <c s="4" r="A112" t="s">
        <v>482</v>
      </c>
      <c s="6" r="B112" t="n">
        <v>638</v>
      </c>
      <c s="6" r="D112" t="n">
        <v>701</v>
      </c>
    </row>
    <row r="113" spans="1:5">
      <c s="4" r="A113" t="s">
        <v>135</v>
      </c>
      <c s="6" r="B113" t="n">
        <v>638</v>
      </c>
      <c s="6" r="C113" t="n">
        <v>628</v>
      </c>
      <c s="6" r="D113" t="n">
        <v>756</v>
      </c>
      <c s="6" r="E113" t="n">
        <v>656</v>
      </c>
    </row>
    <row r="114" spans="1:5">
      <c s="4" r="A114" t="s">
        <v>419</v>
      </c>
    </row>
    <row r="115" spans="1:5">
      <c s="3" r="A115" t="s">
        <v>477</v>
      </c>
    </row>
    <row r="116" spans="1:5">
      <c s="4" r="A116" t="s">
        <v>482</v>
      </c>
      <c s="6" r="B116" t="n">
        <v>634</v>
      </c>
      <c s="6" r="C116" t="n">
        <v>624</v>
      </c>
    </row>
    <row r="117" spans="1:5">
      <c s="4" r="A117" t="s">
        <v>420</v>
      </c>
    </row>
    <row r="118" spans="1:5">
      <c s="3" r="A118" t="s">
        <v>477</v>
      </c>
    </row>
    <row r="119" spans="1:5">
      <c s="4" r="A119" t="s">
        <v>482</v>
      </c>
      <c s="6" r="B119" t="n">
        <v>4</v>
      </c>
      <c s="6" r="C119" t="n">
        <v>4</v>
      </c>
    </row>
    <row r="120" spans="1:5">
      <c s="4" r="A120" t="s">
        <v>421</v>
      </c>
    </row>
    <row r="121" spans="1:5">
      <c s="3" r="A121" t="s">
        <v>477</v>
      </c>
    </row>
    <row r="122" spans="1:5">
      <c s="4" r="A122" t="s">
        <v>481</v>
      </c>
      <c s="6" r="B122" t="n">
        <v>0</v>
      </c>
      <c s="6" r="C122" t="n">
        <v>0</v>
      </c>
    </row>
    <row r="123" spans="1:5">
      <c s="4" r="A123" t="s">
        <v>482</v>
      </c>
      <c s="6" r="B123" t="n">
        <v>0</v>
      </c>
      <c s="6" r="C123" t="n">
        <v>0</v>
      </c>
    </row>
    <row r="124" spans="1:5">
      <c s="4" r="A124" t="s">
        <v>488</v>
      </c>
    </row>
    <row r="125" spans="1:5">
      <c s="3" r="A125" t="s">
        <v>477</v>
      </c>
    </row>
    <row r="126" spans="1:5">
      <c s="4" r="A126" t="s">
        <v>482</v>
      </c>
      <c s="6" r="B126" t="n">
        <v>0</v>
      </c>
      <c s="6" r="C126" t="n">
        <v>0</v>
      </c>
    </row>
    <row r="127" spans="1:5">
      <c s="4" r="A127" t="s">
        <v>422</v>
      </c>
    </row>
    <row r="128" spans="1:5">
      <c s="3" r="A128" t="s">
        <v>477</v>
      </c>
    </row>
    <row r="129" spans="1:5">
      <c s="4" r="A129" t="s">
        <v>481</v>
      </c>
      <c s="6" r="B129" t="n">
        <v>0</v>
      </c>
      <c s="6" r="D129" t="n">
        <v>0</v>
      </c>
    </row>
    <row r="130" spans="1:5">
      <c s="4" r="A130" t="s">
        <v>482</v>
      </c>
      <c s="6" r="B130" t="n">
        <v>264</v>
      </c>
      <c s="6" r="D130" t="n">
        <v>274</v>
      </c>
    </row>
    <row r="131" spans="1:5">
      <c s="4" r="A131" t="s">
        <v>135</v>
      </c>
      <c s="6" r="B131" t="n">
        <v>264</v>
      </c>
      <c s="6" r="C131" t="n">
        <v>264</v>
      </c>
      <c s="6" r="D131" t="n">
        <v>274</v>
      </c>
      <c s="6" r="E131" t="n">
        <v>285</v>
      </c>
    </row>
    <row r="132" spans="1:5">
      <c s="4" r="A132" t="s">
        <v>423</v>
      </c>
    </row>
    <row r="133" spans="1:5">
      <c s="3" r="A133" t="s">
        <v>477</v>
      </c>
    </row>
    <row r="134" spans="1:5">
      <c s="4" r="A134" t="s">
        <v>482</v>
      </c>
      <c s="6" r="B134" t="n">
        <v>261</v>
      </c>
      <c s="6" r="C134" t="n">
        <v>261</v>
      </c>
    </row>
    <row r="135" spans="1:5">
      <c s="4" r="A135" t="s">
        <v>424</v>
      </c>
    </row>
    <row r="136" spans="1:5">
      <c s="3" r="A136" t="s">
        <v>477</v>
      </c>
    </row>
    <row r="137" spans="1:5">
      <c s="4" r="A137" t="s">
        <v>482</v>
      </c>
      <c s="6" r="B137" t="n">
        <v>3</v>
      </c>
      <c s="6" r="C137" t="n">
        <v>3</v>
      </c>
    </row>
    <row r="138" spans="1:5">
      <c s="4" r="A138" t="s">
        <v>425</v>
      </c>
    </row>
    <row r="139" spans="1:5">
      <c s="3" r="A139" t="s">
        <v>477</v>
      </c>
    </row>
    <row r="140" spans="1:5">
      <c s="4" r="A140" t="s">
        <v>481</v>
      </c>
      <c s="6" r="B140" t="n">
        <v>0</v>
      </c>
      <c s="6" r="C140" t="n">
        <v>0</v>
      </c>
    </row>
    <row r="141" spans="1:5">
      <c s="4" r="A141" t="s">
        <v>482</v>
      </c>
      <c s="6" r="B141" t="n">
        <v>0</v>
      </c>
      <c s="6" r="C141" t="n">
        <v>0</v>
      </c>
    </row>
    <row r="142" spans="1:5">
      <c s="4" r="A142" t="s">
        <v>489</v>
      </c>
    </row>
    <row r="143" spans="1:5">
      <c s="3" r="A143" t="s">
        <v>477</v>
      </c>
    </row>
    <row r="144" spans="1:5">
      <c s="4" r="A144" t="s">
        <v>482</v>
      </c>
      <c s="6" r="B144" t="n">
        <v>0</v>
      </c>
      <c s="6" r="C144" t="n">
        <v>0</v>
      </c>
    </row>
    <row r="145" spans="1:5">
      <c s="4" r="A145" t="s">
        <v>426</v>
      </c>
    </row>
    <row r="146" spans="1:5">
      <c s="3" r="A146" t="s">
        <v>477</v>
      </c>
    </row>
    <row r="147" spans="1:5">
      <c s="4" r="A147" t="s">
        <v>481</v>
      </c>
      <c s="6" r="B147" t="n">
        <v>0</v>
      </c>
      <c s="6" r="D147" t="n">
        <v>0</v>
      </c>
    </row>
    <row r="148" spans="1:5">
      <c s="4" r="A148" t="s">
        <v>482</v>
      </c>
      <c s="6" r="B148" t="n">
        <v>396</v>
      </c>
      <c s="6" r="D148" t="n">
        <v>402</v>
      </c>
    </row>
    <row r="149" spans="1:5">
      <c s="4" r="A149" t="s">
        <v>135</v>
      </c>
      <c s="6" r="B149" t="n">
        <v>396</v>
      </c>
      <c s="6" r="C149" t="n">
        <v>397</v>
      </c>
      <c s="6" r="D149" t="n">
        <v>402</v>
      </c>
      <c s="6" r="E149" t="n">
        <v>410</v>
      </c>
    </row>
    <row r="150" spans="1:5">
      <c s="4" r="A150" t="s">
        <v>427</v>
      </c>
    </row>
    <row r="151" spans="1:5">
      <c s="3" r="A151" t="s">
        <v>477</v>
      </c>
    </row>
    <row r="152" spans="1:5">
      <c s="4" r="A152" t="s">
        <v>482</v>
      </c>
      <c s="6" r="B152" t="n">
        <v>387</v>
      </c>
      <c s="6" r="C152" t="n">
        <v>397</v>
      </c>
    </row>
    <row r="153" spans="1:5">
      <c s="4" r="A153" t="s">
        <v>428</v>
      </c>
    </row>
    <row r="154" spans="1:5">
      <c s="3" r="A154" t="s">
        <v>477</v>
      </c>
    </row>
    <row r="155" spans="1:5">
      <c s="4" r="A155" t="s">
        <v>482</v>
      </c>
      <c s="6" r="B155" t="n">
        <v>0</v>
      </c>
      <c s="6" r="C155" t="n">
        <v>0</v>
      </c>
    </row>
    <row r="156" spans="1:5">
      <c s="4" r="A156" t="s">
        <v>429</v>
      </c>
    </row>
    <row r="157" spans="1:5">
      <c s="3" r="A157" t="s">
        <v>477</v>
      </c>
    </row>
    <row r="158" spans="1:5">
      <c s="4" r="A158" t="s">
        <v>481</v>
      </c>
      <c s="6" r="B158" t="n">
        <v>0</v>
      </c>
      <c s="6" r="C158" t="n">
        <v>0</v>
      </c>
    </row>
    <row r="159" spans="1:5">
      <c s="4" r="A159" t="s">
        <v>482</v>
      </c>
      <c s="6" r="B159" t="n">
        <v>9</v>
      </c>
      <c s="6" r="C159" t="n">
        <v>0</v>
      </c>
    </row>
    <row r="160" spans="1:5">
      <c s="4" r="A160" t="s">
        <v>490</v>
      </c>
    </row>
    <row r="161" spans="1:5">
      <c s="3" r="A161" t="s">
        <v>477</v>
      </c>
    </row>
    <row r="162" spans="1:5">
      <c s="4" r="A162" t="s">
        <v>482</v>
      </c>
      <c s="6" r="B162" t="n">
        <v>0</v>
      </c>
      <c s="6" r="C162" t="n">
        <v>0</v>
      </c>
    </row>
    <row r="163" spans="1:5">
      <c s="4" r="A163" t="s">
        <v>475</v>
      </c>
    </row>
    <row r="164" spans="1:5">
      <c s="3" r="A164" t="s">
        <v>477</v>
      </c>
    </row>
    <row r="165" spans="1:5">
      <c s="4" r="A165" t="s">
        <v>481</v>
      </c>
      <c s="6" r="B165" t="n">
        <v>0</v>
      </c>
      <c s="6" r="D165" t="n">
        <v>0</v>
      </c>
    </row>
    <row r="166" spans="1:5">
      <c s="4" r="A166" t="s">
        <v>482</v>
      </c>
      <c s="6" r="B166" t="n">
        <v>1518</v>
      </c>
      <c s="6" r="D166" t="n">
        <v>640</v>
      </c>
    </row>
    <row r="167" spans="1:5">
      <c s="4" r="A167" t="s">
        <v>135</v>
      </c>
      <c s="6" r="B167" t="n">
        <v>1518</v>
      </c>
      <c s="6" r="C167" t="n">
        <v>1493</v>
      </c>
      <c s="7" r="D167" t="n">
        <v>640</v>
      </c>
      <c s="7" r="E167" t="n">
        <v>1148</v>
      </c>
    </row>
    <row r="168" spans="1:5">
      <c s="4" r="A168" t="s">
        <v>491</v>
      </c>
    </row>
    <row r="169" spans="1:5">
      <c s="3" r="A169" t="s">
        <v>477</v>
      </c>
    </row>
    <row r="170" spans="1:5">
      <c s="4" r="A170" t="s">
        <v>482</v>
      </c>
      <c s="6" r="B170" t="n">
        <v>0</v>
      </c>
      <c s="6" r="C170" t="n">
        <v>0</v>
      </c>
    </row>
    <row r="171" spans="1:5">
      <c s="4" r="A171" t="s">
        <v>492</v>
      </c>
    </row>
    <row r="172" spans="1:5">
      <c s="3" r="A172" t="s">
        <v>477</v>
      </c>
    </row>
    <row r="173" spans="1:5">
      <c s="4" r="A173" t="s">
        <v>482</v>
      </c>
      <c s="6" r="B173" t="n">
        <v>0</v>
      </c>
      <c s="6" r="C173" t="n">
        <v>0</v>
      </c>
    </row>
    <row r="174" spans="1:5">
      <c s="4" r="A174" t="s">
        <v>493</v>
      </c>
    </row>
    <row r="175" spans="1:5">
      <c s="3" r="A175" t="s">
        <v>477</v>
      </c>
    </row>
    <row r="176" spans="1:5">
      <c s="4" r="A176" t="s">
        <v>481</v>
      </c>
      <c s="6" r="B176" t="n">
        <v>0</v>
      </c>
      <c s="6" r="C176" t="n">
        <v>0</v>
      </c>
    </row>
    <row r="177" spans="1:5">
      <c s="4" r="A177" t="s">
        <v>482</v>
      </c>
      <c s="6" r="B177" t="n">
        <v>0</v>
      </c>
      <c s="6" r="C177" t="n">
        <v>0</v>
      </c>
    </row>
    <row r="178" spans="1:5">
      <c s="4" r="A178" t="s">
        <v>494</v>
      </c>
    </row>
    <row r="179" spans="1:5">
      <c s="3" r="A179" t="s">
        <v>477</v>
      </c>
    </row>
    <row r="180" spans="1:5">
      <c s="4" r="A180" t="s">
        <v>482</v>
      </c>
      <c s="7" r="B180" t="n">
        <v>1518</v>
      </c>
      <c s="7" r="C180" t="n">
        <v>14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48"/>
    <col customWidth="1" max="3" min="3" width="21"/>
    <col customWidth="1" max="4" min="4" width="41"/>
  </cols>
  <sheetData>
    <row r="1" spans="1:4">
      <c s="1" r="A1" t="s">
        <v>495</v>
      </c>
      <c s="2" r="B1" t="s">
        <v>1</v>
      </c>
    </row>
    <row r="2" spans="1:4">
      <c s="2" r="B2" t="s">
        <v>496</v>
      </c>
      <c s="2" r="C2" t="s">
        <v>497</v>
      </c>
      <c s="2" r="D2" t="s">
        <v>498</v>
      </c>
    </row>
    <row r="3" spans="1:4">
      <c s="3" r="A3" t="s">
        <v>499</v>
      </c>
    </row>
    <row r="4" spans="1:4">
      <c s="4" r="A4" t="s">
        <v>500</v>
      </c>
      <c s="4" r="B4" t="s">
        <v>501</v>
      </c>
    </row>
    <row r="5" spans="1:4">
      <c s="4" r="A5" t="s">
        <v>502</v>
      </c>
      <c s="6" r="B5" t="n">
        <v>1</v>
      </c>
    </row>
    <row r="6" spans="1:4">
      <c s="4" r="A6" t="s">
        <v>380</v>
      </c>
      <c s="7" r="B6" t="n">
        <v>13300000</v>
      </c>
      <c s="7" r="D6" t="n">
        <v>13700000</v>
      </c>
    </row>
    <row r="7" spans="1:4">
      <c s="4" r="A7" t="s">
        <v>503</v>
      </c>
      <c s="7" r="B7" t="n">
        <v>-734000</v>
      </c>
      <c s="7" r="C7" t="n">
        <v>-188000</v>
      </c>
    </row>
    <row r="8" spans="1:4">
      <c s="4" r="A8" t="s">
        <v>504</v>
      </c>
    </row>
    <row r="9" spans="1:4">
      <c s="3" r="A9" t="s">
        <v>499</v>
      </c>
    </row>
    <row r="10" spans="1:4">
      <c s="4" r="A10" t="s">
        <v>505</v>
      </c>
      <c s="6" r="B10" t="n">
        <v>0</v>
      </c>
      <c s="6" r="D10" t="n">
        <v>0</v>
      </c>
    </row>
    <row r="11" spans="1:4">
      <c s="4" r="A11" t="s">
        <v>380</v>
      </c>
      <c s="7" r="B11" t="n">
        <v>0</v>
      </c>
      <c s="7" r="D11" t="n">
        <v>0</v>
      </c>
    </row>
    <row r="12" spans="1:4">
      <c s="4" r="A12" t="s">
        <v>503</v>
      </c>
      <c s="7" r="B12" t="n">
        <v>0</v>
      </c>
      <c s="7" r="C12"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6</v>
      </c>
      <c s="2" r="B1" t="s">
        <v>2</v>
      </c>
      <c s="2" r="C1" t="s">
        <v>25</v>
      </c>
      <c s="2" r="D1" t="s">
        <v>79</v>
      </c>
      <c s="2" r="E1" t="s">
        <v>480</v>
      </c>
    </row>
    <row r="2" spans="1:5">
      <c s="3" r="A2" t="s">
        <v>220</v>
      </c>
    </row>
    <row r="3" spans="1:5">
      <c s="4" r="A3" t="s">
        <v>507</v>
      </c>
      <c s="7" r="B3" t="n">
        <v>11876</v>
      </c>
      <c s="7" r="C3" t="n">
        <v>13507</v>
      </c>
    </row>
    <row r="4" spans="1:5">
      <c s="4" r="A4" t="s">
        <v>508</v>
      </c>
      <c s="6" r="B4" t="n">
        <v>-169</v>
      </c>
      <c s="6" r="C4" t="n">
        <v>-181</v>
      </c>
      <c s="7" r="D4" t="n">
        <v>-265</v>
      </c>
      <c s="7" r="E4" t="n">
        <v>-289</v>
      </c>
    </row>
    <row r="5" spans="1:5">
      <c s="4" r="A5" t="s">
        <v>135</v>
      </c>
      <c s="7" r="B5" t="n">
        <v>11707</v>
      </c>
      <c s="7" r="C5" t="n">
        <v>133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9</v>
      </c>
      <c s="2" r="B1" t="s">
        <v>1</v>
      </c>
    </row>
    <row r="2" spans="1:3">
      <c s="2" r="B2" t="s">
        <v>2</v>
      </c>
      <c s="2" r="C2" t="s">
        <v>79</v>
      </c>
    </row>
    <row r="3" spans="1:3">
      <c s="3" r="A3" t="s">
        <v>510</v>
      </c>
    </row>
    <row r="4" spans="1:3">
      <c s="4" r="A4" t="s">
        <v>511</v>
      </c>
      <c s="7" r="B4" t="n">
        <v>181</v>
      </c>
      <c s="7" r="C4" t="n">
        <v>289</v>
      </c>
    </row>
    <row r="5" spans="1:3">
      <c s="4" r="A5" t="s">
        <v>512</v>
      </c>
      <c s="6" r="B5" t="n">
        <v>169</v>
      </c>
      <c s="6" r="C5" t="n">
        <v>265</v>
      </c>
    </row>
    <row r="6" spans="1:3">
      <c s="4" r="A6" t="s">
        <v>504</v>
      </c>
    </row>
    <row r="7" spans="1:3">
      <c s="3" r="A7" t="s">
        <v>510</v>
      </c>
    </row>
    <row r="8" spans="1:3">
      <c s="4" r="A8" t="s">
        <v>470</v>
      </c>
      <c s="6" r="B8" t="n">
        <v>0</v>
      </c>
      <c s="6" r="C8" t="n">
        <v>30</v>
      </c>
    </row>
    <row r="9" spans="1:3">
      <c s="4" r="A9" t="s">
        <v>513</v>
      </c>
      <c s="6" r="B9" t="n">
        <v>0</v>
      </c>
      <c s="6" r="C9" t="n">
        <v>30</v>
      </c>
    </row>
    <row r="10" spans="1:3">
      <c s="4" r="A10" t="s">
        <v>168</v>
      </c>
      <c s="7" r="B10" t="n">
        <v>-12</v>
      </c>
      <c s="7" r="C10" t="n">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0"/>
    <col customWidth="1" max="2" min="2" width="36"/>
    <col customWidth="1" max="3" min="3" width="21"/>
    <col customWidth="1" max="4" min="4" width="21"/>
  </cols>
  <sheetData>
    <row r="1" spans="1:4">
      <c s="1" r="A1" t="s">
        <v>514</v>
      </c>
      <c s="2" r="B1" t="s">
        <v>1</v>
      </c>
    </row>
    <row r="2" spans="1:4">
      <c s="2" r="B2" t="s">
        <v>515</v>
      </c>
      <c s="2" r="C2" t="s">
        <v>497</v>
      </c>
      <c s="2" r="D2" t="s">
        <v>516</v>
      </c>
    </row>
    <row r="3" spans="1:4">
      <c s="3" r="A3" t="s">
        <v>517</v>
      </c>
    </row>
    <row r="4" spans="1:4">
      <c s="4" r="A4" t="s">
        <v>518</v>
      </c>
      <c s="7" r="B4" t="n">
        <v>250000</v>
      </c>
    </row>
    <row r="5" spans="1:4">
      <c s="4" r="A5" t="s">
        <v>519</v>
      </c>
      <c s="6" r="B5" t="n">
        <v>261000</v>
      </c>
      <c s="7" r="D5" t="n">
        <v>216000</v>
      </c>
    </row>
    <row r="6" spans="1:4">
      <c s="4" r="A6" t="s">
        <v>520</v>
      </c>
      <c s="7" r="B6" t="n">
        <v>20700000</v>
      </c>
      <c s="6" r="D6" t="n">
        <v>21300000</v>
      </c>
    </row>
    <row r="7" spans="1:4">
      <c s="4" r="A7" t="s">
        <v>521</v>
      </c>
      <c s="6" r="B7" t="n">
        <v>4</v>
      </c>
    </row>
    <row r="8" spans="1:4">
      <c s="4" r="A8" t="s">
        <v>522</v>
      </c>
      <c s="7" r="B8" t="n">
        <v>0</v>
      </c>
      <c s="7" r="C8" t="n">
        <v>0</v>
      </c>
    </row>
    <row r="9" spans="1:4">
      <c s="4" r="A9" t="s">
        <v>523</v>
      </c>
    </row>
    <row r="10" spans="1:4">
      <c s="3" r="A10" t="s">
        <v>517</v>
      </c>
    </row>
    <row r="11" spans="1:4">
      <c s="4" r="A11" t="s">
        <v>520</v>
      </c>
      <c s="7" r="B11" t="n">
        <v>10400000</v>
      </c>
    </row>
    <row r="12" spans="1:4">
      <c s="4" r="A12" t="s">
        <v>521</v>
      </c>
      <c s="6" r="B12" t="n">
        <v>2</v>
      </c>
    </row>
    <row r="13" spans="1:4">
      <c s="4" r="A13" t="s">
        <v>524</v>
      </c>
    </row>
    <row r="14" spans="1:4">
      <c s="3" r="A14" t="s">
        <v>517</v>
      </c>
    </row>
    <row r="15" spans="1:4">
      <c s="4" r="A15" t="s">
        <v>520</v>
      </c>
      <c s="7" r="B15" t="n">
        <v>10400000</v>
      </c>
    </row>
    <row r="16" spans="1:4">
      <c s="4" r="A16" t="s">
        <v>521</v>
      </c>
      <c s="6" r="B16" t="n">
        <v>2</v>
      </c>
    </row>
    <row r="17" spans="1:4">
      <c s="4" r="A17" t="s">
        <v>294</v>
      </c>
    </row>
    <row r="18" spans="1:4">
      <c s="3" r="A18" t="s">
        <v>517</v>
      </c>
    </row>
    <row r="19" spans="1:4">
      <c s="4" r="A19" t="s">
        <v>525</v>
      </c>
      <c s="7" r="B19" t="n">
        <v>83800000</v>
      </c>
      <c s="7" r="D19" t="n">
        <v>71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5</v>
      </c>
    </row>
    <row r="2" spans="1:3">
      <c s="3" r="A2" t="s">
        <v>517</v>
      </c>
    </row>
    <row r="3" spans="1:3">
      <c s="4" r="A3" t="s">
        <v>527</v>
      </c>
      <c s="7" r="B3" t="n">
        <v>2164</v>
      </c>
      <c s="7" r="C3" t="n">
        <v>1639</v>
      </c>
    </row>
    <row r="4" spans="1:3">
      <c s="4" r="A4" t="s">
        <v>528</v>
      </c>
    </row>
    <row r="5" spans="1:3">
      <c s="3" r="A5" t="s">
        <v>517</v>
      </c>
    </row>
    <row r="6" spans="1:3">
      <c s="4" r="A6" t="s">
        <v>529</v>
      </c>
      <c s="6" r="B6" t="n">
        <v>673</v>
      </c>
      <c s="6" r="C6" t="n">
        <v>216</v>
      </c>
    </row>
    <row r="7" spans="1:3">
      <c s="4" r="A7" t="s">
        <v>530</v>
      </c>
    </row>
    <row r="8" spans="1:3">
      <c s="3" r="A8" t="s">
        <v>517</v>
      </c>
    </row>
    <row r="9" spans="1:3">
      <c s="4" r="A9" t="s">
        <v>527</v>
      </c>
      <c s="6" r="B9" t="n">
        <v>306</v>
      </c>
      <c s="6" r="C9" t="n">
        <v>125</v>
      </c>
    </row>
    <row r="10" spans="1:3">
      <c s="4" r="A10" t="s">
        <v>531</v>
      </c>
    </row>
    <row r="11" spans="1:3">
      <c s="3" r="A11" t="s">
        <v>517</v>
      </c>
    </row>
    <row r="12" spans="1:3">
      <c s="4" r="A12" t="s">
        <v>527</v>
      </c>
      <c s="6" r="B12" t="n">
        <v>306</v>
      </c>
      <c s="6" r="C12" t="n">
        <v>125</v>
      </c>
    </row>
    <row r="13" spans="1:3">
      <c s="4" r="A13" t="s">
        <v>532</v>
      </c>
    </row>
    <row r="14" spans="1:3">
      <c s="3" r="A14" t="s">
        <v>517</v>
      </c>
    </row>
    <row r="15" spans="1:3">
      <c s="4" r="A15" t="s">
        <v>527</v>
      </c>
      <c s="6" r="B15" t="n">
        <v>1858</v>
      </c>
      <c s="6" r="C15" t="n">
        <v>1514</v>
      </c>
    </row>
    <row r="16" spans="1:3">
      <c s="4" r="A16" t="s">
        <v>529</v>
      </c>
      <c s="6" r="B16" t="n">
        <v>673</v>
      </c>
      <c s="6" r="C16" t="n">
        <v>216</v>
      </c>
    </row>
    <row r="17" spans="1:3">
      <c s="4" r="A17" t="s">
        <v>533</v>
      </c>
    </row>
    <row r="18" spans="1:3">
      <c s="3" r="A18" t="s">
        <v>517</v>
      </c>
    </row>
    <row r="19" spans="1:3">
      <c s="4" r="A19" t="s">
        <v>527</v>
      </c>
      <c s="7" r="B19" t="n">
        <v>1858</v>
      </c>
      <c s="7" r="C19" t="n">
        <v>15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79</v>
      </c>
    </row>
    <row r="3" spans="1:3">
      <c s="3" r="A3" t="s">
        <v>122</v>
      </c>
    </row>
    <row r="4" spans="1:3">
      <c s="4" r="A4" t="s">
        <v>123</v>
      </c>
      <c s="7" r="B4" t="n">
        <v>3506</v>
      </c>
      <c s="7" r="C4" t="n">
        <v>3633</v>
      </c>
    </row>
    <row r="5" spans="1:3">
      <c s="3" r="A5" t="s">
        <v>124</v>
      </c>
    </row>
    <row r="6" spans="1:3">
      <c s="4" r="A6" t="s">
        <v>125</v>
      </c>
      <c s="6" r="B6" t="n">
        <v>1326</v>
      </c>
      <c s="6" r="C6" t="n">
        <v>888</v>
      </c>
    </row>
    <row r="7" spans="1:3">
      <c s="4" r="A7" t="s">
        <v>126</v>
      </c>
      <c s="6" r="B7" t="n">
        <v>14</v>
      </c>
      <c s="6" r="C7" t="n">
        <v>-67</v>
      </c>
    </row>
    <row r="8" spans="1:3">
      <c s="4" r="A8" t="s">
        <v>127</v>
      </c>
      <c s="6" r="B8" t="n">
        <v>-470</v>
      </c>
      <c s="6" r="C8" t="n">
        <v>-321</v>
      </c>
    </row>
    <row r="9" spans="1:3">
      <c s="4" r="A9" t="s">
        <v>128</v>
      </c>
      <c s="6" r="B9" t="n">
        <v>870</v>
      </c>
      <c s="6" r="C9" t="n">
        <v>500</v>
      </c>
    </row>
    <row r="10" spans="1:3">
      <c s="4" r="A10" t="s">
        <v>129</v>
      </c>
      <c s="6" r="B10" t="n">
        <v>4376</v>
      </c>
      <c s="6" r="C10" t="n">
        <v>4133</v>
      </c>
    </row>
    <row r="11" spans="1:3">
      <c s="4" r="A11" t="s">
        <v>130</v>
      </c>
      <c s="6" r="B11" t="n">
        <v>130</v>
      </c>
      <c s="6" r="C11" t="n">
        <v>72</v>
      </c>
    </row>
    <row r="12" spans="1:3">
      <c s="4" r="A12" t="s">
        <v>131</v>
      </c>
      <c s="7" r="B12" t="n">
        <v>4246</v>
      </c>
      <c s="7" r="C12" t="n">
        <v>4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v>
      </c>
      <c s="2" r="C2" t="s">
        <v>79</v>
      </c>
    </row>
    <row r="3" spans="1:3">
      <c s="3" r="A3" t="s">
        <v>535</v>
      </c>
    </row>
    <row r="4" spans="1:3">
      <c s="4" r="A4" t="s">
        <v>536</v>
      </c>
      <c s="7" r="B4" t="n">
        <v>-368</v>
      </c>
      <c s="7" r="C4" t="n">
        <v>654</v>
      </c>
    </row>
    <row r="5" spans="1:3">
      <c s="4" r="A5" t="s">
        <v>529</v>
      </c>
    </row>
    <row r="6" spans="1:3">
      <c s="3" r="A6" t="s">
        <v>535</v>
      </c>
    </row>
    <row r="7" spans="1:3">
      <c s="4" r="A7" t="s">
        <v>536</v>
      </c>
      <c s="6" r="B7" t="n">
        <v>-692</v>
      </c>
      <c s="6" r="C7" t="n">
        <v>-418</v>
      </c>
    </row>
    <row r="8" spans="1:3">
      <c s="4" r="A8" t="s">
        <v>532</v>
      </c>
    </row>
    <row r="9" spans="1:3">
      <c s="3" r="A9" t="s">
        <v>535</v>
      </c>
    </row>
    <row r="10" spans="1:3">
      <c s="4" r="A10" t="s">
        <v>536</v>
      </c>
      <c s="7" r="B10" t="n">
        <v>324</v>
      </c>
      <c s="7" r="C10" t="n">
        <v>10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3" r="A2" t="s">
        <v>538</v>
      </c>
    </row>
    <row r="3" spans="1:3">
      <c s="4" r="A3" t="s">
        <v>527</v>
      </c>
      <c s="7" r="B3" t="n">
        <v>2164</v>
      </c>
      <c s="7" r="C3" t="n">
        <v>1639</v>
      </c>
    </row>
    <row r="4" spans="1:3">
      <c s="4" r="A4" t="s">
        <v>529</v>
      </c>
    </row>
    <row r="5" spans="1:3">
      <c s="3" r="A5" t="s">
        <v>539</v>
      </c>
    </row>
    <row r="6" spans="1:3">
      <c s="4" r="A6" t="s">
        <v>529</v>
      </c>
      <c s="6" r="B6" t="n">
        <v>673</v>
      </c>
      <c s="6" r="C6" t="n">
        <v>216</v>
      </c>
    </row>
    <row r="7" spans="1:3">
      <c s="4" r="A7" t="s">
        <v>540</v>
      </c>
      <c s="6" r="B7" t="n">
        <v>0</v>
      </c>
      <c s="6" r="C7" t="n">
        <v>0</v>
      </c>
    </row>
    <row r="8" spans="1:3">
      <c s="4" r="A8" t="s">
        <v>541</v>
      </c>
      <c s="6" r="B8" t="n">
        <v>673</v>
      </c>
      <c s="6" r="C8" t="n">
        <v>216</v>
      </c>
    </row>
    <row r="9" spans="1:3">
      <c s="4" r="A9" t="s">
        <v>542</v>
      </c>
      <c s="6" r="B9" t="n">
        <v>0</v>
      </c>
      <c s="6" r="C9" t="n">
        <v>0</v>
      </c>
    </row>
    <row r="10" spans="1:3">
      <c s="4" r="A10" t="s">
        <v>543</v>
      </c>
      <c s="6" r="B10" t="n">
        <v>261</v>
      </c>
      <c s="6" r="C10" t="n">
        <v>216</v>
      </c>
    </row>
    <row r="11" spans="1:3">
      <c s="4" r="A11" t="s">
        <v>544</v>
      </c>
      <c s="6" r="B11" t="n">
        <v>412</v>
      </c>
      <c s="6" r="C11" t="n">
        <v>0</v>
      </c>
    </row>
    <row r="12" spans="1:3">
      <c s="3" r="A12" t="s">
        <v>538</v>
      </c>
    </row>
    <row r="13" spans="1:3">
      <c s="4" r="A13" t="s">
        <v>527</v>
      </c>
      <c s="6" r="B13" t="n">
        <v>306</v>
      </c>
      <c s="6" r="C13" t="n">
        <v>125</v>
      </c>
    </row>
    <row r="14" spans="1:3">
      <c s="4" r="A14" t="s">
        <v>530</v>
      </c>
    </row>
    <row r="15" spans="1:3">
      <c s="3" r="A15" t="s">
        <v>538</v>
      </c>
    </row>
    <row r="16" spans="1:3">
      <c s="4" r="A16" t="s">
        <v>527</v>
      </c>
      <c s="6" r="B16" t="n">
        <v>306</v>
      </c>
      <c s="6" r="C16" t="n">
        <v>125</v>
      </c>
    </row>
    <row r="17" spans="1:3">
      <c s="4" r="A17" t="s">
        <v>540</v>
      </c>
      <c s="6" r="B17" t="n">
        <v>0</v>
      </c>
      <c s="6" r="C17" t="n">
        <v>0</v>
      </c>
    </row>
    <row r="18" spans="1:3">
      <c s="4" r="A18" t="s">
        <v>541</v>
      </c>
      <c s="6" r="B18" t="n">
        <v>306</v>
      </c>
      <c s="6" r="C18" t="n">
        <v>125</v>
      </c>
    </row>
    <row r="19" spans="1:3">
      <c s="4" r="A19" t="s">
        <v>542</v>
      </c>
      <c s="6" r="B19" t="n">
        <v>0</v>
      </c>
      <c s="6" r="C19" t="n">
        <v>0</v>
      </c>
    </row>
    <row r="20" spans="1:3">
      <c s="4" r="A20" t="s">
        <v>543</v>
      </c>
      <c s="6" r="B20" t="n">
        <v>0</v>
      </c>
      <c s="6" r="C20" t="n">
        <v>0</v>
      </c>
    </row>
    <row r="21" spans="1:3">
      <c s="4" r="A21" t="s">
        <v>544</v>
      </c>
      <c s="7" r="B21" t="n">
        <v>306</v>
      </c>
      <c s="7" r="C21" t="n">
        <v>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45</v>
      </c>
      <c s="2" r="B1" t="s">
        <v>1</v>
      </c>
    </row>
    <row r="2" spans="1:3">
      <c s="2" r="B2" t="s">
        <v>2</v>
      </c>
      <c s="2" r="C2" t="s">
        <v>79</v>
      </c>
    </row>
    <row r="3" spans="1:3">
      <c s="3" r="A3" t="s">
        <v>546</v>
      </c>
    </row>
    <row r="4" spans="1:3">
      <c s="4" r="A4" t="s">
        <v>547</v>
      </c>
      <c s="6" r="B4" t="n">
        <v>350000</v>
      </c>
    </row>
    <row r="5" spans="1:3">
      <c s="4" r="A5" t="s">
        <v>548</v>
      </c>
      <c s="7" r="B5" t="n">
        <v>161</v>
      </c>
      <c s="7" r="C5" t="n">
        <v>118</v>
      </c>
    </row>
    <row r="6" spans="1:3">
      <c s="4" r="A6" t="s">
        <v>146</v>
      </c>
      <c s="6" r="B6" t="n">
        <v>0</v>
      </c>
      <c s="6" r="C6" t="n">
        <v>0</v>
      </c>
    </row>
    <row r="7" spans="1:3">
      <c s="4" r="A7" t="s">
        <v>549</v>
      </c>
      <c s="6" r="B7" t="n">
        <v>0</v>
      </c>
      <c s="6" r="C7" t="n">
        <v>0</v>
      </c>
    </row>
    <row r="8" spans="1:3">
      <c s="4" r="A8" t="s">
        <v>550</v>
      </c>
    </row>
    <row r="9" spans="1:3">
      <c s="3" r="A9" t="s">
        <v>546</v>
      </c>
    </row>
    <row r="10" spans="1:3">
      <c s="4" r="A10" t="s">
        <v>551</v>
      </c>
      <c s="4" r="B10" t="s">
        <v>552</v>
      </c>
    </row>
    <row r="11" spans="1:3">
      <c s="4" r="A11" t="s">
        <v>553</v>
      </c>
      <c s="4" r="B11" t="s">
        <v>554</v>
      </c>
    </row>
    <row r="12" spans="1:3">
      <c s="4" r="A12" t="s">
        <v>548</v>
      </c>
      <c s="7" r="B12" t="n">
        <v>35</v>
      </c>
      <c s="7" r="C12" t="n">
        <v>22</v>
      </c>
    </row>
    <row r="13" spans="1:3">
      <c s="4" r="A13" t="s">
        <v>555</v>
      </c>
    </row>
    <row r="14" spans="1:3">
      <c s="3" r="A14" t="s">
        <v>546</v>
      </c>
    </row>
    <row r="15" spans="1:3">
      <c s="4" r="A15" t="s">
        <v>553</v>
      </c>
      <c s="4" r="B15" t="s">
        <v>554</v>
      </c>
    </row>
    <row r="16" spans="1:3">
      <c s="4" r="A16" t="s">
        <v>548</v>
      </c>
      <c s="7" r="B16" t="n">
        <v>126</v>
      </c>
      <c s="7" r="C16" t="n">
        <v>96</v>
      </c>
    </row>
    <row r="17" spans="1:3">
      <c s="4" r="A17" t="s">
        <v>556</v>
      </c>
      <c s="6" r="B17" t="n">
        <v>0</v>
      </c>
      <c s="6" r="C1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7</v>
      </c>
      <c s="2" r="B1" t="s">
        <v>1</v>
      </c>
    </row>
    <row r="2" spans="1:3">
      <c s="2" r="B2" t="s">
        <v>2</v>
      </c>
      <c s="2" r="C2" t="s">
        <v>25</v>
      </c>
    </row>
    <row r="3" spans="1:3">
      <c s="3" r="A3" t="s">
        <v>558</v>
      </c>
    </row>
    <row r="4" spans="1:3">
      <c s="4" r="A4" t="s">
        <v>559</v>
      </c>
      <c s="4" r="B4" t="s">
        <v>501</v>
      </c>
    </row>
    <row r="5" spans="1:3">
      <c s="4" r="A5" t="s">
        <v>527</v>
      </c>
      <c s="7" r="B5" t="n">
        <v>2164</v>
      </c>
      <c s="7" r="C5" t="n">
        <v>1639</v>
      </c>
    </row>
    <row r="6" spans="1:3">
      <c s="4" r="A6" t="s">
        <v>37</v>
      </c>
      <c s="6" r="B6" t="n">
        <v>11707</v>
      </c>
      <c s="6" r="C6" t="n">
        <v>13326</v>
      </c>
    </row>
    <row r="7" spans="1:3">
      <c s="4" r="A7" t="s">
        <v>40</v>
      </c>
      <c s="6" r="B7" t="n">
        <v>2234</v>
      </c>
      <c s="6" r="C7" t="n">
        <v>1654</v>
      </c>
    </row>
    <row r="8" spans="1:3">
      <c s="4" r="A8" t="s">
        <v>560</v>
      </c>
    </row>
    <row r="9" spans="1:3">
      <c s="3" r="A9" t="s">
        <v>558</v>
      </c>
    </row>
    <row r="10" spans="1:3">
      <c s="4" r="A10" t="s">
        <v>561</v>
      </c>
      <c s="6" r="B10" t="n">
        <v>223854</v>
      </c>
      <c s="6" r="C10" t="n">
        <v>222387</v>
      </c>
    </row>
    <row r="11" spans="1:3">
      <c s="4" r="A11" t="s">
        <v>562</v>
      </c>
      <c s="6" r="B11" t="n">
        <v>6580</v>
      </c>
      <c s="6" r="C11" t="n">
        <v>6399</v>
      </c>
    </row>
    <row r="12" spans="1:3">
      <c s="4" r="A12" t="s">
        <v>563</v>
      </c>
    </row>
    <row r="13" spans="1:3">
      <c s="3" r="A13" t="s">
        <v>558</v>
      </c>
    </row>
    <row r="14" spans="1:3">
      <c s="4" r="A14" t="s">
        <v>561</v>
      </c>
      <c s="6" r="B14" t="n">
        <v>2239</v>
      </c>
      <c s="6" r="C14" t="n">
        <v>2224</v>
      </c>
    </row>
    <row r="15" spans="1:3">
      <c s="4" r="A15" t="s">
        <v>562</v>
      </c>
      <c s="6" r="B15" t="n">
        <v>66</v>
      </c>
      <c s="6" r="C15" t="n">
        <v>64</v>
      </c>
    </row>
    <row r="16" spans="1:3">
      <c s="4" r="A16" t="s">
        <v>564</v>
      </c>
    </row>
    <row r="17" spans="1:3">
      <c s="3" r="A17" t="s">
        <v>558</v>
      </c>
    </row>
    <row r="18" spans="1:3">
      <c s="4" r="A18" t="s">
        <v>40</v>
      </c>
      <c s="6" r="B18" t="n">
        <v>0</v>
      </c>
      <c s="6" r="C18" t="n">
        <v>0</v>
      </c>
    </row>
    <row r="19" spans="1:3">
      <c s="4" r="A19" t="s">
        <v>565</v>
      </c>
    </row>
    <row r="20" spans="1:3">
      <c s="3" r="A20" t="s">
        <v>558</v>
      </c>
    </row>
    <row r="21" spans="1:3">
      <c s="4" r="A21" t="s">
        <v>566</v>
      </c>
      <c s="6" r="B21" t="n">
        <v>79275</v>
      </c>
      <c s="6" r="C21" t="n">
        <v>58673</v>
      </c>
    </row>
    <row r="22" spans="1:3">
      <c s="4" r="A22" t="s">
        <v>567</v>
      </c>
      <c s="6" r="B22" t="n">
        <v>59374</v>
      </c>
      <c s="6" r="C22" t="n">
        <v>43033</v>
      </c>
    </row>
    <row r="23" spans="1:3">
      <c s="4" r="A23" t="s">
        <v>568</v>
      </c>
    </row>
    <row r="24" spans="1:3">
      <c s="3" r="A24" t="s">
        <v>558</v>
      </c>
    </row>
    <row r="25" spans="1:3">
      <c s="4" r="A25" t="s">
        <v>566</v>
      </c>
      <c s="6" r="B25" t="n">
        <v>79275</v>
      </c>
      <c s="6" r="C25" t="n">
        <v>58673</v>
      </c>
    </row>
    <row r="26" spans="1:3">
      <c s="4" r="A26" t="s">
        <v>567</v>
      </c>
      <c s="6" r="B26" t="n">
        <v>59374</v>
      </c>
      <c s="6" r="C26" t="n">
        <v>43033</v>
      </c>
    </row>
    <row r="27" spans="1:3">
      <c s="4" r="A27" t="s">
        <v>569</v>
      </c>
    </row>
    <row r="28" spans="1:3">
      <c s="3" r="A28" t="s">
        <v>558</v>
      </c>
    </row>
    <row r="29" spans="1:3">
      <c s="4" r="A29" t="s">
        <v>40</v>
      </c>
      <c s="6" r="B29" t="n">
        <v>0</v>
      </c>
      <c s="6" r="C29" t="n">
        <v>0</v>
      </c>
    </row>
    <row r="30" spans="1:3">
      <c s="4" r="A30" t="s">
        <v>570</v>
      </c>
    </row>
    <row r="31" spans="1:3">
      <c s="3" r="A31" t="s">
        <v>558</v>
      </c>
    </row>
    <row r="32" spans="1:3">
      <c s="4" r="A32" t="s">
        <v>567</v>
      </c>
      <c s="6" r="B32" t="n">
        <v>237890</v>
      </c>
      <c s="6" r="C32" t="n">
        <v>248983</v>
      </c>
    </row>
    <row r="33" spans="1:3">
      <c s="4" r="A33" t="s">
        <v>32</v>
      </c>
      <c s="6" r="B33" t="n">
        <v>1875</v>
      </c>
      <c s="6" r="C33" t="n">
        <v>1816</v>
      </c>
    </row>
    <row r="34" spans="1:3">
      <c s="4" r="A34" t="s">
        <v>571</v>
      </c>
      <c s="6" r="B34" t="n">
        <v>3880</v>
      </c>
      <c s="6" r="C34" t="n">
        <v>3620</v>
      </c>
    </row>
    <row r="35" spans="1:3">
      <c s="4" r="A35" t="s">
        <v>572</v>
      </c>
      <c s="6" r="B35" t="n">
        <v>1246968</v>
      </c>
      <c s="6" r="C35" t="n">
        <v>1240792</v>
      </c>
    </row>
    <row r="36" spans="1:3">
      <c s="4" r="A36" t="s">
        <v>53</v>
      </c>
      <c s="6" r="B36" t="n">
        <v>25946</v>
      </c>
      <c s="6" r="C36" t="n">
        <v>31420</v>
      </c>
    </row>
    <row r="37" spans="1:3">
      <c s="4" r="A37" t="s">
        <v>54</v>
      </c>
      <c s="6" r="B37" t="n">
        <v>7727</v>
      </c>
      <c s="6" r="C37" t="n">
        <v>2120</v>
      </c>
    </row>
    <row r="38" spans="1:3">
      <c s="4" r="A38" t="s">
        <v>573</v>
      </c>
      <c s="6" r="B38" t="n">
        <v>93</v>
      </c>
      <c s="6" r="C38" t="n">
        <v>56</v>
      </c>
    </row>
    <row r="39" spans="1:3">
      <c s="4" r="A39" t="s">
        <v>574</v>
      </c>
    </row>
    <row r="40" spans="1:3">
      <c s="3" r="A40" t="s">
        <v>558</v>
      </c>
    </row>
    <row r="41" spans="1:3">
      <c s="4" r="A41" t="s">
        <v>567</v>
      </c>
      <c s="6" r="B41" t="n">
        <v>237941</v>
      </c>
      <c s="6" r="C41" t="n">
        <v>249039</v>
      </c>
    </row>
    <row r="42" spans="1:3">
      <c s="4" r="A42" t="s">
        <v>32</v>
      </c>
      <c s="6" r="B42" t="n">
        <v>1875</v>
      </c>
      <c s="6" r="C42" t="n">
        <v>1816</v>
      </c>
    </row>
    <row r="43" spans="1:3">
      <c s="4" r="A43" t="s">
        <v>571</v>
      </c>
      <c s="6" r="B43" t="n">
        <v>3880</v>
      </c>
      <c s="6" r="C43" t="n">
        <v>3620</v>
      </c>
    </row>
    <row r="44" spans="1:3">
      <c s="4" r="A44" t="s">
        <v>572</v>
      </c>
      <c s="6" r="B44" t="n">
        <v>1246814</v>
      </c>
      <c s="6" r="C44" t="n">
        <v>1240223</v>
      </c>
    </row>
    <row r="45" spans="1:3">
      <c s="4" r="A45" t="s">
        <v>53</v>
      </c>
      <c s="6" r="B45" t="n">
        <v>25946</v>
      </c>
      <c s="6" r="C45" t="n">
        <v>31420</v>
      </c>
    </row>
    <row r="46" spans="1:3">
      <c s="4" r="A46" t="s">
        <v>54</v>
      </c>
      <c s="6" r="B46" t="n">
        <v>7493</v>
      </c>
      <c s="6" r="C46" t="n">
        <v>2101</v>
      </c>
    </row>
    <row r="47" spans="1:3">
      <c s="4" r="A47" t="s">
        <v>573</v>
      </c>
      <c s="6" r="B47" t="n">
        <v>93</v>
      </c>
      <c s="6" r="C47" t="n">
        <v>56</v>
      </c>
    </row>
    <row r="48" spans="1:3">
      <c s="4" r="A48" t="s">
        <v>575</v>
      </c>
    </row>
    <row r="49" spans="1:3">
      <c s="3" r="A49" t="s">
        <v>558</v>
      </c>
    </row>
    <row r="50" spans="1:3">
      <c s="4" r="A50" t="s">
        <v>40</v>
      </c>
      <c s="6" r="B50" t="n">
        <v>2234</v>
      </c>
      <c s="6" r="C50" t="n">
        <v>1654</v>
      </c>
    </row>
    <row r="51" spans="1:3">
      <c s="4" r="A51" t="s">
        <v>576</v>
      </c>
    </row>
    <row r="52" spans="1:3">
      <c s="3" r="A52" t="s">
        <v>558</v>
      </c>
    </row>
    <row r="53" spans="1:3">
      <c s="4" r="A53" t="s">
        <v>577</v>
      </c>
      <c s="6" r="B53" t="n">
        <v>1009424</v>
      </c>
      <c s="6" r="C53" t="n">
        <v>1031340</v>
      </c>
    </row>
    <row r="54" spans="1:3">
      <c s="4" r="A54" t="s">
        <v>37</v>
      </c>
      <c s="6" r="B54" t="n">
        <v>11707</v>
      </c>
      <c s="6" r="C54" t="n">
        <v>13326</v>
      </c>
    </row>
    <row r="55" spans="1:3">
      <c s="4" r="A55" t="s">
        <v>40</v>
      </c>
      <c s="6" r="B55" t="n">
        <v>2234</v>
      </c>
      <c s="6" r="C55" t="n">
        <v>1654</v>
      </c>
    </row>
    <row r="56" spans="1:3">
      <c s="4" r="A56" t="s">
        <v>578</v>
      </c>
      <c s="6" r="B56" t="n">
        <v>6775</v>
      </c>
      <c s="6" r="C56" t="n">
        <v>6624</v>
      </c>
    </row>
    <row r="57" spans="1:3">
      <c s="4" r="A57" t="s">
        <v>55</v>
      </c>
      <c s="6" r="B57" t="n">
        <v>18558</v>
      </c>
      <c s="6" r="C57" t="n">
        <v>18558</v>
      </c>
    </row>
    <row r="58" spans="1:3">
      <c s="4" r="A58" t="s">
        <v>579</v>
      </c>
    </row>
    <row r="59" spans="1:3">
      <c s="3" r="A59" t="s">
        <v>558</v>
      </c>
    </row>
    <row r="60" spans="1:3">
      <c s="4" r="A60" t="s">
        <v>577</v>
      </c>
      <c s="6" r="B60" t="n">
        <v>1009507</v>
      </c>
      <c s="6" r="C60" t="n">
        <v>1033551</v>
      </c>
    </row>
    <row r="61" spans="1:3">
      <c s="4" r="A61" t="s">
        <v>37</v>
      </c>
      <c s="6" r="B61" t="n">
        <v>11707</v>
      </c>
      <c s="6" r="C61" t="n">
        <v>13326</v>
      </c>
    </row>
    <row r="62" spans="1:3">
      <c s="4" r="A62" t="s">
        <v>40</v>
      </c>
      <c s="6" r="B62" t="n">
        <v>2234</v>
      </c>
      <c s="6" r="C62" t="n">
        <v>1654</v>
      </c>
    </row>
    <row r="63" spans="1:3">
      <c s="4" r="A63" t="s">
        <v>578</v>
      </c>
      <c s="6" r="B63" t="n">
        <v>6775</v>
      </c>
      <c s="6" r="C63" t="n">
        <v>6624</v>
      </c>
    </row>
    <row r="64" spans="1:3">
      <c s="4" r="A64" t="s">
        <v>55</v>
      </c>
      <c s="6" r="B64" t="n">
        <v>18909</v>
      </c>
      <c s="6" r="C64" t="n">
        <v>17433</v>
      </c>
    </row>
    <row r="65" spans="1:3">
      <c s="4" r="A65" t="s">
        <v>529</v>
      </c>
    </row>
    <row r="66" spans="1:3">
      <c s="3" r="A66" t="s">
        <v>558</v>
      </c>
    </row>
    <row r="67" spans="1:3">
      <c s="4" r="A67" t="s">
        <v>527</v>
      </c>
      <c s="6" r="B67" t="n">
        <v>306</v>
      </c>
      <c s="6" r="C67" t="n">
        <v>125</v>
      </c>
    </row>
    <row r="68" spans="1:3">
      <c s="4" r="A68" t="s">
        <v>529</v>
      </c>
      <c s="6" r="B68" t="n">
        <v>673</v>
      </c>
      <c s="6" r="C68" t="n">
        <v>216</v>
      </c>
    </row>
    <row r="69" spans="1:3">
      <c s="4" r="A69" t="s">
        <v>580</v>
      </c>
    </row>
    <row r="70" spans="1:3">
      <c s="3" r="A70" t="s">
        <v>558</v>
      </c>
    </row>
    <row r="71" spans="1:3">
      <c s="4" r="A71" t="s">
        <v>527</v>
      </c>
      <c s="6" r="B71" t="n">
        <v>0</v>
      </c>
      <c s="6" r="C71" t="n">
        <v>0</v>
      </c>
    </row>
    <row r="72" spans="1:3">
      <c s="4" r="A72" t="s">
        <v>581</v>
      </c>
    </row>
    <row r="73" spans="1:3">
      <c s="3" r="A73" t="s">
        <v>558</v>
      </c>
    </row>
    <row r="74" spans="1:3">
      <c s="4" r="A74" t="s">
        <v>527</v>
      </c>
      <c s="6" r="B74" t="n">
        <v>306</v>
      </c>
      <c s="6" r="C74" t="n">
        <v>125</v>
      </c>
    </row>
    <row r="75" spans="1:3">
      <c s="4" r="A75" t="s">
        <v>582</v>
      </c>
    </row>
    <row r="76" spans="1:3">
      <c s="3" r="A76" t="s">
        <v>558</v>
      </c>
    </row>
    <row r="77" spans="1:3">
      <c s="4" r="A77" t="s">
        <v>527</v>
      </c>
      <c s="6" r="B77" t="n">
        <v>306</v>
      </c>
      <c s="6" r="C77" t="n">
        <v>125</v>
      </c>
    </row>
    <row r="78" spans="1:3">
      <c s="4" r="A78" t="s">
        <v>529</v>
      </c>
      <c s="6" r="B78" t="n">
        <v>673</v>
      </c>
      <c s="6" r="C78" t="n">
        <v>216</v>
      </c>
    </row>
    <row r="79" spans="1:3">
      <c s="4" r="A79" t="s">
        <v>583</v>
      </c>
    </row>
    <row r="80" spans="1:3">
      <c s="3" r="A80" t="s">
        <v>558</v>
      </c>
    </row>
    <row r="81" spans="1:3">
      <c s="4" r="A81" t="s">
        <v>527</v>
      </c>
      <c s="6" r="B81" t="n">
        <v>306</v>
      </c>
      <c s="6" r="C81" t="n">
        <v>125</v>
      </c>
    </row>
    <row r="82" spans="1:3">
      <c s="4" r="A82" t="s">
        <v>529</v>
      </c>
      <c s="6" r="B82" t="n">
        <v>673</v>
      </c>
      <c s="6" r="C82" t="n">
        <v>216</v>
      </c>
    </row>
    <row r="83" spans="1:3">
      <c s="4" r="A83" t="s">
        <v>584</v>
      </c>
    </row>
    <row r="84" spans="1:3">
      <c s="3" r="A84" t="s">
        <v>558</v>
      </c>
    </row>
    <row r="85" spans="1:3">
      <c s="4" r="A85" t="s">
        <v>527</v>
      </c>
      <c s="6" r="B85" t="n">
        <v>0</v>
      </c>
      <c s="6" r="C85" t="n">
        <v>0</v>
      </c>
    </row>
    <row r="86" spans="1:3">
      <c s="4" r="A86" t="s">
        <v>532</v>
      </c>
    </row>
    <row r="87" spans="1:3">
      <c s="3" r="A87" t="s">
        <v>558</v>
      </c>
    </row>
    <row r="88" spans="1:3">
      <c s="4" r="A88" t="s">
        <v>527</v>
      </c>
      <c s="6" r="B88" t="n">
        <v>1858</v>
      </c>
      <c s="6" r="C88" t="n">
        <v>1514</v>
      </c>
    </row>
    <row r="89" spans="1:3">
      <c s="4" r="A89" t="s">
        <v>529</v>
      </c>
      <c s="6" r="B89" t="n">
        <v>673</v>
      </c>
      <c s="6" r="C89" t="n">
        <v>216</v>
      </c>
    </row>
    <row r="90" spans="1:3">
      <c s="4" r="A90" t="s">
        <v>585</v>
      </c>
    </row>
    <row r="91" spans="1:3">
      <c s="3" r="A91" t="s">
        <v>558</v>
      </c>
    </row>
    <row r="92" spans="1:3">
      <c s="4" r="A92" t="s">
        <v>527</v>
      </c>
      <c s="6" r="B92" t="n">
        <v>0</v>
      </c>
      <c s="6" r="C92" t="n">
        <v>0</v>
      </c>
    </row>
    <row r="93" spans="1:3">
      <c s="4" r="A93" t="s">
        <v>529</v>
      </c>
      <c s="6" r="B93" t="n">
        <v>0</v>
      </c>
      <c s="6" r="C93" t="n">
        <v>0</v>
      </c>
    </row>
    <row r="94" spans="1:3">
      <c s="4" r="A94" t="s">
        <v>586</v>
      </c>
    </row>
    <row r="95" spans="1:3">
      <c s="3" r="A95" t="s">
        <v>558</v>
      </c>
    </row>
    <row r="96" spans="1:3">
      <c s="4" r="A96" t="s">
        <v>527</v>
      </c>
      <c s="6" r="B96" t="n">
        <v>0</v>
      </c>
      <c s="6" r="C96" t="n">
        <v>0</v>
      </c>
    </row>
    <row r="97" spans="1:3">
      <c s="4" r="A97" t="s">
        <v>529</v>
      </c>
      <c s="6" r="B97" t="n">
        <v>673</v>
      </c>
      <c s="6" r="C97" t="n">
        <v>216</v>
      </c>
    </row>
    <row r="98" spans="1:3">
      <c s="4" r="A98" t="s">
        <v>587</v>
      </c>
    </row>
    <row r="99" spans="1:3">
      <c s="3" r="A99" t="s">
        <v>558</v>
      </c>
    </row>
    <row r="100" spans="1:3">
      <c s="4" r="A100" t="s">
        <v>527</v>
      </c>
      <c s="6" r="B100" t="n">
        <v>1858</v>
      </c>
      <c s="6" r="C100" t="n">
        <v>1514</v>
      </c>
    </row>
    <row r="101" spans="1:3">
      <c s="4" r="A101" t="s">
        <v>529</v>
      </c>
      <c s="6" r="B101" t="n">
        <v>0</v>
      </c>
      <c s="6" r="C101" t="n">
        <v>0</v>
      </c>
    </row>
    <row r="102" spans="1:3">
      <c s="4" r="A102" t="s">
        <v>588</v>
      </c>
    </row>
    <row r="103" spans="1:3">
      <c s="3" r="A103" t="s">
        <v>558</v>
      </c>
    </row>
    <row r="104" spans="1:3">
      <c s="4" r="A104" t="s">
        <v>527</v>
      </c>
      <c s="6" r="B104" t="n">
        <v>1858</v>
      </c>
      <c s="6" r="C104" t="n">
        <v>1514</v>
      </c>
    </row>
    <row r="105" spans="1:3">
      <c s="4" r="A105" t="s">
        <v>589</v>
      </c>
    </row>
    <row r="106" spans="1:3">
      <c s="3" r="A106" t="s">
        <v>558</v>
      </c>
    </row>
    <row r="107" spans="1:3">
      <c s="4" r="A107" t="s">
        <v>527</v>
      </c>
      <c s="7" r="B107" t="n">
        <v>1858</v>
      </c>
      <c s="7" r="C107" t="n">
        <v>1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25</v>
      </c>
    </row>
    <row r="2" spans="1:3">
      <c s="3" r="A2" t="s">
        <v>591</v>
      </c>
    </row>
    <row r="3" spans="1:3">
      <c s="4" r="A3" t="s">
        <v>29</v>
      </c>
      <c s="7" r="B3" t="n">
        <v>296362</v>
      </c>
      <c s="7" r="C3" t="n">
        <v>291113</v>
      </c>
    </row>
    <row r="4" spans="1:3">
      <c s="4" r="A4" t="s">
        <v>527</v>
      </c>
      <c s="6" r="B4" t="n">
        <v>2164</v>
      </c>
      <c s="6" r="C4" t="n">
        <v>1639</v>
      </c>
    </row>
    <row r="5" spans="1:3">
      <c s="4" r="A5" t="s">
        <v>40</v>
      </c>
      <c s="6" r="B5" t="n">
        <v>2234</v>
      </c>
      <c s="6" r="C5" t="n">
        <v>1654</v>
      </c>
    </row>
    <row r="6" spans="1:3">
      <c s="4" r="A6" t="s">
        <v>592</v>
      </c>
      <c s="6" r="B6" t="n">
        <v>4398</v>
      </c>
      <c s="6" r="C6" t="n">
        <v>3293</v>
      </c>
    </row>
    <row r="7" spans="1:3">
      <c s="4" r="A7" t="s">
        <v>564</v>
      </c>
    </row>
    <row r="8" spans="1:3">
      <c s="3" r="A8" t="s">
        <v>591</v>
      </c>
    </row>
    <row r="9" spans="1:3">
      <c s="4" r="A9" t="s">
        <v>29</v>
      </c>
      <c s="6" r="B9" t="n">
        <v>59374</v>
      </c>
      <c s="6" r="C9" t="n">
        <v>43033</v>
      </c>
    </row>
    <row r="10" spans="1:3">
      <c s="4" r="A10" t="s">
        <v>40</v>
      </c>
      <c s="6" r="B10" t="n">
        <v>0</v>
      </c>
      <c s="6" r="C10" t="n">
        <v>0</v>
      </c>
    </row>
    <row r="11" spans="1:3">
      <c s="4" r="A11" t="s">
        <v>592</v>
      </c>
      <c s="6" r="B11" t="n">
        <v>0</v>
      </c>
      <c s="6" r="C11" t="n">
        <v>0</v>
      </c>
    </row>
    <row r="12" spans="1:3">
      <c s="4" r="A12" t="s">
        <v>569</v>
      </c>
    </row>
    <row r="13" spans="1:3">
      <c s="3" r="A13" t="s">
        <v>591</v>
      </c>
    </row>
    <row r="14" spans="1:3">
      <c s="4" r="A14" t="s">
        <v>29</v>
      </c>
      <c s="6" r="B14" t="n">
        <v>236988</v>
      </c>
      <c s="6" r="C14" t="n">
        <v>248080</v>
      </c>
    </row>
    <row r="15" spans="1:3">
      <c s="4" r="A15" t="s">
        <v>40</v>
      </c>
      <c s="6" r="B15" t="n">
        <v>0</v>
      </c>
      <c s="6" r="C15" t="n">
        <v>0</v>
      </c>
    </row>
    <row r="16" spans="1:3">
      <c s="4" r="A16" t="s">
        <v>592</v>
      </c>
      <c s="6" r="B16" t="n">
        <v>306</v>
      </c>
      <c s="6" r="C16" t="n">
        <v>125</v>
      </c>
    </row>
    <row r="17" spans="1:3">
      <c s="4" r="A17" t="s">
        <v>575</v>
      </c>
    </row>
    <row r="18" spans="1:3">
      <c s="3" r="A18" t="s">
        <v>591</v>
      </c>
    </row>
    <row r="19" spans="1:3">
      <c s="4" r="A19" t="s">
        <v>29</v>
      </c>
      <c s="6" r="B19" t="n">
        <v>0</v>
      </c>
      <c s="6" r="C19" t="n">
        <v>0</v>
      </c>
    </row>
    <row r="20" spans="1:3">
      <c s="4" r="A20" t="s">
        <v>40</v>
      </c>
      <c s="6" r="B20" t="n">
        <v>2234</v>
      </c>
      <c s="6" r="C20" t="n">
        <v>1654</v>
      </c>
    </row>
    <row r="21" spans="1:3">
      <c s="4" r="A21" t="s">
        <v>592</v>
      </c>
      <c s="6" r="B21" t="n">
        <v>4092</v>
      </c>
      <c s="6" r="C21" t="n">
        <v>3168</v>
      </c>
    </row>
    <row r="22" spans="1:3">
      <c s="4" r="A22" t="s">
        <v>318</v>
      </c>
    </row>
    <row r="23" spans="1:3">
      <c s="3" r="A23" t="s">
        <v>591</v>
      </c>
    </row>
    <row r="24" spans="1:3">
      <c s="4" r="A24" t="s">
        <v>29</v>
      </c>
      <c s="6" r="B24" t="n">
        <v>240669</v>
      </c>
      <c s="6" r="C24" t="n">
        <v>237436</v>
      </c>
    </row>
    <row r="25" spans="1:3">
      <c s="4" r="A25" t="s">
        <v>593</v>
      </c>
    </row>
    <row r="26" spans="1:3">
      <c s="3" r="A26" t="s">
        <v>591</v>
      </c>
    </row>
    <row r="27" spans="1:3">
      <c s="4" r="A27" t="s">
        <v>29</v>
      </c>
      <c s="6" r="B27" t="n">
        <v>35264</v>
      </c>
      <c s="6" r="C27" t="n">
        <v>35008</v>
      </c>
    </row>
    <row r="28" spans="1:3">
      <c s="4" r="A28" t="s">
        <v>594</v>
      </c>
    </row>
    <row r="29" spans="1:3">
      <c s="3" r="A29" t="s">
        <v>591</v>
      </c>
    </row>
    <row r="30" spans="1:3">
      <c s="4" r="A30" t="s">
        <v>29</v>
      </c>
      <c s="6" r="B30" t="n">
        <v>205405</v>
      </c>
      <c s="6" r="C30" t="n">
        <v>202428</v>
      </c>
    </row>
    <row r="31" spans="1:3">
      <c s="4" r="A31" t="s">
        <v>595</v>
      </c>
    </row>
    <row r="32" spans="1:3">
      <c s="3" r="A32" t="s">
        <v>591</v>
      </c>
    </row>
    <row r="33" spans="1:3">
      <c s="4" r="A33" t="s">
        <v>29</v>
      </c>
      <c s="6" r="B33" t="n">
        <v>0</v>
      </c>
      <c s="6" r="C33" t="n">
        <v>0</v>
      </c>
    </row>
    <row r="34" spans="1:3">
      <c s="4" r="A34" t="s">
        <v>319</v>
      </c>
    </row>
    <row r="35" spans="1:3">
      <c s="3" r="A35" t="s">
        <v>591</v>
      </c>
    </row>
    <row r="36" spans="1:3">
      <c s="4" r="A36" t="s">
        <v>29</v>
      </c>
      <c s="6" r="B36" t="n">
        <v>10092</v>
      </c>
      <c s="6" r="C36" t="n">
        <v>10326</v>
      </c>
    </row>
    <row r="37" spans="1:3">
      <c s="4" r="A37" t="s">
        <v>596</v>
      </c>
    </row>
    <row r="38" spans="1:3">
      <c s="3" r="A38" t="s">
        <v>591</v>
      </c>
    </row>
    <row r="39" spans="1:3">
      <c s="4" r="A39" t="s">
        <v>29</v>
      </c>
      <c s="6" r="B39" t="n">
        <v>0</v>
      </c>
      <c s="6" r="C39" t="n">
        <v>0</v>
      </c>
    </row>
    <row r="40" spans="1:3">
      <c s="4" r="A40" t="s">
        <v>597</v>
      </c>
    </row>
    <row r="41" spans="1:3">
      <c s="3" r="A41" t="s">
        <v>591</v>
      </c>
    </row>
    <row r="42" spans="1:3">
      <c s="4" r="A42" t="s">
        <v>29</v>
      </c>
      <c s="6" r="B42" t="n">
        <v>10092</v>
      </c>
      <c s="6" r="C42" t="n">
        <v>10326</v>
      </c>
    </row>
    <row r="43" spans="1:3">
      <c s="4" r="A43" t="s">
        <v>598</v>
      </c>
    </row>
    <row r="44" spans="1:3">
      <c s="3" r="A44" t="s">
        <v>591</v>
      </c>
    </row>
    <row r="45" spans="1:3">
      <c s="4" r="A45" t="s">
        <v>29</v>
      </c>
      <c s="6" r="B45" t="n">
        <v>0</v>
      </c>
      <c s="6" r="C45" t="n">
        <v>0</v>
      </c>
    </row>
    <row r="46" spans="1:3">
      <c s="4" r="A46" t="s">
        <v>320</v>
      </c>
    </row>
    <row r="47" spans="1:3">
      <c s="3" r="A47" t="s">
        <v>591</v>
      </c>
    </row>
    <row r="48" spans="1:3">
      <c s="4" r="A48" t="s">
        <v>29</v>
      </c>
      <c s="6" r="B48" t="n">
        <v>7</v>
      </c>
      <c s="6" r="C48" t="n">
        <v>809</v>
      </c>
    </row>
    <row r="49" spans="1:3">
      <c s="4" r="A49" t="s">
        <v>599</v>
      </c>
    </row>
    <row r="50" spans="1:3">
      <c s="3" r="A50" t="s">
        <v>591</v>
      </c>
    </row>
    <row r="51" spans="1:3">
      <c s="4" r="A51" t="s">
        <v>29</v>
      </c>
      <c s="6" r="B51" t="n">
        <v>0</v>
      </c>
      <c s="6" r="C51" t="n">
        <v>0</v>
      </c>
    </row>
    <row r="52" spans="1:3">
      <c s="4" r="A52" t="s">
        <v>600</v>
      </c>
    </row>
    <row r="53" spans="1:3">
      <c s="3" r="A53" t="s">
        <v>591</v>
      </c>
    </row>
    <row r="54" spans="1:3">
      <c s="4" r="A54" t="s">
        <v>29</v>
      </c>
      <c s="6" r="B54" t="n">
        <v>7</v>
      </c>
      <c s="6" r="C54" t="n">
        <v>809</v>
      </c>
    </row>
    <row r="55" spans="1:3">
      <c s="4" r="A55" t="s">
        <v>601</v>
      </c>
    </row>
    <row r="56" spans="1:3">
      <c s="3" r="A56" t="s">
        <v>591</v>
      </c>
    </row>
    <row r="57" spans="1:3">
      <c s="4" r="A57" t="s">
        <v>29</v>
      </c>
      <c s="6" r="B57" t="n">
        <v>0</v>
      </c>
      <c s="6" r="C57" t="n">
        <v>0</v>
      </c>
    </row>
    <row r="58" spans="1:3">
      <c s="4" r="A58" t="s">
        <v>321</v>
      </c>
    </row>
    <row r="59" spans="1:3">
      <c s="3" r="A59" t="s">
        <v>591</v>
      </c>
    </row>
    <row r="60" spans="1:3">
      <c s="4" r="A60" t="s">
        <v>29</v>
      </c>
      <c s="6" r="B60" t="n">
        <v>40712</v>
      </c>
      <c s="6" r="C60" t="n">
        <v>39018</v>
      </c>
    </row>
    <row r="61" spans="1:3">
      <c s="4" r="A61" t="s">
        <v>602</v>
      </c>
    </row>
    <row r="62" spans="1:3">
      <c s="3" r="A62" t="s">
        <v>591</v>
      </c>
    </row>
    <row r="63" spans="1:3">
      <c s="4" r="A63" t="s">
        <v>29</v>
      </c>
      <c s="6" r="B63" t="n">
        <v>19228</v>
      </c>
      <c s="6" r="C63" t="n">
        <v>4501</v>
      </c>
    </row>
    <row r="64" spans="1:3">
      <c s="4" r="A64" t="s">
        <v>603</v>
      </c>
    </row>
    <row r="65" spans="1:3">
      <c s="3" r="A65" t="s">
        <v>591</v>
      </c>
    </row>
    <row r="66" spans="1:3">
      <c s="4" r="A66" t="s">
        <v>29</v>
      </c>
      <c s="6" r="B66" t="n">
        <v>21484</v>
      </c>
      <c s="6" r="C66" t="n">
        <v>34517</v>
      </c>
    </row>
    <row r="67" spans="1:3">
      <c s="4" r="A67" t="s">
        <v>604</v>
      </c>
    </row>
    <row r="68" spans="1:3">
      <c s="3" r="A68" t="s">
        <v>591</v>
      </c>
    </row>
    <row r="69" spans="1:3">
      <c s="4" r="A69" t="s">
        <v>29</v>
      </c>
      <c s="6" r="B69" t="n">
        <v>0</v>
      </c>
      <c s="6" r="C69" t="n">
        <v>0</v>
      </c>
    </row>
    <row r="70" spans="1:3">
      <c s="4" r="A70" t="s">
        <v>322</v>
      </c>
    </row>
    <row r="71" spans="1:3">
      <c s="3" r="A71" t="s">
        <v>591</v>
      </c>
    </row>
    <row r="72" spans="1:3">
      <c s="4" r="A72" t="s">
        <v>29</v>
      </c>
      <c s="6" r="B72" t="n">
        <v>4882</v>
      </c>
      <c s="6" r="C72" t="n">
        <v>3524</v>
      </c>
    </row>
    <row r="73" spans="1:3">
      <c s="4" r="A73" t="s">
        <v>605</v>
      </c>
    </row>
    <row r="74" spans="1:3">
      <c s="3" r="A74" t="s">
        <v>591</v>
      </c>
    </row>
    <row r="75" spans="1:3">
      <c s="4" r="A75" t="s">
        <v>29</v>
      </c>
      <c s="6" r="B75" t="n">
        <v>4882</v>
      </c>
      <c s="6" r="C75" t="n">
        <v>3524</v>
      </c>
    </row>
    <row r="76" spans="1:3">
      <c s="4" r="A76" t="s">
        <v>606</v>
      </c>
    </row>
    <row r="77" spans="1:3">
      <c s="3" r="A77" t="s">
        <v>591</v>
      </c>
    </row>
    <row r="78" spans="1:3">
      <c s="4" r="A78" t="s">
        <v>29</v>
      </c>
      <c s="6" r="B78" t="n">
        <v>0</v>
      </c>
      <c s="6" r="C78" t="n">
        <v>0</v>
      </c>
    </row>
    <row r="79" spans="1:3">
      <c s="4" r="A79" t="s">
        <v>607</v>
      </c>
    </row>
    <row r="80" spans="1:3">
      <c s="3" r="A80" t="s">
        <v>591</v>
      </c>
    </row>
    <row r="81" spans="1:3">
      <c s="4" r="A81" t="s">
        <v>29</v>
      </c>
      <c s="6" r="B81" t="n">
        <v>0</v>
      </c>
      <c s="6" r="C81" t="n">
        <v>0</v>
      </c>
    </row>
    <row r="82" spans="1:3">
      <c s="4" r="A82" t="s">
        <v>529</v>
      </c>
    </row>
    <row r="83" spans="1:3">
      <c s="3" r="A83" t="s">
        <v>591</v>
      </c>
    </row>
    <row r="84" spans="1:3">
      <c s="4" r="A84" t="s">
        <v>527</v>
      </c>
      <c s="6" r="B84" t="n">
        <v>306</v>
      </c>
      <c s="6" r="C84" t="n">
        <v>125</v>
      </c>
    </row>
    <row r="85" spans="1:3">
      <c s="4" r="A85" t="s">
        <v>529</v>
      </c>
      <c s="6" r="B85" t="n">
        <v>673</v>
      </c>
      <c s="6" r="C85" t="n">
        <v>216</v>
      </c>
    </row>
    <row r="86" spans="1:3">
      <c s="4" r="A86" t="s">
        <v>580</v>
      </c>
    </row>
    <row r="87" spans="1:3">
      <c s="3" r="A87" t="s">
        <v>591</v>
      </c>
    </row>
    <row r="88" spans="1:3">
      <c s="4" r="A88" t="s">
        <v>527</v>
      </c>
      <c s="6" r="B88" t="n">
        <v>0</v>
      </c>
      <c s="6" r="C88" t="n">
        <v>0</v>
      </c>
    </row>
    <row r="89" spans="1:3">
      <c s="4" r="A89" t="s">
        <v>581</v>
      </c>
    </row>
    <row r="90" spans="1:3">
      <c s="3" r="A90" t="s">
        <v>591</v>
      </c>
    </row>
    <row r="91" spans="1:3">
      <c s="4" r="A91" t="s">
        <v>527</v>
      </c>
      <c s="6" r="B91" t="n">
        <v>306</v>
      </c>
      <c s="6" r="C91" t="n">
        <v>125</v>
      </c>
    </row>
    <row r="92" spans="1:3">
      <c s="4" r="A92" t="s">
        <v>584</v>
      </c>
    </row>
    <row r="93" spans="1:3">
      <c s="3" r="A93" t="s">
        <v>591</v>
      </c>
    </row>
    <row r="94" spans="1:3">
      <c s="4" r="A94" t="s">
        <v>527</v>
      </c>
      <c s="6" r="B94" t="n">
        <v>0</v>
      </c>
      <c s="6" r="C94" t="n">
        <v>0</v>
      </c>
    </row>
    <row r="95" spans="1:3">
      <c s="4" r="A95" t="s">
        <v>532</v>
      </c>
    </row>
    <row r="96" spans="1:3">
      <c s="3" r="A96" t="s">
        <v>591</v>
      </c>
    </row>
    <row r="97" spans="1:3">
      <c s="4" r="A97" t="s">
        <v>527</v>
      </c>
      <c s="6" r="B97" t="n">
        <v>1858</v>
      </c>
      <c s="6" r="C97" t="n">
        <v>1514</v>
      </c>
    </row>
    <row r="98" spans="1:3">
      <c s="4" r="A98" t="s">
        <v>529</v>
      </c>
      <c s="6" r="B98" t="n">
        <v>673</v>
      </c>
      <c s="6" r="C98" t="n">
        <v>216</v>
      </c>
    </row>
    <row r="99" spans="1:3">
      <c s="4" r="A99" t="s">
        <v>585</v>
      </c>
    </row>
    <row r="100" spans="1:3">
      <c s="3" r="A100" t="s">
        <v>591</v>
      </c>
    </row>
    <row r="101" spans="1:3">
      <c s="4" r="A101" t="s">
        <v>527</v>
      </c>
      <c s="6" r="B101" t="n">
        <v>0</v>
      </c>
      <c s="6" r="C101" t="n">
        <v>0</v>
      </c>
    </row>
    <row r="102" spans="1:3">
      <c s="4" r="A102" t="s">
        <v>529</v>
      </c>
      <c s="6" r="B102" t="n">
        <v>0</v>
      </c>
      <c s="6" r="C102" t="n">
        <v>0</v>
      </c>
    </row>
    <row r="103" spans="1:3">
      <c s="4" r="A103" t="s">
        <v>586</v>
      </c>
    </row>
    <row r="104" spans="1:3">
      <c s="3" r="A104" t="s">
        <v>591</v>
      </c>
    </row>
    <row r="105" spans="1:3">
      <c s="4" r="A105" t="s">
        <v>527</v>
      </c>
      <c s="6" r="B105" t="n">
        <v>0</v>
      </c>
      <c s="6" r="C105" t="n">
        <v>0</v>
      </c>
    </row>
    <row r="106" spans="1:3">
      <c s="4" r="A106" t="s">
        <v>529</v>
      </c>
      <c s="6" r="B106" t="n">
        <v>673</v>
      </c>
      <c s="6" r="C106" t="n">
        <v>216</v>
      </c>
    </row>
    <row r="107" spans="1:3">
      <c s="4" r="A107" t="s">
        <v>587</v>
      </c>
    </row>
    <row r="108" spans="1:3">
      <c s="3" r="A108" t="s">
        <v>591</v>
      </c>
    </row>
    <row r="109" spans="1:3">
      <c s="4" r="A109" t="s">
        <v>527</v>
      </c>
      <c s="6" r="B109" t="n">
        <v>1858</v>
      </c>
      <c s="6" r="C109" t="n">
        <v>1514</v>
      </c>
    </row>
    <row r="110" spans="1:3">
      <c s="4" r="A110" t="s">
        <v>529</v>
      </c>
      <c s="7" r="B110" t="n">
        <v>0</v>
      </c>
      <c s="7" r="C110"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8</v>
      </c>
      <c s="2" r="B1" t="s">
        <v>1</v>
      </c>
    </row>
    <row r="2" spans="1:3">
      <c s="2" r="B2" t="s">
        <v>2</v>
      </c>
      <c s="2" r="C2" t="s">
        <v>79</v>
      </c>
    </row>
    <row r="3" spans="1:3">
      <c s="3" r="A3" t="s">
        <v>609</v>
      </c>
    </row>
    <row r="4" spans="1:3">
      <c s="4" r="A4" t="s">
        <v>610</v>
      </c>
      <c s="7" r="B4" t="n">
        <v>3168</v>
      </c>
      <c s="7" r="C4" t="n">
        <v>1851</v>
      </c>
    </row>
    <row r="5" spans="1:3">
      <c s="4" r="A5" t="s">
        <v>611</v>
      </c>
      <c s="6" r="B5" t="n">
        <v>76</v>
      </c>
      <c s="6" r="C5" t="n">
        <v>1676</v>
      </c>
    </row>
    <row r="6" spans="1:3">
      <c s="4" r="A6" t="s">
        <v>612</v>
      </c>
      <c s="6" r="B6" t="n">
        <v>5653</v>
      </c>
      <c s="6" r="C6" t="n">
        <v>5185</v>
      </c>
    </row>
    <row r="7" spans="1:3">
      <c s="4" r="A7" t="s">
        <v>613</v>
      </c>
      <c s="6" r="B7" t="n">
        <v>-4805</v>
      </c>
      <c s="6" r="C7" t="n">
        <v>-5769</v>
      </c>
    </row>
    <row r="8" spans="1:3">
      <c s="4" r="A8" t="s">
        <v>614</v>
      </c>
      <c s="6" r="B8" t="n">
        <v>4092</v>
      </c>
      <c s="6" r="C8" t="n">
        <v>2943</v>
      </c>
    </row>
    <row r="9" spans="1:3">
      <c s="4" r="A9" t="s">
        <v>615</v>
      </c>
      <c s="6" r="B9" t="n">
        <v>1858</v>
      </c>
      <c s="6" r="C9" t="n">
        <v>1972</v>
      </c>
    </row>
    <row r="10" spans="1:3">
      <c s="4" r="A10" t="s">
        <v>532</v>
      </c>
    </row>
    <row r="11" spans="1:3">
      <c s="3" r="A11" t="s">
        <v>609</v>
      </c>
    </row>
    <row r="12" spans="1:3">
      <c s="4" r="A12" t="s">
        <v>610</v>
      </c>
      <c s="6" r="B12" t="n">
        <v>1514</v>
      </c>
      <c s="6" r="C12" t="n">
        <v>841</v>
      </c>
    </row>
    <row r="13" spans="1:3">
      <c s="4" r="A13" t="s">
        <v>611</v>
      </c>
      <c s="6" r="B13" t="n">
        <v>188</v>
      </c>
      <c s="6" r="C13" t="n">
        <v>1715</v>
      </c>
    </row>
    <row r="14" spans="1:3">
      <c s="4" r="A14" t="s">
        <v>612</v>
      </c>
      <c s="6" r="B14" t="n">
        <v>4961</v>
      </c>
      <c s="6" r="C14" t="n">
        <v>5185</v>
      </c>
    </row>
    <row r="15" spans="1:3">
      <c s="4" r="A15" t="s">
        <v>613</v>
      </c>
      <c s="6" r="B15" t="n">
        <v>-4805</v>
      </c>
      <c s="6" r="C15" t="n">
        <v>-5769</v>
      </c>
    </row>
    <row r="16" spans="1:3">
      <c s="4" r="A16" t="s">
        <v>614</v>
      </c>
      <c s="6" r="B16" t="n">
        <v>1858</v>
      </c>
      <c s="6" r="C16" t="n">
        <v>1972</v>
      </c>
    </row>
    <row r="17" spans="1:3">
      <c s="4" r="A17" t="s">
        <v>615</v>
      </c>
      <c s="6" r="B17" t="n">
        <v>1858</v>
      </c>
      <c s="6" r="C17" t="n">
        <v>1972</v>
      </c>
    </row>
    <row r="18" spans="1:3">
      <c s="4" r="A18" t="s">
        <v>40</v>
      </c>
    </row>
    <row r="19" spans="1:3">
      <c s="3" r="A19" t="s">
        <v>609</v>
      </c>
    </row>
    <row r="20" spans="1:3">
      <c s="4" r="A20" t="s">
        <v>610</v>
      </c>
      <c s="6" r="B20" t="n">
        <v>1654</v>
      </c>
      <c s="6" r="C20" t="n">
        <v>1010</v>
      </c>
    </row>
    <row r="21" spans="1:3">
      <c s="4" r="A21" t="s">
        <v>611</v>
      </c>
      <c s="6" r="B21" t="n">
        <v>-112</v>
      </c>
      <c s="6" r="C21" t="n">
        <v>-39</v>
      </c>
    </row>
    <row r="22" spans="1:3">
      <c s="4" r="A22" t="s">
        <v>612</v>
      </c>
      <c s="6" r="B22" t="n">
        <v>692</v>
      </c>
      <c s="6" r="C22" t="n">
        <v>0</v>
      </c>
    </row>
    <row r="23" spans="1:3">
      <c s="4" r="A23" t="s">
        <v>613</v>
      </c>
      <c s="6" r="B23" t="n">
        <v>0</v>
      </c>
      <c s="6" r="C23" t="n">
        <v>0</v>
      </c>
    </row>
    <row r="24" spans="1:3">
      <c s="4" r="A24" t="s">
        <v>614</v>
      </c>
      <c s="6" r="B24" t="n">
        <v>2234</v>
      </c>
      <c s="6" r="C24" t="n">
        <v>971</v>
      </c>
    </row>
    <row r="25" spans="1:3">
      <c s="4" r="A25" t="s">
        <v>615</v>
      </c>
      <c s="7" r="B25" t="n">
        <v>0</v>
      </c>
      <c s="7" r="C2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6</v>
      </c>
      <c s="2" r="B1" t="s">
        <v>1</v>
      </c>
    </row>
    <row r="2" spans="1:3">
      <c s="2" r="B2" t="s">
        <v>2</v>
      </c>
      <c s="2" r="C2" t="s">
        <v>79</v>
      </c>
    </row>
    <row r="3" spans="1:3">
      <c s="3" r="A3" t="s">
        <v>591</v>
      </c>
    </row>
    <row r="4" spans="1:3">
      <c s="4" r="A4" t="s">
        <v>617</v>
      </c>
      <c s="7" r="B4" t="n">
        <v>594</v>
      </c>
      <c s="7" r="C4" t="n">
        <v>3374</v>
      </c>
    </row>
    <row r="5" spans="1:3">
      <c s="4" r="A5" t="s">
        <v>618</v>
      </c>
      <c s="6" r="B5" t="n">
        <v>-225</v>
      </c>
      <c s="6" r="C5" t="n">
        <v>608</v>
      </c>
    </row>
    <row r="6" spans="1:3">
      <c s="4" r="A6" t="s">
        <v>564</v>
      </c>
    </row>
    <row r="7" spans="1:3">
      <c s="3" r="A7" t="s">
        <v>591</v>
      </c>
    </row>
    <row r="8" spans="1:3">
      <c s="4" r="A8" t="s">
        <v>617</v>
      </c>
      <c s="6" r="B8" t="n">
        <v>0</v>
      </c>
      <c s="6" r="C8" t="n">
        <v>0</v>
      </c>
    </row>
    <row r="9" spans="1:3">
      <c s="4" r="A9" t="s">
        <v>569</v>
      </c>
    </row>
    <row r="10" spans="1:3">
      <c s="3" r="A10" t="s">
        <v>591</v>
      </c>
    </row>
    <row r="11" spans="1:3">
      <c s="4" r="A11" t="s">
        <v>617</v>
      </c>
      <c s="6" r="B11" t="n">
        <v>0</v>
      </c>
      <c s="6" r="C11" t="n">
        <v>0</v>
      </c>
    </row>
    <row r="12" spans="1:3">
      <c s="4" r="A12" t="s">
        <v>575</v>
      </c>
    </row>
    <row r="13" spans="1:3">
      <c s="3" r="A13" t="s">
        <v>591</v>
      </c>
    </row>
    <row r="14" spans="1:3">
      <c s="4" r="A14" t="s">
        <v>617</v>
      </c>
      <c s="6" r="B14" t="n">
        <v>594</v>
      </c>
      <c s="6" r="C14" t="n">
        <v>3374</v>
      </c>
    </row>
    <row r="15" spans="1:3">
      <c s="4" r="A15" t="s">
        <v>619</v>
      </c>
    </row>
    <row r="16" spans="1:3">
      <c s="3" r="A16" t="s">
        <v>591</v>
      </c>
    </row>
    <row r="17" spans="1:3">
      <c s="4" r="A17" t="s">
        <v>617</v>
      </c>
      <c s="6" r="B17" t="n">
        <v>594</v>
      </c>
      <c s="6" r="C17" t="n">
        <v>2725</v>
      </c>
    </row>
    <row r="18" spans="1:3">
      <c s="4" r="A18" t="s">
        <v>618</v>
      </c>
      <c s="6" r="B18" t="n">
        <v>-225</v>
      </c>
      <c s="6" r="C18" t="n">
        <v>340</v>
      </c>
    </row>
    <row r="19" spans="1:3">
      <c s="4" r="A19" t="s">
        <v>620</v>
      </c>
    </row>
    <row r="20" spans="1:3">
      <c s="3" r="A20" t="s">
        <v>591</v>
      </c>
    </row>
    <row r="21" spans="1:3">
      <c s="4" r="A21" t="s">
        <v>617</v>
      </c>
      <c s="6" r="B21" t="n">
        <v>0</v>
      </c>
      <c s="6" r="C21" t="n">
        <v>0</v>
      </c>
    </row>
    <row r="22" spans="1:3">
      <c s="4" r="A22" t="s">
        <v>621</v>
      </c>
    </row>
    <row r="23" spans="1:3">
      <c s="3" r="A23" t="s">
        <v>591</v>
      </c>
    </row>
    <row r="24" spans="1:3">
      <c s="4" r="A24" t="s">
        <v>617</v>
      </c>
      <c s="6" r="B24" t="n">
        <v>0</v>
      </c>
      <c s="6" r="C24" t="n">
        <v>0</v>
      </c>
    </row>
    <row r="25" spans="1:3">
      <c s="4" r="A25" t="s">
        <v>622</v>
      </c>
    </row>
    <row r="26" spans="1:3">
      <c s="3" r="A26" t="s">
        <v>591</v>
      </c>
    </row>
    <row r="27" spans="1:3">
      <c s="4" r="A27" t="s">
        <v>617</v>
      </c>
      <c s="7" r="B27" t="n">
        <v>594</v>
      </c>
      <c s="6" r="C27" t="n">
        <v>2725</v>
      </c>
    </row>
    <row r="28" spans="1:3">
      <c s="4" r="A28" t="s">
        <v>623</v>
      </c>
    </row>
    <row r="29" spans="1:3">
      <c s="3" r="A29" t="s">
        <v>591</v>
      </c>
    </row>
    <row r="30" spans="1:3">
      <c s="4" r="A30" t="s">
        <v>617</v>
      </c>
      <c s="6" r="C30" t="n">
        <v>649</v>
      </c>
    </row>
    <row r="31" spans="1:3">
      <c s="4" r="A31" t="s">
        <v>618</v>
      </c>
      <c s="6" r="C31" t="n">
        <v>268</v>
      </c>
    </row>
    <row r="32" spans="1:3">
      <c s="4" r="A32" t="s">
        <v>624</v>
      </c>
    </row>
    <row r="33" spans="1:3">
      <c s="3" r="A33" t="s">
        <v>591</v>
      </c>
    </row>
    <row r="34" spans="1:3">
      <c s="4" r="A34" t="s">
        <v>617</v>
      </c>
      <c s="6" r="C34" t="n">
        <v>0</v>
      </c>
    </row>
    <row r="35" spans="1:3">
      <c s="4" r="A35" t="s">
        <v>625</v>
      </c>
    </row>
    <row r="36" spans="1:3">
      <c s="3" r="A36" t="s">
        <v>591</v>
      </c>
    </row>
    <row r="37" spans="1:3">
      <c s="4" r="A37" t="s">
        <v>617</v>
      </c>
      <c s="6" r="C37" t="n">
        <v>0</v>
      </c>
    </row>
    <row r="38" spans="1:3">
      <c s="4" r="A38" t="s">
        <v>626</v>
      </c>
    </row>
    <row r="39" spans="1:3">
      <c s="3" r="A39" t="s">
        <v>591</v>
      </c>
    </row>
    <row r="40" spans="1:3">
      <c s="4" r="A40" t="s">
        <v>617</v>
      </c>
      <c s="7" r="C40" t="n">
        <v>6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s="1" r="A1" t="s">
        <v>627</v>
      </c>
      <c s="2" r="B1" t="s">
        <v>1</v>
      </c>
    </row>
    <row r="2" spans="1:2">
      <c s="2" r="B2" t="s">
        <v>2</v>
      </c>
    </row>
    <row r="3" spans="1:2">
      <c s="4" r="A3" t="s">
        <v>619</v>
      </c>
    </row>
    <row r="4" spans="1:2">
      <c s="3" r="A4" t="s">
        <v>628</v>
      </c>
    </row>
    <row r="5" spans="1:2">
      <c s="4" r="A5" t="s">
        <v>629</v>
      </c>
      <c s="4" r="B5" t="s">
        <v>296</v>
      </c>
    </row>
    <row r="6" spans="1:2">
      <c s="4" r="A6" t="s">
        <v>532</v>
      </c>
    </row>
    <row r="7" spans="1:2">
      <c s="3" r="A7" t="s">
        <v>628</v>
      </c>
    </row>
    <row r="8" spans="1:2">
      <c s="4" r="A8" t="s">
        <v>630</v>
      </c>
      <c s="4" r="B8" t="s">
        <v>631</v>
      </c>
    </row>
    <row r="9" spans="1:2">
      <c s="4" r="A9" t="s">
        <v>632</v>
      </c>
    </row>
    <row r="10" spans="1:2">
      <c s="3" r="A10" t="s">
        <v>628</v>
      </c>
    </row>
    <row r="11" spans="1:2">
      <c s="4" r="A11" t="s">
        <v>629</v>
      </c>
      <c s="4" r="B11" t="s">
        <v>633</v>
      </c>
    </row>
    <row r="12" spans="1:2">
      <c s="4" r="A12" t="s">
        <v>634</v>
      </c>
      <c s="4" r="B12" t="s">
        <v>635</v>
      </c>
    </row>
    <row r="13" spans="1:2">
      <c s="4" r="A13" t="s">
        <v>636</v>
      </c>
    </row>
    <row r="14" spans="1:2">
      <c s="3" r="A14" t="s">
        <v>628</v>
      </c>
    </row>
    <row r="15" spans="1:2">
      <c s="4" r="A15" t="s">
        <v>629</v>
      </c>
      <c s="4" r="B15" t="s">
        <v>637</v>
      </c>
    </row>
    <row r="16" spans="1:2">
      <c s="4" r="A16" t="s">
        <v>638</v>
      </c>
    </row>
    <row r="17" spans="1:2">
      <c s="3" r="A17" t="s">
        <v>628</v>
      </c>
    </row>
    <row r="18" spans="1:2">
      <c s="4" r="A18" t="s">
        <v>629</v>
      </c>
      <c s="4" r="B18" t="s">
        <v>639</v>
      </c>
    </row>
    <row r="19" spans="1:2">
      <c s="4" r="A19" t="s">
        <v>634</v>
      </c>
      <c s="4" r="B19" t="s">
        <v>640</v>
      </c>
    </row>
    <row r="20" spans="1:2">
      <c s="4" r="A20" t="s">
        <v>641</v>
      </c>
    </row>
    <row r="21" spans="1:2">
      <c s="3" r="A21" t="s">
        <v>628</v>
      </c>
    </row>
    <row r="22" spans="1:2">
      <c s="4" r="A22" t="s">
        <v>629</v>
      </c>
      <c s="4" r="B22" t="s">
        <v>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32"/>
    <col customWidth="1" max="3" min="3" width="21"/>
    <col customWidth="1" max="4" min="4" width="21"/>
  </cols>
  <sheetData>
    <row r="1" spans="1:4">
      <c s="1" r="A1" t="s">
        <v>643</v>
      </c>
      <c s="2" r="B1" t="s">
        <v>1</v>
      </c>
      <c s="2" r="D1" t="s">
        <v>644</v>
      </c>
    </row>
    <row r="2" spans="1:4">
      <c s="2" r="B2" t="s">
        <v>645</v>
      </c>
      <c s="2" r="C2" t="s">
        <v>497</v>
      </c>
      <c s="2" r="D2" t="s">
        <v>516</v>
      </c>
    </row>
    <row r="3" spans="1:4">
      <c s="3" r="A3" t="s">
        <v>646</v>
      </c>
    </row>
    <row r="4" spans="1:4">
      <c s="4" r="A4" t="s">
        <v>647</v>
      </c>
      <c s="6" r="B4" t="n">
        <v>2</v>
      </c>
    </row>
    <row r="5" spans="1:4">
      <c s="4" r="A5" t="s">
        <v>370</v>
      </c>
      <c s="7" r="B5" t="n">
        <v>14818</v>
      </c>
      <c s="7" r="C5" t="n">
        <v>14386</v>
      </c>
    </row>
    <row r="6" spans="1:4">
      <c s="4" r="A6" t="s">
        <v>87</v>
      </c>
      <c s="6" r="B6" t="n">
        <v>644</v>
      </c>
      <c s="6" r="C6" t="n">
        <v>754</v>
      </c>
    </row>
    <row r="7" spans="1:4">
      <c s="4" r="A7" t="s">
        <v>88</v>
      </c>
      <c s="6" r="B7" t="n">
        <v>14174</v>
      </c>
      <c s="6" r="C7" t="n">
        <v>13632</v>
      </c>
    </row>
    <row r="8" spans="1:4">
      <c s="4" r="A8" t="s">
        <v>89</v>
      </c>
      <c s="6" r="B8" t="n">
        <v>703</v>
      </c>
      <c s="6" r="C8" t="n">
        <v>326</v>
      </c>
    </row>
    <row r="9" spans="1:4">
      <c s="4" r="A9" t="s">
        <v>648</v>
      </c>
      <c s="6" r="B9" t="n">
        <v>9105</v>
      </c>
      <c s="6" r="C9" t="n">
        <v>10535</v>
      </c>
    </row>
    <row r="10" spans="1:4">
      <c s="4" r="A10" t="s">
        <v>107</v>
      </c>
      <c s="6" r="B10" t="n">
        <v>130</v>
      </c>
      <c s="6" r="C10" t="n">
        <v>1502</v>
      </c>
    </row>
    <row r="11" spans="1:4">
      <c s="4" r="A11" t="s">
        <v>110</v>
      </c>
      <c s="6" r="B11" t="n">
        <v>17241</v>
      </c>
      <c s="6" r="C11" t="n">
        <v>16959</v>
      </c>
    </row>
    <row r="12" spans="1:4">
      <c s="4" r="A12" t="s">
        <v>112</v>
      </c>
      <c s="6" r="B12" t="n">
        <v>5205</v>
      </c>
      <c s="6" r="C12" t="n">
        <v>5380</v>
      </c>
    </row>
    <row r="13" spans="1:4">
      <c s="4" r="A13" t="s">
        <v>113</v>
      </c>
      <c s="6" r="B13" t="n">
        <v>1699</v>
      </c>
      <c s="6" r="C13" t="n">
        <v>1747</v>
      </c>
    </row>
    <row r="14" spans="1:4">
      <c s="4" r="A14" t="s">
        <v>114</v>
      </c>
      <c s="6" r="B14" t="n">
        <v>3506</v>
      </c>
      <c s="6" r="C14" t="n">
        <v>3633</v>
      </c>
    </row>
    <row r="15" spans="1:4">
      <c s="4" r="A15" t="s">
        <v>115</v>
      </c>
      <c s="6" r="B15" t="n">
        <v>130</v>
      </c>
      <c s="6" r="C15" t="n">
        <v>72</v>
      </c>
      <c s="7" r="D15" t="n">
        <v>551</v>
      </c>
    </row>
    <row r="16" spans="1:4">
      <c s="4" r="A16" t="s">
        <v>116</v>
      </c>
      <c s="6" r="B16" t="n">
        <v>3376</v>
      </c>
      <c s="6" r="C16" t="n">
        <v>3561</v>
      </c>
      <c s="6" r="D16" t="n">
        <v>17783</v>
      </c>
    </row>
    <row r="17" spans="1:4">
      <c s="4" r="A17" t="s">
        <v>44</v>
      </c>
      <c s="6" r="B17" t="n">
        <v>1500199</v>
      </c>
      <c s="6" r="D17" t="n">
        <v>1499492</v>
      </c>
    </row>
    <row r="18" spans="1:4">
      <c s="4" r="A18" t="s">
        <v>33</v>
      </c>
      <c s="7" r="B18" t="n">
        <v>38907</v>
      </c>
      <c s="6" r="D18" t="n">
        <v>50553</v>
      </c>
    </row>
    <row r="19" spans="1:4">
      <c s="4" r="A19" t="s">
        <v>649</v>
      </c>
    </row>
    <row r="20" spans="1:4">
      <c s="3" r="A20" t="s">
        <v>646</v>
      </c>
    </row>
    <row r="21" spans="1:4">
      <c s="4" r="A21" t="s">
        <v>650</v>
      </c>
      <c s="6" r="B21" t="n">
        <v>14</v>
      </c>
    </row>
    <row r="22" spans="1:4">
      <c s="4" r="A22" t="s">
        <v>370</v>
      </c>
      <c s="7" r="B22" t="n">
        <v>14448</v>
      </c>
      <c s="6" r="C22" t="n">
        <v>13990</v>
      </c>
    </row>
    <row r="23" spans="1:4">
      <c s="4" r="A23" t="s">
        <v>87</v>
      </c>
      <c s="6" r="B23" t="n">
        <v>515</v>
      </c>
      <c s="6" r="C23" t="n">
        <v>474</v>
      </c>
    </row>
    <row r="24" spans="1:4">
      <c s="4" r="A24" t="s">
        <v>88</v>
      </c>
      <c s="6" r="B24" t="n">
        <v>13933</v>
      </c>
      <c s="6" r="C24" t="n">
        <v>13516</v>
      </c>
    </row>
    <row r="25" spans="1:4">
      <c s="4" r="A25" t="s">
        <v>89</v>
      </c>
      <c s="6" r="B25" t="n">
        <v>703</v>
      </c>
      <c s="6" r="C25" t="n">
        <v>326</v>
      </c>
    </row>
    <row r="26" spans="1:4">
      <c s="4" r="A26" t="s">
        <v>648</v>
      </c>
      <c s="6" r="B26" t="n">
        <v>3409</v>
      </c>
      <c s="6" r="C26" t="n">
        <v>3229</v>
      </c>
    </row>
    <row r="27" spans="1:4">
      <c s="4" r="A27" t="s">
        <v>107</v>
      </c>
      <c s="6" r="B27" t="n">
        <v>130</v>
      </c>
      <c s="6" r="C27" t="n">
        <v>1502</v>
      </c>
    </row>
    <row r="28" spans="1:4">
      <c s="4" r="A28" t="s">
        <v>110</v>
      </c>
      <c s="6" r="B28" t="n">
        <v>12306</v>
      </c>
      <c s="6" r="C28" t="n">
        <v>11822</v>
      </c>
    </row>
    <row r="29" spans="1:4">
      <c s="4" r="A29" t="s">
        <v>112</v>
      </c>
      <c s="6" r="B29" t="n">
        <v>4203</v>
      </c>
      <c s="6" r="C29" t="n">
        <v>3095</v>
      </c>
    </row>
    <row r="30" spans="1:4">
      <c s="4" r="A30" t="s">
        <v>113</v>
      </c>
      <c s="6" r="B30" t="n">
        <v>1285</v>
      </c>
      <c s="6" r="C30" t="n">
        <v>804</v>
      </c>
    </row>
    <row r="31" spans="1:4">
      <c s="4" r="A31" t="s">
        <v>114</v>
      </c>
      <c s="6" r="B31" t="n">
        <v>2918</v>
      </c>
      <c s="6" r="C31" t="n">
        <v>2291</v>
      </c>
    </row>
    <row r="32" spans="1:4">
      <c s="4" r="A32" t="s">
        <v>115</v>
      </c>
      <c s="6" r="B32" t="n">
        <v>130</v>
      </c>
      <c s="6" r="C32" t="n">
        <v>72</v>
      </c>
    </row>
    <row r="33" spans="1:4">
      <c s="4" r="A33" t="s">
        <v>116</v>
      </c>
      <c s="6" r="B33" t="n">
        <v>2788</v>
      </c>
      <c s="6" r="C33" t="n">
        <v>2219</v>
      </c>
    </row>
    <row r="34" spans="1:4">
      <c s="4" r="A34" t="s">
        <v>44</v>
      </c>
      <c s="6" r="B34" t="n">
        <v>1445485</v>
      </c>
      <c s="6" r="D34" t="n">
        <v>1431759</v>
      </c>
    </row>
    <row r="35" spans="1:4">
      <c s="4" r="A35" t="s">
        <v>33</v>
      </c>
      <c s="6" r="B35" t="n">
        <v>0</v>
      </c>
      <c s="6" r="D35" t="n">
        <v>0</v>
      </c>
    </row>
    <row r="36" spans="1:4">
      <c s="4" r="A36" t="s">
        <v>651</v>
      </c>
    </row>
    <row r="37" spans="1:4">
      <c s="3" r="A37" t="s">
        <v>646</v>
      </c>
    </row>
    <row r="38" spans="1:4">
      <c s="4" r="A38" t="s">
        <v>370</v>
      </c>
      <c s="6" r="B38" t="n">
        <v>370</v>
      </c>
      <c s="6" r="C38" t="n">
        <v>396</v>
      </c>
    </row>
    <row r="39" spans="1:4">
      <c s="4" r="A39" t="s">
        <v>87</v>
      </c>
      <c s="6" r="B39" t="n">
        <v>129</v>
      </c>
      <c s="6" r="C39" t="n">
        <v>280</v>
      </c>
    </row>
    <row r="40" spans="1:4">
      <c s="4" r="A40" t="s">
        <v>88</v>
      </c>
      <c s="6" r="B40" t="n">
        <v>241</v>
      </c>
      <c s="6" r="C40" t="n">
        <v>116</v>
      </c>
    </row>
    <row r="41" spans="1:4">
      <c s="4" r="A41" t="s">
        <v>89</v>
      </c>
      <c s="6" r="B41" t="n">
        <v>0</v>
      </c>
      <c s="6" r="C41" t="n">
        <v>0</v>
      </c>
    </row>
    <row r="42" spans="1:4">
      <c s="4" r="A42" t="s">
        <v>648</v>
      </c>
      <c s="6" r="B42" t="n">
        <v>5696</v>
      </c>
      <c s="6" r="C42" t="n">
        <v>7306</v>
      </c>
    </row>
    <row r="43" spans="1:4">
      <c s="4" r="A43" t="s">
        <v>107</v>
      </c>
      <c s="6" r="B43" t="n">
        <v>0</v>
      </c>
      <c s="6" r="C43" t="n">
        <v>0</v>
      </c>
    </row>
    <row r="44" spans="1:4">
      <c s="4" r="A44" t="s">
        <v>110</v>
      </c>
      <c s="6" r="B44" t="n">
        <v>4935</v>
      </c>
      <c s="6" r="C44" t="n">
        <v>5137</v>
      </c>
    </row>
    <row r="45" spans="1:4">
      <c s="4" r="A45" t="s">
        <v>112</v>
      </c>
      <c s="6" r="B45" t="n">
        <v>1002</v>
      </c>
      <c s="6" r="C45" t="n">
        <v>2285</v>
      </c>
    </row>
    <row r="46" spans="1:4">
      <c s="4" r="A46" t="s">
        <v>113</v>
      </c>
      <c s="6" r="B46" t="n">
        <v>414</v>
      </c>
      <c s="6" r="C46" t="n">
        <v>943</v>
      </c>
    </row>
    <row r="47" spans="1:4">
      <c s="4" r="A47" t="s">
        <v>114</v>
      </c>
      <c s="6" r="B47" t="n">
        <v>588</v>
      </c>
      <c s="6" r="C47" t="n">
        <v>1342</v>
      </c>
    </row>
    <row r="48" spans="1:4">
      <c s="4" r="A48" t="s">
        <v>115</v>
      </c>
      <c s="6" r="B48" t="n">
        <v>0</v>
      </c>
      <c s="6" r="C48" t="n">
        <v>0</v>
      </c>
    </row>
    <row r="49" spans="1:4">
      <c s="4" r="A49" t="s">
        <v>116</v>
      </c>
      <c s="6" r="B49" t="n">
        <v>588</v>
      </c>
      <c s="7" r="C49" t="n">
        <v>1342</v>
      </c>
    </row>
    <row r="50" spans="1:4">
      <c s="4" r="A50" t="s">
        <v>44</v>
      </c>
      <c s="6" r="B50" t="n">
        <v>54714</v>
      </c>
      <c s="6" r="D50" t="n">
        <v>67733</v>
      </c>
    </row>
    <row r="51" spans="1:4">
      <c s="4" r="A51" t="s">
        <v>33</v>
      </c>
      <c s="7" r="B51" t="n">
        <v>38907</v>
      </c>
      <c s="7" r="D51" t="n">
        <v>50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79</v>
      </c>
    </row>
    <row r="3" spans="1:3">
      <c s="3" r="A3" t="s">
        <v>122</v>
      </c>
    </row>
    <row r="4" spans="1:3">
      <c s="4" r="A4" t="s">
        <v>133</v>
      </c>
      <c s="7" r="B4" t="n">
        <v>9</v>
      </c>
      <c s="7" r="C4"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25"/>
  </cols>
  <sheetData>
    <row r="1" spans="1:7">
      <c s="1" r="A1" t="s">
        <v>134</v>
      </c>
      <c s="2" r="B1" t="s">
        <v>135</v>
      </c>
      <c s="2" r="C1" t="s">
        <v>136</v>
      </c>
      <c s="2" r="D1" t="s">
        <v>137</v>
      </c>
      <c s="2" r="E1" t="s">
        <v>138</v>
      </c>
      <c s="2" r="F1" t="s">
        <v>139</v>
      </c>
      <c s="2" r="G1" t="s">
        <v>140</v>
      </c>
    </row>
    <row r="2" spans="1:7">
      <c s="4" r="A2" t="s">
        <v>141</v>
      </c>
      <c s="6" r="C2" t="n">
        <v>6854000</v>
      </c>
    </row>
    <row r="3" spans="1:7">
      <c s="4" r="A3" t="s">
        <v>142</v>
      </c>
      <c s="7" r="B3" t="n">
        <v>164441</v>
      </c>
      <c s="7" r="C3" t="n">
        <v>6854</v>
      </c>
      <c s="7" r="D3" t="n">
        <v>61729</v>
      </c>
      <c s="7" r="E3" t="n">
        <v>95493</v>
      </c>
      <c s="7" r="F3" t="n">
        <v>247</v>
      </c>
      <c s="7" r="G3" t="n">
        <v>118</v>
      </c>
    </row>
    <row r="4" spans="1:7">
      <c s="3" r="A4" t="s">
        <v>143</v>
      </c>
    </row>
    <row r="5" spans="1:7">
      <c s="4" r="A5" t="s">
        <v>144</v>
      </c>
      <c s="6" r="B5" t="n">
        <v>-5126</v>
      </c>
      <c s="6" r="E5" t="n">
        <v>-5126</v>
      </c>
    </row>
    <row r="6" spans="1:7">
      <c s="4" r="A6" t="s">
        <v>145</v>
      </c>
      <c s="6" r="B6" t="n">
        <v>608</v>
      </c>
      <c s="6" r="D6" t="n">
        <v>608</v>
      </c>
    </row>
    <row r="7" spans="1:7">
      <c s="4" r="A7" t="s">
        <v>146</v>
      </c>
      <c s="6" r="C7" t="n">
        <v>23000</v>
      </c>
    </row>
    <row r="8" spans="1:7">
      <c s="4" r="A8" t="s">
        <v>147</v>
      </c>
      <c s="6" r="B8" t="n">
        <v>50</v>
      </c>
      <c s="7" r="C8" t="n">
        <v>23</v>
      </c>
      <c s="6" r="D8" t="n">
        <v>27</v>
      </c>
    </row>
    <row r="9" spans="1:7">
      <c s="4" r="A9" t="s">
        <v>148</v>
      </c>
      <c s="6" r="B9" t="n">
        <v>56</v>
      </c>
      <c s="6" r="D9" t="n">
        <v>56</v>
      </c>
    </row>
    <row r="10" spans="1:7">
      <c s="4" r="A10" t="s">
        <v>149</v>
      </c>
      <c s="6" r="B10" t="n">
        <v>-490</v>
      </c>
      <c s="6" r="G10" t="n">
        <v>-490</v>
      </c>
    </row>
    <row r="11" spans="1:7">
      <c s="4" r="A11" t="s">
        <v>150</v>
      </c>
      <c s="6" r="B11" t="n">
        <v>-659</v>
      </c>
      <c s="6" r="F11" t="n">
        <v>-659</v>
      </c>
    </row>
    <row r="12" spans="1:7">
      <c s="4" r="A12" t="s">
        <v>151</v>
      </c>
      <c s="6" r="B12" t="n">
        <v>551</v>
      </c>
      <c s="6" r="G12" t="n">
        <v>551</v>
      </c>
    </row>
    <row r="13" spans="1:7">
      <c s="4" r="A13" t="s">
        <v>152</v>
      </c>
      <c s="6" r="B13" t="n">
        <v>17783</v>
      </c>
      <c s="6" r="E13" t="n">
        <v>17783</v>
      </c>
    </row>
    <row r="14" spans="1:7">
      <c s="4" r="A14" t="s">
        <v>153</v>
      </c>
      <c s="7" r="B14" t="n">
        <v>177214</v>
      </c>
      <c s="7" r="C14" t="n">
        <v>6877</v>
      </c>
      <c s="6" r="D14" t="n">
        <v>62420</v>
      </c>
      <c s="6" r="E14" t="n">
        <v>108150</v>
      </c>
      <c s="6" r="F14" t="n">
        <v>-412</v>
      </c>
      <c s="6" r="G14" t="n">
        <v>179</v>
      </c>
    </row>
    <row r="15" spans="1:7">
      <c s="4" r="A15" t="s">
        <v>154</v>
      </c>
      <c s="6" r="B15" t="n">
        <v>6877140</v>
      </c>
      <c s="6" r="C15" t="n">
        <v>6877000</v>
      </c>
    </row>
    <row r="16" spans="1:7">
      <c s="3" r="A16" t="s">
        <v>143</v>
      </c>
    </row>
    <row r="17" spans="1:7">
      <c s="4" r="A17" t="s">
        <v>144</v>
      </c>
      <c s="7" r="B17" t="n">
        <v>-1317</v>
      </c>
      <c s="6" r="E17" t="n">
        <v>-1317</v>
      </c>
    </row>
    <row r="18" spans="1:7">
      <c s="4" r="A18" t="s">
        <v>145</v>
      </c>
      <c s="7" r="B18" t="n">
        <v>161</v>
      </c>
      <c s="6" r="D18" t="n">
        <v>161</v>
      </c>
    </row>
    <row r="19" spans="1:7">
      <c s="4" r="A19" t="s">
        <v>146</v>
      </c>
      <c s="6" r="B19" t="n">
        <v>0</v>
      </c>
    </row>
    <row r="20" spans="1:7">
      <c s="4" r="A20" t="s">
        <v>149</v>
      </c>
      <c s="7" r="B20" t="n">
        <v>-36</v>
      </c>
      <c s="6" r="G20" t="n">
        <v>-36</v>
      </c>
    </row>
    <row r="21" spans="1:7">
      <c s="4" r="A21" t="s">
        <v>150</v>
      </c>
      <c s="6" r="B21" t="n">
        <v>870</v>
      </c>
      <c s="6" r="F21" t="n">
        <v>870</v>
      </c>
    </row>
    <row r="22" spans="1:7">
      <c s="4" r="A22" t="s">
        <v>151</v>
      </c>
      <c s="6" r="B22" t="n">
        <v>130</v>
      </c>
      <c s="6" r="G22" t="n">
        <v>130</v>
      </c>
    </row>
    <row r="23" spans="1:7">
      <c s="4" r="A23" t="s">
        <v>152</v>
      </c>
      <c s="6" r="B23" t="n">
        <v>3376</v>
      </c>
      <c s="6" r="E23" t="n">
        <v>3376</v>
      </c>
    </row>
    <row r="24" spans="1:7">
      <c s="4" r="A24" t="s">
        <v>155</v>
      </c>
      <c s="7" r="B24" t="n">
        <v>180398</v>
      </c>
      <c s="7" r="C24" t="n">
        <v>6877</v>
      </c>
      <c s="7" r="D24" t="n">
        <v>62581</v>
      </c>
      <c s="7" r="E24" t="n">
        <v>110209</v>
      </c>
      <c s="7" r="F24" t="n">
        <v>458</v>
      </c>
      <c s="7" r="G24" t="n">
        <v>273</v>
      </c>
    </row>
    <row r="25" spans="1:7">
      <c s="4" r="A25" t="s">
        <v>156</v>
      </c>
      <c s="6" r="B25" t="n">
        <v>6877140</v>
      </c>
      <c s="6" r="C25" t="n">
        <v>687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79</v>
      </c>
    </row>
    <row r="3" spans="1:3">
      <c s="3" r="A3" t="s">
        <v>158</v>
      </c>
    </row>
    <row r="4" spans="1:3">
      <c s="4" r="A4" t="s">
        <v>123</v>
      </c>
      <c s="7" r="B4" t="n">
        <v>3506</v>
      </c>
      <c s="7" r="C4" t="n">
        <v>3633</v>
      </c>
    </row>
    <row r="5" spans="1:3">
      <c s="3" r="A5" t="s">
        <v>159</v>
      </c>
    </row>
    <row r="6" spans="1:3">
      <c s="4" r="A6" t="s">
        <v>160</v>
      </c>
      <c s="6" r="B6" t="n">
        <v>23</v>
      </c>
      <c s="6" r="C6" t="n">
        <v>-114</v>
      </c>
    </row>
    <row r="7" spans="1:3">
      <c s="4" r="A7" t="s">
        <v>161</v>
      </c>
      <c s="6" r="B7" t="n">
        <v>585</v>
      </c>
      <c s="6" r="C7" t="n">
        <v>562</v>
      </c>
    </row>
    <row r="8" spans="1:3">
      <c s="4" r="A8" t="s">
        <v>162</v>
      </c>
      <c s="6" r="B8" t="n">
        <v>-42</v>
      </c>
      <c s="6" r="C8" t="n">
        <v>-46</v>
      </c>
    </row>
    <row r="9" spans="1:3">
      <c s="4" r="A9" t="s">
        <v>163</v>
      </c>
      <c s="6" r="B9" t="n">
        <v>35</v>
      </c>
      <c s="6" r="C9" t="n">
        <v>73</v>
      </c>
    </row>
    <row r="10" spans="1:3">
      <c s="4" r="A10" t="s">
        <v>164</v>
      </c>
      <c s="6" r="B10" t="n">
        <v>7</v>
      </c>
      <c s="6" r="C10" t="n">
        <v>-61</v>
      </c>
    </row>
    <row r="11" spans="1:3">
      <c s="4" r="A11" t="s">
        <v>165</v>
      </c>
      <c s="6" r="B11" t="n">
        <v>1019</v>
      </c>
      <c s="6" r="C11" t="n">
        <v>143</v>
      </c>
    </row>
    <row r="12" spans="1:3">
      <c s="4" r="A12" t="s">
        <v>166</v>
      </c>
      <c s="6" r="B12" t="n">
        <v>161</v>
      </c>
      <c s="6" r="C12" t="n">
        <v>118</v>
      </c>
    </row>
    <row r="13" spans="1:3">
      <c s="4" r="A13" t="s">
        <v>167</v>
      </c>
      <c s="6" r="B13" t="n">
        <v>-361</v>
      </c>
      <c s="6" r="C13" t="n">
        <v>-89</v>
      </c>
    </row>
    <row r="14" spans="1:3">
      <c s="4" r="A14" t="s">
        <v>89</v>
      </c>
      <c s="6" r="B14" t="n">
        <v>703</v>
      </c>
      <c s="6" r="C14" t="n">
        <v>326</v>
      </c>
    </row>
    <row r="15" spans="1:3">
      <c s="4" r="A15" t="s">
        <v>168</v>
      </c>
      <c s="6" r="B15" t="n">
        <v>-12</v>
      </c>
      <c s="6" r="C15" t="n">
        <v>-54</v>
      </c>
    </row>
    <row r="16" spans="1:3">
      <c s="4" r="A16" t="s">
        <v>169</v>
      </c>
      <c s="6" r="B16" t="n">
        <v>144696</v>
      </c>
      <c s="6" r="C16" t="n">
        <v>158365</v>
      </c>
    </row>
    <row r="17" spans="1:3">
      <c s="4" r="A17" t="s">
        <v>170</v>
      </c>
      <c s="6" r="B17" t="n">
        <v>-133050</v>
      </c>
      <c s="6" r="C17" t="n">
        <v>-176372</v>
      </c>
    </row>
    <row r="18" spans="1:3">
      <c s="4" r="A18" t="s">
        <v>171</v>
      </c>
      <c s="6" r="B18" t="n">
        <v>-60</v>
      </c>
      <c s="6" r="C18" t="n">
        <v>0</v>
      </c>
    </row>
    <row r="19" spans="1:3">
      <c s="4" r="A19" t="s">
        <v>172</v>
      </c>
      <c s="6" r="B19" t="n">
        <v>0</v>
      </c>
      <c s="6" r="C19" t="n">
        <v>268</v>
      </c>
    </row>
    <row r="20" spans="1:3">
      <c s="3" r="A20" t="s">
        <v>173</v>
      </c>
    </row>
    <row r="21" spans="1:3">
      <c s="4" r="A21" t="s">
        <v>174</v>
      </c>
      <c s="6" r="B21" t="n">
        <v>-260</v>
      </c>
      <c s="6" r="C21" t="n">
        <v>-411</v>
      </c>
    </row>
    <row r="22" spans="1:3">
      <c s="4" r="A22" t="s">
        <v>175</v>
      </c>
      <c s="6" r="B22" t="n">
        <v>101</v>
      </c>
      <c s="6" r="C22" t="n">
        <v>2643</v>
      </c>
    </row>
    <row r="23" spans="1:3">
      <c s="4" r="A23" t="s">
        <v>176</v>
      </c>
      <c s="6" r="B23" t="n">
        <v>-8795</v>
      </c>
      <c s="6" r="C23" t="n">
        <v>-9882</v>
      </c>
    </row>
    <row r="24" spans="1:3">
      <c s="4" r="A24" t="s">
        <v>177</v>
      </c>
      <c s="6" r="B24" t="n">
        <v>8340</v>
      </c>
      <c s="6" r="C24" t="n">
        <v>-20806</v>
      </c>
    </row>
    <row r="25" spans="1:3">
      <c s="3" r="A25" t="s">
        <v>178</v>
      </c>
    </row>
    <row r="26" spans="1:3">
      <c s="4" r="A26" t="s">
        <v>179</v>
      </c>
      <c s="6" r="B26" t="n">
        <v>-16993</v>
      </c>
      <c s="6" r="C26" t="n">
        <v>-16792</v>
      </c>
    </row>
    <row r="27" spans="1:3">
      <c s="4" r="A27" t="s">
        <v>180</v>
      </c>
      <c s="6" r="B27" t="n">
        <v>-60</v>
      </c>
      <c s="6" r="C27" t="n">
        <v>0</v>
      </c>
    </row>
    <row r="28" spans="1:3">
      <c s="4" r="A28" t="s">
        <v>181</v>
      </c>
      <c s="6" r="B28" t="n">
        <v>13064</v>
      </c>
      <c s="6" r="C28" t="n">
        <v>44701</v>
      </c>
    </row>
    <row r="29" spans="1:3">
      <c s="4" r="A29" t="s">
        <v>182</v>
      </c>
      <c s="6" r="B29" t="n">
        <v>1</v>
      </c>
      <c s="6" r="C29" t="n">
        <v>37</v>
      </c>
    </row>
    <row r="30" spans="1:3">
      <c s="4" r="A30" t="s">
        <v>183</v>
      </c>
      <c s="6" r="B30" t="n">
        <v>1631</v>
      </c>
      <c s="6" r="C30" t="n">
        <v>-24</v>
      </c>
    </row>
    <row r="31" spans="1:3">
      <c s="4" r="A31" t="s">
        <v>184</v>
      </c>
      <c s="6" r="B31" t="n">
        <v>9959</v>
      </c>
      <c s="6" r="C31" t="n">
        <v>-36254</v>
      </c>
    </row>
    <row r="32" spans="1:3">
      <c s="4" r="A32" t="s">
        <v>185</v>
      </c>
      <c s="6" r="B32" t="n">
        <v>411</v>
      </c>
      <c s="6" r="C32" t="n">
        <v>311</v>
      </c>
    </row>
    <row r="33" spans="1:3">
      <c s="4" r="A33" t="s">
        <v>186</v>
      </c>
      <c s="6" r="B33" t="n">
        <v>-716</v>
      </c>
      <c s="6" r="C33" t="n">
        <v>-1368</v>
      </c>
    </row>
    <row r="34" spans="1:3">
      <c s="4" r="A34" t="s">
        <v>187</v>
      </c>
      <c s="6" r="B34" t="n">
        <v>7297</v>
      </c>
      <c s="6" r="C34" t="n">
        <v>-9389</v>
      </c>
    </row>
    <row r="35" spans="1:3">
      <c s="3" r="A35" t="s">
        <v>188</v>
      </c>
    </row>
    <row r="36" spans="1:3">
      <c s="4" r="A36" t="s">
        <v>189</v>
      </c>
      <c s="6" r="B36" t="n">
        <v>6175</v>
      </c>
      <c s="6" r="C36" t="n">
        <v>11266</v>
      </c>
    </row>
    <row r="37" spans="1:3">
      <c s="4" r="A37" t="s">
        <v>190</v>
      </c>
      <c s="6" r="B37" t="n">
        <v>-5474</v>
      </c>
      <c s="6" r="C37" t="n">
        <v>-2023</v>
      </c>
    </row>
    <row r="38" spans="1:3">
      <c s="4" r="A38" t="s">
        <v>191</v>
      </c>
      <c s="6" r="B38" t="n">
        <v>5607</v>
      </c>
      <c s="6" r="C38" t="n">
        <v>-3735</v>
      </c>
    </row>
    <row r="39" spans="1:3">
      <c s="4" r="A39" t="s">
        <v>149</v>
      </c>
      <c s="6" r="B39" t="n">
        <v>-36</v>
      </c>
      <c s="6" r="C39" t="n">
        <v>-63</v>
      </c>
    </row>
    <row r="40" spans="1:3">
      <c s="4" r="A40" t="s">
        <v>192</v>
      </c>
      <c s="6" r="B40" t="n">
        <v>-1307</v>
      </c>
      <c s="6" r="C40" t="n">
        <v>-1234</v>
      </c>
    </row>
    <row r="41" spans="1:3">
      <c s="4" r="A41" t="s">
        <v>193</v>
      </c>
      <c s="6" r="B41" t="n">
        <v>4965</v>
      </c>
      <c s="6" r="C41" t="n">
        <v>4211</v>
      </c>
    </row>
    <row r="42" spans="1:3">
      <c s="4" r="A42" t="s">
        <v>194</v>
      </c>
      <c s="6" r="B42" t="n">
        <v>20602</v>
      </c>
      <c s="6" r="C42" t="n">
        <v>-25984</v>
      </c>
    </row>
    <row r="43" spans="1:3">
      <c s="4" r="A43" t="s">
        <v>195</v>
      </c>
      <c s="6" r="B43" t="n">
        <v>58673</v>
      </c>
      <c s="6" r="C43" t="n">
        <v>68556</v>
      </c>
    </row>
    <row r="44" spans="1:3">
      <c s="4" r="A44" t="s">
        <v>196</v>
      </c>
      <c s="6" r="B44" t="n">
        <v>79275</v>
      </c>
      <c s="6" r="C44" t="n">
        <v>42572</v>
      </c>
    </row>
    <row r="45" spans="1:3">
      <c s="3" r="A45" t="s">
        <v>197</v>
      </c>
    </row>
    <row r="46" spans="1:3">
      <c s="4" r="A46" t="s">
        <v>198</v>
      </c>
      <c s="6" r="B46" t="n">
        <v>2</v>
      </c>
      <c s="6" r="C46" t="n">
        <v>786</v>
      </c>
    </row>
    <row r="47" spans="1:3">
      <c s="4" r="A47" t="s">
        <v>199</v>
      </c>
      <c s="6" r="B47" t="n">
        <v>607</v>
      </c>
      <c s="6" r="C47" t="n">
        <v>720</v>
      </c>
    </row>
    <row r="48" spans="1:3">
      <c s="4" r="A48" t="s">
        <v>200</v>
      </c>
      <c s="6" r="B48" t="n">
        <v>0</v>
      </c>
      <c s="6" r="C48" t="n">
        <v>55</v>
      </c>
    </row>
    <row r="49" spans="1:3">
      <c s="4" r="A49" t="s">
        <v>201</v>
      </c>
      <c s="6" r="B49" t="n">
        <v>0</v>
      </c>
      <c s="6" r="C49" t="n">
        <v>181</v>
      </c>
    </row>
    <row r="50" spans="1:3">
      <c s="4" r="A50" t="s">
        <v>202</v>
      </c>
      <c s="7" r="B50" t="n">
        <v>10</v>
      </c>
      <c s="7" r="C50"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 Of Cash </vt:lpstr>
      <vt:lpstr>Basis of Presentation</vt:lpstr>
      <vt:lpstr>Cash and Cash Equivalents</vt:lpstr>
      <vt:lpstr>Significant Accounting Policies</vt:lpstr>
      <vt:lpstr>Investment Securities</vt:lpstr>
      <vt:lpstr>Loans</vt:lpstr>
      <vt:lpstr>Allowance for Loan Losses</vt:lpstr>
      <vt:lpstr>Purchased Receivables</vt:lpstr>
      <vt:lpstr>Derivatives</vt:lpstr>
      <vt:lpstr>Stock Incentive Plan</vt:lpstr>
      <vt:lpstr>Fair Value of Assets and Liabil</vt:lpstr>
      <vt:lpstr>Segment Information</vt:lpstr>
      <vt:lpstr>Significant Accounting Polici20</vt:lpstr>
      <vt:lpstr>Investment Securities (Tables)</vt:lpstr>
      <vt:lpstr>Loans (Tables)</vt:lpstr>
      <vt:lpstr>Allowance for Loan Losses (Tabl</vt:lpstr>
      <vt:lpstr>Purchased Receivables (Tables)</vt:lpstr>
      <vt:lpstr>Derivatives (Tables)</vt:lpstr>
      <vt:lpstr>Fair Value of Assets and Liab26</vt:lpstr>
      <vt:lpstr>Segment Information (Tables)</vt:lpstr>
      <vt:lpstr>Basis of Presentation - Narrati</vt:lpstr>
      <vt:lpstr>Cash and Cash Equivalents (Deta</vt:lpstr>
      <vt:lpstr>Investment Securities - Narrati</vt:lpstr>
      <vt:lpstr>Investment Securities - Summary</vt:lpstr>
      <vt:lpstr>Investment Securities - Unreali</vt:lpstr>
      <vt:lpstr>Investment Securities - Schedul</vt:lpstr>
      <vt:lpstr>Investment Securities  - Schedu</vt:lpstr>
      <vt:lpstr>Investment Securities - Sched35</vt:lpstr>
      <vt:lpstr>Investment Securities - Summa36</vt:lpstr>
      <vt:lpstr>Loans  - Narrative (Details)</vt:lpstr>
      <vt:lpstr>Loans  - Loan Portfolio Segment</vt:lpstr>
      <vt:lpstr>Loans  - Nonaccrual Loans By Se</vt:lpstr>
      <vt:lpstr>Loans  - Past Due Loans And Non</vt:lpstr>
      <vt:lpstr>Loans  - Impaired Loans (Detail</vt:lpstr>
      <vt:lpstr>Allowance for Loan Losses  - Al</vt:lpstr>
      <vt:lpstr>Allowance for Loan Losses  - Re</vt:lpstr>
      <vt:lpstr>Allowance for Loan Losses  - Ba</vt:lpstr>
      <vt:lpstr>Purchased Receivables - Narrati</vt:lpstr>
      <vt:lpstr>Purchased Receivables - Summary</vt:lpstr>
      <vt:lpstr>Purchased Receivables - Allowan</vt:lpstr>
      <vt:lpstr>Derivatives - Narrative (Detail</vt:lpstr>
      <vt:lpstr>Derivatives - Schedule of Deriv</vt:lpstr>
      <vt:lpstr>Derivatives - Schedule of Der50</vt:lpstr>
      <vt:lpstr>Derivatives - Schedule of Offse</vt:lpstr>
      <vt:lpstr>Stock Incentive Plan  - Narrati</vt:lpstr>
      <vt:lpstr>Fair Value of Assets and Liab53</vt:lpstr>
      <vt:lpstr>Fair Value of Assets and Liab54</vt:lpstr>
      <vt:lpstr>Fair Value of Assets and Liab55</vt:lpstr>
      <vt:lpstr>Fair Value of Assets and Liab56</vt:lpstr>
      <vt:lpstr>Fair Value of Assets and Liab57</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18:25Z</dcterms:created>
  <dcterms:modified xmlns:dcterms="http://purl.org/dc/terms/" xmlns:xsi="http://www.w3.org/2001/XMLSchema-instance" xsi:type="dcterms:W3CDTF">2016-05-09T13:18:25Z</dcterms:modified>
  <dc:title xmlns:dc="http://purl.org/dc/elements/1.1/">Untitled</dc:title>
  <dc:description xmlns:dc="http://purl.org/dc/elements/1.1/"/>
  <dc:subject xmlns:dc="http://purl.org/dc/elements/1.1/"/>
  <cp:keywords/>
  <cp:category/>
</cp:coreProperties>
</file>